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Notes)" sheetId="9" state="visible" r:id="rId9"/>
    <sheet xmlns:r="http://schemas.openxmlformats.org/officeDocument/2006/relationships" name="Basis of Presentation, Uses of " sheetId="10" state="visible" r:id="rId10"/>
    <sheet xmlns:r="http://schemas.openxmlformats.org/officeDocument/2006/relationships" name="Investments (Notes)" sheetId="11" state="visible" r:id="rId11"/>
    <sheet xmlns:r="http://schemas.openxmlformats.org/officeDocument/2006/relationships" name="Fair Value (Notes)" sheetId="12" state="visible" r:id="rId12"/>
    <sheet xmlns:r="http://schemas.openxmlformats.org/officeDocument/2006/relationships" name="Property, Plant, and Capitalize" sheetId="13" state="visible" r:id="rId13"/>
    <sheet xmlns:r="http://schemas.openxmlformats.org/officeDocument/2006/relationships" name="Goodwill and Intangible Assets " sheetId="14" state="visible" r:id="rId14"/>
    <sheet xmlns:r="http://schemas.openxmlformats.org/officeDocument/2006/relationships" name="Medical Costs Payable (Notes)" sheetId="15" state="visible" r:id="rId15"/>
    <sheet xmlns:r="http://schemas.openxmlformats.org/officeDocument/2006/relationships" name="Short-Term Borrowings and Long-" sheetId="16" state="visible" r:id="rId16"/>
    <sheet xmlns:r="http://schemas.openxmlformats.org/officeDocument/2006/relationships" name="Income Taxes (Notes)" sheetId="17" state="visible" r:id="rId17"/>
    <sheet xmlns:r="http://schemas.openxmlformats.org/officeDocument/2006/relationships" name="Shareholders' Equity (Notes)" sheetId="18" state="visible" r:id="rId18"/>
    <sheet xmlns:r="http://schemas.openxmlformats.org/officeDocument/2006/relationships" name="Share-Based Compensation (Notes" sheetId="19" state="visible" r:id="rId19"/>
    <sheet xmlns:r="http://schemas.openxmlformats.org/officeDocument/2006/relationships" name="Commitments and Contingencies (" sheetId="20" state="visible" r:id="rId20"/>
    <sheet xmlns:r="http://schemas.openxmlformats.org/officeDocument/2006/relationships" name="Business Combinations Business " sheetId="21" state="visible" r:id="rId21"/>
    <sheet xmlns:r="http://schemas.openxmlformats.org/officeDocument/2006/relationships" name="Segment Financial Information (" sheetId="22" state="visible" r:id="rId22"/>
    <sheet xmlns:r="http://schemas.openxmlformats.org/officeDocument/2006/relationships" name="Schedule I (Notes)" sheetId="23" state="visible" r:id="rId23"/>
    <sheet xmlns:r="http://schemas.openxmlformats.org/officeDocument/2006/relationships" name="Basis of Presentation, Uses o_2" sheetId="24" state="visible" r:id="rId24"/>
    <sheet xmlns:r="http://schemas.openxmlformats.org/officeDocument/2006/relationships" name="Fair Value Fair Value (Policies" sheetId="25" state="visible" r:id="rId25"/>
    <sheet xmlns:r="http://schemas.openxmlformats.org/officeDocument/2006/relationships" name="Schedule I (Policies)" sheetId="26" state="visible" r:id="rId26"/>
    <sheet xmlns:r="http://schemas.openxmlformats.org/officeDocument/2006/relationships" name="Basis of Presentation, Uses o_3"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Property, Plant, and Capitali_2" sheetId="30" state="visible" r:id="rId30"/>
    <sheet xmlns:r="http://schemas.openxmlformats.org/officeDocument/2006/relationships" name="Goodwill and Intangible Asset_2" sheetId="31" state="visible" r:id="rId31"/>
    <sheet xmlns:r="http://schemas.openxmlformats.org/officeDocument/2006/relationships" name="Medical Costs Payable (Tables)" sheetId="32" state="visible" r:id="rId32"/>
    <sheet xmlns:r="http://schemas.openxmlformats.org/officeDocument/2006/relationships" name="Short-Term Borrowings and Lon_2"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_2" sheetId="37" state="visible" r:id="rId37"/>
    <sheet xmlns:r="http://schemas.openxmlformats.org/officeDocument/2006/relationships" name="Business Combinations Busines_2" sheetId="38" state="visible" r:id="rId38"/>
    <sheet xmlns:r="http://schemas.openxmlformats.org/officeDocument/2006/relationships" name="Segment Financial Information_2" sheetId="39" state="visible" r:id="rId39"/>
    <sheet xmlns:r="http://schemas.openxmlformats.org/officeDocument/2006/relationships" name="Schedule I (Tables)" sheetId="40" state="visible" r:id="rId40"/>
    <sheet xmlns:r="http://schemas.openxmlformats.org/officeDocument/2006/relationships" name="Basis of Presentation, Uses o_4" sheetId="41" state="visible" r:id="rId41"/>
    <sheet xmlns:r="http://schemas.openxmlformats.org/officeDocument/2006/relationships" name="Basis of Presentation, Uses o_5" sheetId="42" state="visible" r:id="rId42"/>
    <sheet xmlns:r="http://schemas.openxmlformats.org/officeDocument/2006/relationships" name="Basis of Presentation, Uses o_6" sheetId="43" state="visible" r:id="rId43"/>
    <sheet xmlns:r="http://schemas.openxmlformats.org/officeDocument/2006/relationships" name="Investments (Narrative) (Detail" sheetId="44" state="visible" r:id="rId44"/>
    <sheet xmlns:r="http://schemas.openxmlformats.org/officeDocument/2006/relationships" name="Investments (Short-Term and Lon" sheetId="45" state="visible" r:id="rId45"/>
    <sheet xmlns:r="http://schemas.openxmlformats.org/officeDocument/2006/relationships" name="Investments (Amortized Cost and" sheetId="46" state="visible" r:id="rId46"/>
    <sheet xmlns:r="http://schemas.openxmlformats.org/officeDocument/2006/relationships" name="Investments (Fair Value of Avai" sheetId="47" state="visible" r:id="rId47"/>
    <sheet xmlns:r="http://schemas.openxmlformats.org/officeDocument/2006/relationships" name="Fair Value (Narrative) (Details" sheetId="48" state="visible" r:id="rId48"/>
    <sheet xmlns:r="http://schemas.openxmlformats.org/officeDocument/2006/relationships" name="Fair Value (Financial Assets an" sheetId="49" state="visible" r:id="rId49"/>
    <sheet xmlns:r="http://schemas.openxmlformats.org/officeDocument/2006/relationships" name="Fair Value (Financial Assets _2" sheetId="50" state="visible" r:id="rId50"/>
    <sheet xmlns:r="http://schemas.openxmlformats.org/officeDocument/2006/relationships" name="Property, Plant, and Capitali_3" sheetId="51" state="visible" r:id="rId51"/>
    <sheet xmlns:r="http://schemas.openxmlformats.org/officeDocument/2006/relationships" name="Property, Plant, and Capitali_4"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Medical Costs Payable (Narrativ" sheetId="58" state="visible" r:id="rId58"/>
    <sheet xmlns:r="http://schemas.openxmlformats.org/officeDocument/2006/relationships" name="Medical Costs Payable Rollforwa" sheetId="59" state="visible" r:id="rId59"/>
    <sheet xmlns:r="http://schemas.openxmlformats.org/officeDocument/2006/relationships" name="Medical Costs Payable, Incurred" sheetId="60" state="visible" r:id="rId60"/>
    <sheet xmlns:r="http://schemas.openxmlformats.org/officeDocument/2006/relationships" name="Short-Term Borrowings and Lon_3" sheetId="61" state="visible" r:id="rId61"/>
    <sheet xmlns:r="http://schemas.openxmlformats.org/officeDocument/2006/relationships" name="Short-Term Borrowings and Lon_4" sheetId="62" state="visible" r:id="rId62"/>
    <sheet xmlns:r="http://schemas.openxmlformats.org/officeDocument/2006/relationships" name="Short-Term Borrowings and Lon_5" sheetId="63" state="visible" r:id="rId63"/>
    <sheet xmlns:r="http://schemas.openxmlformats.org/officeDocument/2006/relationships" name="Income Taxes (Narrative) (Detai" sheetId="64" state="visible" r:id="rId64"/>
    <sheet xmlns:r="http://schemas.openxmlformats.org/officeDocument/2006/relationships" name="Income Taxes Reconciliation of " sheetId="65" state="visible" r:id="rId65"/>
    <sheet xmlns:r="http://schemas.openxmlformats.org/officeDocument/2006/relationships" name="Income Tax Reconciliation of th" sheetId="66" state="visible" r:id="rId66"/>
    <sheet xmlns:r="http://schemas.openxmlformats.org/officeDocument/2006/relationships" name="Income Taxes Components of Defe" sheetId="67" state="visible" r:id="rId67"/>
    <sheet xmlns:r="http://schemas.openxmlformats.org/officeDocument/2006/relationships" name="Income Taxes Reconciliation o_2" sheetId="68" state="visible" r:id="rId68"/>
    <sheet xmlns:r="http://schemas.openxmlformats.org/officeDocument/2006/relationships" name="Shareholders' Equity (Narrative" sheetId="69" state="visible" r:id="rId69"/>
    <sheet xmlns:r="http://schemas.openxmlformats.org/officeDocument/2006/relationships" name="Shareholders' Equity Share Repu" sheetId="70" state="visible" r:id="rId70"/>
    <sheet xmlns:r="http://schemas.openxmlformats.org/officeDocument/2006/relationships" name="Shareholders' Equity Dividends " sheetId="71" state="visible" r:id="rId71"/>
    <sheet xmlns:r="http://schemas.openxmlformats.org/officeDocument/2006/relationships" name="Share-Based Compensation (Narra" sheetId="72" state="visible" r:id="rId72"/>
    <sheet xmlns:r="http://schemas.openxmlformats.org/officeDocument/2006/relationships" name="Share-Based Compensation (Stock" sheetId="73" state="visible" r:id="rId73"/>
    <sheet xmlns:r="http://schemas.openxmlformats.org/officeDocument/2006/relationships" name="Share-Based Compensation (Restr" sheetId="74" state="visible" r:id="rId74"/>
    <sheet xmlns:r="http://schemas.openxmlformats.org/officeDocument/2006/relationships" name="Share-Based Compensation Other " sheetId="75" state="visible" r:id="rId75"/>
    <sheet xmlns:r="http://schemas.openxmlformats.org/officeDocument/2006/relationships" name="Share-Based Compensation (Share" sheetId="76" state="visible" r:id="rId76"/>
    <sheet xmlns:r="http://schemas.openxmlformats.org/officeDocument/2006/relationships" name="Commitments and Contingencies_3" sheetId="77" state="visible" r:id="rId77"/>
    <sheet xmlns:r="http://schemas.openxmlformats.org/officeDocument/2006/relationships" name="Commitments and Contingencies F" sheetId="78" state="visible" r:id="rId78"/>
    <sheet xmlns:r="http://schemas.openxmlformats.org/officeDocument/2006/relationships" name="Business Combinations Acquired " sheetId="79" state="visible" r:id="rId79"/>
    <sheet xmlns:r="http://schemas.openxmlformats.org/officeDocument/2006/relationships" name="Business Combinations (Narrativ" sheetId="80" state="visible" r:id="rId80"/>
    <sheet xmlns:r="http://schemas.openxmlformats.org/officeDocument/2006/relationships" name="Segment Financial Information_3" sheetId="81" state="visible" r:id="rId81"/>
    <sheet xmlns:r="http://schemas.openxmlformats.org/officeDocument/2006/relationships" name="Segment Financial Information_4" sheetId="82" state="visible" r:id="rId82"/>
    <sheet xmlns:r="http://schemas.openxmlformats.org/officeDocument/2006/relationships" name="Schedule I (Details)" sheetId="83" state="visible" r:id="rId83"/>
    <sheet xmlns:r="http://schemas.openxmlformats.org/officeDocument/2006/relationships" name="Schedule I Condensed Balance Sh" sheetId="84" state="visible" r:id="rId84"/>
    <sheet xmlns:r="http://schemas.openxmlformats.org/officeDocument/2006/relationships" name="Schedule I Balance Sheet Docume" sheetId="85" state="visible" r:id="rId85"/>
    <sheet xmlns:r="http://schemas.openxmlformats.org/officeDocument/2006/relationships" name="Schedule I Condensed Statement " sheetId="86" state="visible" r:id="rId86"/>
    <sheet xmlns:r="http://schemas.openxmlformats.org/officeDocument/2006/relationships" name="Schedule I Statement of Cash Fl" sheetId="87" state="visible" r:id="rId87"/>
    <sheet xmlns:r="http://schemas.openxmlformats.org/officeDocument/2006/relationships" name="Schedule I Maturities of Short-"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Document - USD ($)</t>
        </is>
      </c>
      <c r="B1" s="2" t="inlineStr">
        <is>
          <t>12 Months Ended</t>
        </is>
      </c>
    </row>
    <row r="2">
      <c r="B2" s="2" t="inlineStr">
        <is>
          <t>Dec. 31, 2020</t>
        </is>
      </c>
      <c r="C2" s="2" t="inlineStr">
        <is>
          <t>Jan. 29, 2021</t>
        </is>
      </c>
      <c r="D2" s="2" t="inlineStr">
        <is>
          <t>Jun. 30, 2020</t>
        </is>
      </c>
    </row>
    <row r="3">
      <c r="A3" s="3" t="inlineStr">
        <is>
          <t>Cover Page [Abstract]</t>
        </is>
      </c>
    </row>
    <row r="4">
      <c r="A4" s="4" t="inlineStr">
        <is>
          <t>Entity File Number</t>
        </is>
      </c>
      <c r="B4" s="4" t="inlineStr">
        <is>
          <t>1-1086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Amendment Flag</t>
        </is>
      </c>
      <c r="B11" s="4" t="inlineStr">
        <is>
          <t>false</t>
        </is>
      </c>
    </row>
    <row r="12">
      <c r="A12" s="4" t="inlineStr">
        <is>
          <t>Document Transition Report</t>
        </is>
      </c>
      <c r="B12" s="4" t="inlineStr">
        <is>
          <t>false</t>
        </is>
      </c>
    </row>
    <row r="13">
      <c r="A13" s="4" t="inlineStr">
        <is>
          <t>Entity Incorporation, State or Country Code</t>
        </is>
      </c>
      <c r="B13" s="4" t="inlineStr">
        <is>
          <t>DE</t>
        </is>
      </c>
    </row>
    <row r="14">
      <c r="A14" s="4" t="inlineStr">
        <is>
          <t>Entity Tax Identification Number</t>
        </is>
      </c>
      <c r="B14" s="4" t="inlineStr">
        <is>
          <t>41-1321939</t>
        </is>
      </c>
    </row>
    <row r="15">
      <c r="A15" s="4" t="inlineStr">
        <is>
          <t>Entity Address, Address Line One</t>
        </is>
      </c>
      <c r="B15" s="4" t="inlineStr">
        <is>
          <t>UnitedHealth Group Center</t>
        </is>
      </c>
    </row>
    <row r="16">
      <c r="A16" s="4" t="inlineStr">
        <is>
          <t>Entity Address, Address Line Two</t>
        </is>
      </c>
      <c r="B16" s="4" t="inlineStr">
        <is>
          <t>9900 Bren Road East</t>
        </is>
      </c>
    </row>
    <row r="17">
      <c r="A17" s="4" t="inlineStr">
        <is>
          <t>Entity Address, City or Town</t>
        </is>
      </c>
      <c r="B17" s="4" t="inlineStr">
        <is>
          <t>Minnetonka,</t>
        </is>
      </c>
    </row>
    <row r="18">
      <c r="A18" s="4" t="inlineStr">
        <is>
          <t>Entity Address, State or Province</t>
        </is>
      </c>
      <c r="B18" s="4" t="inlineStr">
        <is>
          <t>MN</t>
        </is>
      </c>
    </row>
    <row r="19">
      <c r="A19" s="4" t="inlineStr">
        <is>
          <t>Entity Address, Postal Zip Code</t>
        </is>
      </c>
      <c r="B19" s="4" t="inlineStr">
        <is>
          <t>55343</t>
        </is>
      </c>
    </row>
    <row r="20">
      <c r="A20" s="4" t="inlineStr">
        <is>
          <t>City Area Code</t>
        </is>
      </c>
      <c r="B20" s="4" t="inlineStr">
        <is>
          <t>952</t>
        </is>
      </c>
    </row>
    <row r="21">
      <c r="A21" s="4" t="inlineStr">
        <is>
          <t>Local Phone Number</t>
        </is>
      </c>
      <c r="B21" s="4" t="inlineStr">
        <is>
          <t>936-1300</t>
        </is>
      </c>
    </row>
    <row r="22">
      <c r="A22" s="4" t="inlineStr">
        <is>
          <t>Title of 12(b) Security</t>
        </is>
      </c>
      <c r="B22" s="4" t="inlineStr">
        <is>
          <t>Common Stock, $.01 par value</t>
        </is>
      </c>
    </row>
    <row r="23">
      <c r="A23" s="4" t="inlineStr">
        <is>
          <t>Trading Symbol</t>
        </is>
      </c>
      <c r="B23" s="4" t="inlineStr">
        <is>
          <t>UNH</t>
        </is>
      </c>
    </row>
    <row r="24">
      <c r="A24" s="4" t="inlineStr">
        <is>
          <t>Security Exchange Name</t>
        </is>
      </c>
      <c r="B24" s="4" t="inlineStr">
        <is>
          <t>NYSE</t>
        </is>
      </c>
    </row>
    <row r="25">
      <c r="A25" s="4" t="inlineStr">
        <is>
          <t>Well known seasoned issuer</t>
        </is>
      </c>
      <c r="B25" s="4" t="inlineStr">
        <is>
          <t>Yes</t>
        </is>
      </c>
    </row>
    <row r="26">
      <c r="A26" s="4" t="inlineStr">
        <is>
          <t>Entity Voluntary Filers</t>
        </is>
      </c>
      <c r="B26" s="4" t="inlineStr">
        <is>
          <t>No</t>
        </is>
      </c>
    </row>
    <row r="27">
      <c r="A27" s="4" t="inlineStr">
        <is>
          <t>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Public Float</t>
        </is>
      </c>
      <c r="D33" s="5" t="n">
        <v>281771756077</v>
      </c>
    </row>
    <row r="34">
      <c r="A34" s="4" t="inlineStr">
        <is>
          <t>Entity Common Stock, Shares Outstanding</t>
        </is>
      </c>
      <c r="C34" s="6" t="n">
        <v>945319404</v>
      </c>
    </row>
    <row r="35">
      <c r="A35" s="4" t="inlineStr">
        <is>
          <t>Documents Incorporated by Reference</t>
        </is>
      </c>
      <c r="B35" s="4" t="inlineStr">
        <is>
          <t>The information required by Part III of this report, to the extent not set forth herein, is incorporated by reference from the registrant’s definitive proxy statement relating to its 2021 Annual Meeting of Shareholders. Such proxy statement will be filed with the Securities and Exchange Commission within 120 days after the end of the fiscal year to which this report relates.</t>
        </is>
      </c>
    </row>
    <row r="36">
      <c r="A36" s="4" t="inlineStr">
        <is>
          <t>Entity Registrant Name</t>
        </is>
      </c>
      <c r="B36" s="4" t="inlineStr">
        <is>
          <t>UnitedHealth Group Incorporated</t>
        </is>
      </c>
    </row>
    <row r="37">
      <c r="A37" s="4" t="inlineStr">
        <is>
          <t>Entitiy Central Index Key</t>
        </is>
      </c>
      <c r="B37" s="4" t="inlineStr">
        <is>
          <t>0000731766</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Notes)</t>
        </is>
      </c>
      <c r="B1" s="2" t="inlineStr">
        <is>
          <t>12 Months Ended</t>
        </is>
      </c>
    </row>
    <row r="2">
      <c r="B2" s="2" t="inlineStr">
        <is>
          <t>Dec. 31, 2020</t>
        </is>
      </c>
    </row>
    <row r="3">
      <c r="A3" s="4" t="inlineStr">
        <is>
          <t>Basis of Presentation and Significant Accounting Policies [Text Block]</t>
        </is>
      </c>
      <c r="B3" s="4" t="inlineStr">
        <is>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risk-based arrangements at its OptumHealth care delivery businesses.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for drugs dispensed through the Company’s home delivery, specialty and community pharmacies. For the year ended December 31, 2020, the Company recognized revenue and cost of products sold for retail pharmacy co-payments related to its OptumRx business. Revenue recognized in prior periods related to retail pharmacy transactions excludes the member’s applicable co-payment. There was no impact on earnings from operations, net earnings, earnings per share or total equity.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who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managed services outsourcing contracts, which may be delivered over several years. OptumInsight revenues are generally recognized over time and measured each period based on the progress to date as services are performed or made available to customers. As of December 31, 2020 and 2019, accounts receivables related to products and services were $5.3 billion and $4.3 billion, respectively. In 2020 and 2019, the Company had no material bad-debt expense and there were no material contract assets, contract liabilities or deferred contract costs recorded on the Consolidated Balance Sheets as of December 31, 2020 or 2019. For the years ended December 31, 2020 and 2019, revenue recognized from performance obligations related to prior periods (for example, due to changes in transaction price) was not material.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is not material. See Note 14 for disaggregation of revenue by segment and type. Medical Costs and Medical Costs Payable The Company’s estimate of medical costs payable represents management’s best estimate of its liability for unpaid medical costs as of December 31, 2020.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insured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Judgments related to these factors contemplated the impact of COVID-19 in 2020.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0 and 2019, total pharmaceutical manufacturer rebates receivable included in other receivables in the Consolidated Balance Sheets amounted to $6.3 billion and $4.7 billion, respectively. As of December 31, 2020 and 2019, the Company’s Medicare Part D receivables amounted to $2.9 billion and $2.3 billion,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or a weighted combination of discounted cash flows and a market-based method.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discount rates and the selection of comparable peer companies. If the fair value is less than the carrying value of the reporting unit, an impairment is recognized for the difference, up to the carrying amount of goodwill. There was no impairment of goodwill during the year ended December 31, 2020. Intangible Assets The Company’s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 ended December 31, 2020. Other Current Liabilities Other current liabilities include health savings account deposits ($10.2 billion and $8.3 billion as of December 31, 2020 and 2019, respectively), the RSF associated with the AARP Program, accruals for premium rebates payable,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0 and 2019: (in millions) 2020 2019 Redeemable noncontrolling interests, beginning of period $ 1,726 $ 1,908 Net earnings 112 115 Acquisitions 321 90 Redemptions — (618) Distributions (149) (69) Fair value and other adjustments 201 300 Redeemable noncontrolling interests, end of period $ 2,211 $ 1,726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ACA Tax The ACA included an annual, nondeductible insurance industry tax (Health Insurance Industry Tax) to be levied proportionally across the insurance industry for risk-based health insurance products. After a moratorium in 2019, the industry wide amount of the Health Insurance Industry Tax for 2020, which was primarily borne by the customer, was $15.5 billion, of which the Company’s portion was approximately $3.0 billion. The Health Insurance Industry Tax was permanently repealed by Congress, effective January 1, 2021. Recently Adopt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on January 1, 2020 using a cumulative effect upon adoption approach. The adoption of ASU 2016-13 was immaterial to the Company’s consolidated balance sheet, results of operations, equity and cash flows. The Company has determined there have been no other recently adopted or issued accounting standards which had, or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12 Months Ended</t>
        </is>
      </c>
    </row>
    <row r="2">
      <c r="B2" s="2" t="inlineStr">
        <is>
          <t>Dec. 31, 2020</t>
        </is>
      </c>
    </row>
    <row r="3">
      <c r="A3" s="3" t="inlineStr">
        <is>
          <t>Investments [Abstract]</t>
        </is>
      </c>
    </row>
    <row r="4">
      <c r="A4" s="4" t="inlineStr">
        <is>
          <t>Investments [Text Block]</t>
        </is>
      </c>
      <c r="B4" s="4" t="inlineStr">
        <is>
          <t>Investments A summary of debt securities by major security type is as follows: (in millions) Amortized Gross Gross Fair December 31, 2020 Debt securities - available-for-sale: U.S. government and agency obligations $ 3,335 $ 133 $ (3) $ 3,465 State and municipal obligations 6,893 435 — 7,328 Corporate obligations 18,886 863 (12) 19,737 U.S. agency mortgage-backed securities 6,849 245 (3) 7,091 Non-U.S. agency mortgage-backed securities 2,116 95 (4) 2,207 Total debt securities - available-for-sale 38,079 1,771 (22) 39,828 Debt securities - held-to-maturity: U.S. government and agency obligations 420 6 — 426 State and municipal obligations 31 2 — 33 Corporate obligations 187 1 — 188 Total debt securities - held-to-maturity 638 9 — 647 Total debt securities $ 38,717 $ 1,780 $ (22) $ 40,475 December 31, 2019 Debt securities - available-for-sale: U.S. government and agency obligations $ 3,502 $ 55 $ (4) $ 3,553 State and municipal obligations 5,680 251 (5) 5,926 Corporate obligations 17,910 343 (11) 18,242 U.S. agency mortgage-backed securities 6,425 109 (6) 6,528 Non-U.S. agency mortgage-backed securities 1,811 37 (3) 1,845 Total debt securities - available-for-sale 35,328 795 (29) 36,094 Debt securities - held-to-maturity: U.S. government and agency obligations 402 2 — 404 State and municipal obligations 32 2 — 34 Corporate obligations 538 — (1) 537 Total debt securities - held-to-maturity 972 4 (1) 975 Total debt securities $ 36,300 $ 799 $ (30) $ 37,069 Nearly all of the Company’s investments in mortgage-backed securities were rated “Triple A” as of December 31, 2020. The Company held $2.3 billion and $2.0 billion of equity securities as of December 31, 2020 and December 31, 2019, respectively. The Company’s investments in equity securities primarily consist of employee savings plan related investments and shares of Brazilian real denominated fixed-income funds with readily determinable fair values. Additionally, the Company’s investments included $1.3 billion and $1.4 billion of equity method investments in operating businesses in the health care sector, as of December 31, 2020 and 2019, respectively. The allowance for credit losses on held-to-maturity securities at December 31, 2020 was not material. The amortized cost and fair value of debt securities as of December 31, 2020, by contractual maturity, were as follows: Available-for-Sale Held-to-Maturity (in millions) Amortized Fair Amortized Fair Due in one year or less $ 2,951 $ 2,966 $ 348 $ 349 Due after one year through five years 11,638 12,088 241 245 Due after five years through ten years 10,212 10,931 27 29 Due after ten years 4,313 4,545 22 24 U.S. agency mortgage-backed securities 6,849 7,091 — — Non-U.S. agency mortgage-backed securities 2,116 2,207 — — Total debt securities $ 38,079 $ 39,828 $ 638 $ 647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0 U.S. government and agency obligations $ 346 $ (3) $ — $ — $ 346 $ (3) Corporate obligations 1,273 (9) 456 (3) 1,729 (12) U.S. agency mortgage-backed securities 601 (3) — — 601 (3) Non-U.S. agency mortgage-backed securities 195 (1) 93 (3) 288 (4) Total debt securities - available-for-sale $ 2,415 $ (16) $ 549 $ (6) $ 2,964 $ (22) December 31, 2019 U.S. government and agency obligations $ 616 $ (4) $ — $ — $ 616 $ (4) State and municipal obligations 440 (5) — — 440 (5) Corporate obligations 1,903 (7) 740 (4) 2,643 (11) U.S. agency mortgage-backed securities 657 (3) 333 (3) 990 (6) Non-U.S. agency mortgage-backed securities 406 (3) — — 406 (3) Total debt securities - available-for-sale $ 4,022 $ (22) $ 1,073 $ (7) $ 5,095 $ (29) The Company’s unrealized losses from all securities as of December 31, 2020 were generated from approximately 2,000 positions out of a total of 36,000 positions. The Company believes it will collect the timely principal and interest due on its debt securities having an amortized cost in excess of fair value. The unrealized losses were primarily caused by interest rate increases and not by unfavorable changes in the credit quality associated with these securities which impacted the Company’s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and the potential economic impacts of COVID-19 on the issuers, noting no significant credit deterioration since purchase. As of December 31, 2020, the Company did not have the intent to sell any of the securities in an unrealized loss position. Therefore, the Company believes these losses to be temporary. The allowance for credit losses on available-for-sale debt securities at December 31, 2020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0</t>
        </is>
      </c>
    </row>
    <row r="3">
      <c r="A3" s="3" t="inlineStr">
        <is>
          <t>Fair Value Disclosures [Abstract]</t>
        </is>
      </c>
    </row>
    <row r="4">
      <c r="A4" s="4" t="inlineStr">
        <is>
          <t>Fair Value [Text Block]</t>
        </is>
      </c>
      <c r="B4" s="4" t="inlineStr">
        <is>
          <t xml:space="preserve">Fair Value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0 or 2019. Nonfinancial assets and liabilities or financial assets and liabilities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0 or 2019.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Other Unobservable Total December 31, 2020 Cash and cash equivalents $ 16,841 $ 80 $ — $ 16,921 Debt securities - available-for-sale: U.S. government and agency obligations 3,241 224 — 3,465 State and municipal obligations — 7,328 — 7,328 Corporate obligations 25 19,424 288 19,737 U.S. agency mortgage-backed securities — 7,091 — 7,091 Non-U.S. agency mortgage-backed securities — 2,207 — 2,207 Total debt securities - available-for-sale 3,266 36,274 288 39,828 Equity securities 1,795 33 — 1,828 Assets under management 1,774 2,250 52 4,076 Total assets at fair value $ 23,676 $ 38,637 $ 340 $ 62,653 Percentage of total assets at fair value 38 % 61 % 1 % 100 % December 31, 2019 Cash and cash equivalents $ 10,837 $ 148 $ — $ 10,985 Debt securities - available-for-sale: U.S. government and agency obligations 3,369 184 — 3,553 State and municipal obligations — 5,926 — 5,926 Corporate obligations 70 17,923 249 18,242 U.S. agency mortgage-backed securities — 6,528 — 6,528 Non-U.S. agency mortgage-backed securities — 1,845 — 1,845 Total debt securities - available-for-sale 3,439 32,406 249 36,094 Equity securities 1,734 22 — 1,756 Assets under management 1,123 1,918 35 3,076 Total assets at fair value $ 17,133 $ 34,494 $ 284 $ 51,911 Percentage of total assets at fair value 33 % 66 % 1 % 100 % 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0 Debt securities - held-to-maturity $ 466 $ 108 $ 73 $ 647 $ 638 Long-term debt and other financing obligations $ — $ 51,254 $ — $ 51,254 $ 42,171 December 31, 2019 Debt securities - held-to-maturity $ 541 $ 181 $ 253 $ 975 $ 972 Long-term debt and other financing obligations $ — $ 45,078 $ — $ 45,078 $ 40,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Capitalized Software (Notes)</t>
        </is>
      </c>
      <c r="B1" s="2" t="inlineStr">
        <is>
          <t>12 Months Ended</t>
        </is>
      </c>
    </row>
    <row r="2">
      <c r="B2" s="2" t="inlineStr">
        <is>
          <t>Dec. 31, 2020</t>
        </is>
      </c>
    </row>
    <row r="3">
      <c r="A3" s="3" t="inlineStr">
        <is>
          <t>Property, Plant and Equipment [Line Items]</t>
        </is>
      </c>
    </row>
    <row r="4">
      <c r="A4" s="4" t="inlineStr">
        <is>
          <t>Property, Plant and Equipment Disclosure [Text Block]</t>
        </is>
      </c>
      <c r="B4" s="4" t="inlineStr">
        <is>
          <t xml:space="preserve">Property, Equipment and Capitalized Software A summary of property, equipment and capitalized software is as follows: (in millions) December 31, 2020 December 31, 2019 Land and improvements $ 533 $ 589 Buildings and improvements 4,759 4,705 Computer equipment 1,767 2,015 Furniture and fixtures 1,787 1,752 Less accumulated depreciation (3,364) (3,328) Property and equipment, net 5,482 5,733 Capitalized software 5,010 4,638 Less accumulated amortization (1,866) (1,667) Capitalized software, net 3,144 2,971 Total property, equipment and capitalized software, net $ 8,626 $ 8,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 (Notes)</t>
        </is>
      </c>
      <c r="B1" s="2" t="inlineStr">
        <is>
          <t>12 Months Ended</t>
        </is>
      </c>
    </row>
    <row r="2">
      <c r="B2" s="2" t="inlineStr">
        <is>
          <t>Dec. 31, 2020</t>
        </is>
      </c>
    </row>
    <row r="3">
      <c r="A3" s="3" t="inlineStr">
        <is>
          <t>Goodwill [Line Items]</t>
        </is>
      </c>
    </row>
    <row r="4">
      <c r="A4" s="4" t="inlineStr">
        <is>
          <t>Goodwill Disclosure [Text Block]</t>
        </is>
      </c>
      <c r="B4" s="4" t="inlineStr">
        <is>
          <t xml:space="preserve">Goodwill and Other Intangible Assets Changes in the carrying amount of goodwill, by reportable segment, were as follows: (in millions) UnitedHealthcare OptumHealth OptumInsight OptumRx Consolidated Balance at January 1, 2019 $ 26,400 $ 11,947 $ 5,772 $ 14,791 $ 58,910 Acquisitions 1,022 3,395 2,521 6 6,944 Foreign currency effects and other adjustments, net (194) — (1) — (195) Balance at December 31, 2019 27,228 15,342 8,292 14,797 65,659 Acquisitions 1,180 4,500 — 699 6,379 Foreign currency effects and other adjustments, net (623) 2 (119) 39 (701) Balance at December 31, 2020 $ 27,785 $ 19,844 $ 8,173 $ 15,535 $ 71,337 The gross carrying value, accumulated amortization and net carrying value of other intangible assets were as follows: December 31, 2020 December 31, 2019 (in millions) Gross Carrying Value Accumulated Amortization Net Carrying Value Gross Carrying Value Accumulated Amortization Net Carrying Value Customer-related $ 13,428 $ (4,575) $ 8,853 $ 12,968 $ (4,319) $ 8,649 Trademarks and technology 1,597 (624) 973 1,186 (525) 661 Trademarks and other indefinite-lived 680 — 680 726 — 726 Other 606 (256) 350 541 (228) 313 Total $ 16,311 $ (5,455) $ 10,856 $ 15,421 $ (5,072) $ 10,349 The acquisition date fair values and weighted-average useful lives assigned to finite-lived intangible assets acquired in business combinations consisted of the following by year of acquisition: 2020 2019 (in millions, except years) Fair Value Weighted-Average Useful Life Fair Value Weighted-Average Useful Life Customer-related $ 1,113 11 years $ 1,750 13 years Trademarks and technology 514 10 years 163 5 years Other 95 10 years 119 11 years Total acquired finite-lived intangible assets $ 1,722 11 years $ 2,032 13 years Estimated full year amortization expense relating to intangible assets for each of the next five years ending December 31 is as follows: (in millions) 2021 $ 1,105 2022 998 2023 933 2024 887 2025 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Costs Payable (Notes)</t>
        </is>
      </c>
      <c r="B1" s="2" t="inlineStr">
        <is>
          <t>12 Months Ended</t>
        </is>
      </c>
    </row>
    <row r="2">
      <c r="B2" s="2" t="inlineStr">
        <is>
          <t>Dec. 31, 2020</t>
        </is>
      </c>
    </row>
    <row r="3">
      <c r="A3" s="3" t="inlineStr">
        <is>
          <t>Insurance [Abstract]</t>
        </is>
      </c>
    </row>
    <row r="4">
      <c r="A4" s="4" t="inlineStr">
        <is>
          <t>Medical Costs Payable</t>
        </is>
      </c>
      <c r="B4" s="4" t="inlineStr">
        <is>
          <t xml:space="preserve">Medical Costs Payable The following table shows the components of the change in medical costs payable for the years ended December 31: (in millions) 2020 2019 2018 Medical costs payable, beginning of period $ 21,690 $ 19,891 $ 17,871 Acquisitions 316 679 339 Reported medical costs: Current year 160,276 157,020 145,723 Prior years (880) (580) (320) Total reported medical costs 159,396 156,440 145,403 Medical payments: Payments for current year (139,974) (137,155) (127,155) Payments for prior years (19,556) (18,165) (16,567) Total medical payments (159,530) (155,320) (143,722) Medical costs payable, end of period $ 21,872 $ 21,690 $ 19,891 For the years ended December 31, 2020 and 2019 medical cost reserve development was primarily driven by lower than expected health system utilization levels. For the year ended December 31, 2018, no individual factors significantly impacted medical cost reserve development. Medical costs payable included IBNR of $14.8 billion and $13.8 billion at December 31, 2020 and 2019, respectively. Substantially all of the IBNR balance as of December 31, 2020 relates to the current year. The following is information about incurred and paid medical cost development as of December 31, 2020: Net Incurred Medical Costs (in millions) For the Years Ended December 31, Year 2019 2020 2019 $ 157,020 $ 156,217 2020 160,276 Total $ 316,493 Net Cumulative Medical Payments (in millions) For the Years Ended December 31, Year 2019 2020 2019 $ (137,155) $ (155,150) 2020 (139,974) Total (295,124) Net remaining outstanding liabilities prior to 2019 503 Total medical costs payable $ 21,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and Long-Term Debt (Notes)</t>
        </is>
      </c>
      <c r="B1" s="2" t="inlineStr">
        <is>
          <t>12 Months Ended</t>
        </is>
      </c>
    </row>
    <row r="2">
      <c r="B2" s="2" t="inlineStr">
        <is>
          <t>Dec. 31, 2020</t>
        </is>
      </c>
    </row>
    <row r="3">
      <c r="A3" s="3" t="inlineStr">
        <is>
          <t>Debt Disclosure [Abstract]</t>
        </is>
      </c>
    </row>
    <row r="4">
      <c r="A4" s="4" t="inlineStr">
        <is>
          <t>Short-Term Borrowings and Long-Term Debt [Text Block]</t>
        </is>
      </c>
      <c r="B4" s="4" t="inlineStr">
        <is>
          <t>Short-Term Borrowings and Long-Term Debt Short-term borrowings and senior unsecured long-term debt consisted of the following: December 31, 2020 December 31, 2019 (in millions, except percentages) Par Value Carrying Value Fair Value Par Value Carrying Value Fair Value Commercial paper $ 1,296 $ 1,296 $ 1,296 $ 400 $ 400 $ 400 2.700% notes due July 2020 — — — 1,500 1,499 1,506 Floating rate notes due October 2020 — — — 300 300 300 3.875% notes due October 2020 — — — 450 450 455 1.950% notes due October 2020 — — — 900 899 900 4.700% notes due February 2021 400 400 401 400 403 410 2.125% notes due March 2021 750 750 753 750 749 753 Floating rate notes due June 2021 350 350 350 350 349 350 3.150% notes due June 2021 400 400 405 400 399 407 3.375% notes due November 2021 500 507 509 500 501 512 2.875% notes due December 2021 750 762 768 750 753 765 2.875% notes due March 2022 1,100 1,113 1,127 1,100 1,087 1,121 3.350% notes due July 2022 1,000 999 1,048 1,000 998 1,036 2.375% notes due October 2022 900 897 935 900 896 911 0.000% notes due November 2022 15 14 14 15 13 14 2.750% notes due February 2023 625 644 654 625 624 638 2.875% notes due March 2023 750 789 793 750 770 770 3.500% notes due June 2023 750 748 809 750 747 786 3.500% notes due February 2024 750 747 821 750 746 792 2.375% notes due August 2024 750 747 799 750 747 760 3.750% notes due July 2025 2,000 1,992 2,279 2,000 1,990 2,161 3.700% notes due December 2025 300 298 344 300 298 325 1.250% notes due January 2026 500 496 515 — — — 3.100% notes due March 2026 1,000 997 1,121 1,000 996 1,048 3.450% notes due January 2027 750 747 859 750 746 804 3.375% notes due April 2027 625 620 714 625 620 667 2.950% notes due October 2027 950 940 1,067 950 939 988 3.850% notes due June 2028 1,150 1,143 1,367 1,150 1,142 1,269 3.875% notes due December 2028 850 844 1,019 850 843 941 2.875% notes due August 2029 1,000 1,086 1,137 1,000 993 1,029 2.000% notes due May 2030 1,250 1,234 1,326 — — — 4.625% notes due July 2035 1,000 992 1,340 1,000 992 1,215 5.800% notes due March 2036 850 839 1,271 850 838 1,129 6.500% notes due June 2037 500 492 800 500 492 712 6.625% notes due November 2037 650 641 1,044 650 641 940 6.875% notes due February 2038 1,100 1,077 1,802 1,100 1,076 1,631 3.500% notes due August 2039 1,250 1,241 1,487 1,250 1,241 1,313 2.750% notes due May 2040 1,000 964 1,085 — — — 5.700% notes due October 2040 300 296 451 300 296 396 5.950% notes due February 2041 350 346 540 350 345 475 4.625% notes due November 2041 600 589 820 600 589 716 4.375% notes due March 2042 502 485 661 502 484 580 3.950% notes due October 2042 625 608 790 625 607 688 4.250% notes due March 2043 750 735 982 750 735 856 4.750% notes due July 2045 2,000 1,974 2,814 2,000 1,973 2,463 4.200% notes due January 2047 750 738 991 750 738 861 4.250% notes due April 2047 725 717 963 725 717 839 3.750% notes due October 2047 950 934 1,180 950 934 1,023 4.250% notes due June 2048 1,350 1,330 1,803 1,350 1,330 1,569 4.450% notes due December 2048 1,100 1,086 1,517 1,100 1,086 1,316 3.700% notes due August 2049 1,250 1,235 1,567 1,250 1,235 1,344 2.900% notes due May 2050 1,250 1,208 1,384 — — — 3.875% notes due August 2059 1,250 1,228 1,618 1,250 1,228 1,350 3.125% notes due May 2060 1,000 965 1,161 — — — Total short-term borrowings and long-term debt $ 42,563 $ 42,280 $ 51,301 $ 39,817 $ 39,474 $ 44,234 The Company’s long-term debt obligations also included $1.2 billion of other financing obligations as of both December 31, 2020 and 2019, of which $354 million and $322 million were current as of December 31, 2020 and 2019, respectively. Maturities of short-term borrowings and long-term debt for the years ending December 31 are as follows: (in millions) 2021 $ 4,800 2022 3,180 2023 2,290 2024 1,665 2025 2,465 Thereafter 29,349 Short-Term Borrowings Commercial paper consists of short-duration, senior unsecured debt privately placed on a discount basis through broker-dealers. As of December 31, 2020, the Company’s outstanding commercial paper had a weighted-average annual interest rate of 0.2%. The Company has $4.4 billion five-year, $4.4 billion three-year and $3.8 billion 364-day revolving bank credit facilities with 26 banks, which mature in December 2025, December 2023 and December 2021, respectively. These facilities provide full liquidity support for the Company’s commercial paper program and are available for general corporate purposes. As of December 31, 2020,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December 31, 2020, annual interest rates would have ranged from 0.8% to 1.0%. Debt Covenants The Company’s bank credit facilities contain various covenants, including requiring the Company to maintain a debt to debt-plus-shareholders’ equity ratio of not more than 60%. The Company was in compliance with its debt covenants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12 Months Ended</t>
        </is>
      </c>
    </row>
    <row r="2">
      <c r="B2" s="2" t="inlineStr">
        <is>
          <t>Dec. 31, 2020</t>
        </is>
      </c>
    </row>
    <row r="3">
      <c r="A3" s="3" t="inlineStr">
        <is>
          <t>Income Tax Examination [Line Items]</t>
        </is>
      </c>
    </row>
    <row r="4">
      <c r="A4" s="4" t="inlineStr">
        <is>
          <t>Income Tax Disclosure [Text Block]</t>
        </is>
      </c>
      <c r="B4" s="4" t="inlineStr">
        <is>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20 2019 2018 Current Provision: Federal $ 4,098 $ 2,629 $ 2,897 State and local 392 319 219 Foreign 491 564 404 Total current provision 4,981 3,512 3,520 Deferred (benefit) provision (8) 230 42 Total provision for income taxes $ 4,973 $ 3,742 $ 3,562 The reconciliation of the tax provision at the U.S. federal statutory rate to the provision for income taxes and the effective tax rate for the years ended December 31 is as follows: (in millions, except percentages) 2020 2019 2018 Tax provision at the U.S. federal statutory rate $ 4,356 21.0 % $ 3,776 21.0 % $ 3,348 21.0 % State income taxes, net of federal benefit 315 1.5 271 1.5 168 1.0 Share-based awards - excess tax benefit (130) (0.6) (132) (0.7) (161) (1.0) Non-deductible compensation 134 0.7 119 0.7 117 0.7 Health insurance tax 626 3.0 — — 552 3.5 Foreign rate differential (164) (0.8) (214) (1.2) (203) (1.3) Other, net (164) (0.8) (78) (0.5) (259) (1.6) Provision for income taxes $ 4,973 24.0 % $ 3,742 20.8 % $ 3,562 22.3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20 2019 Deferred income tax assets: Accrued expenses and allowances $ 815 $ 654 U.S. federal and state net operating loss carryforwards 276 260 Share-based compensation 98 97 Nondeductible liabilities 252 184 Non-U.S. tax loss carryforwards 340 420 Lease liability 1,200 892 Other-domestic 126 179 Other-non-U.S. 454 329 Subtotal 3,561 3,015 Less: valuation allowances (170) (147) Total deferred income tax assets 3,391 2,868 Deferred income tax liabilities: U.S. federal and state intangible assets (2,588) (2,370) Non-U.S. goodwill and intangible assets (606) (735) Capitalized software (731) (683) Depreciation and amortization (346) (301) Prepaid expenses (216) (172) Outside basis in partnerships (342) (317) Lease right-of-use asset (1,179) (887) Net unrealized gains on investments (400) (177) Other-non-U.S. (350) (219) Total deferred income tax liabilities (6,758) (5,861) Net deferred income tax liabilities $ (3,367) $ (2,993) Valuation allowances are provided when it is considered more likely than not deferred tax assets will not be realized. The valuation allowances primarily relate to future tax benefits on certain federal, state and non-U.S. net operating loss carryforwards. Gross federal net operating loss carryforwards of $100 million expire beginning in 2023 through 2037 and $309 million have an indefinite carryforward period; state net operating loss carryforwards expire beginning in 2021 through 2040, with some having an indefinite carryforward period. Substantially all of the non-U.S. tax loss carryforwards have indefinite carryforward periods. As of December 31, 2020, the Company’s undistributed earnings from non-U.S. subsidiaries are intended to be indefinitely reinvested in non-U.S. operations, and therefore no U.S. deferred taxes have been recorded. Taxes payable on the remittance of such earnings would be minimal. A reconciliation of the beginning and ending amount of unrecognized tax benefits as of December 31 is as follows: (in millions) 2020 2019 2018 Gross unrecognized tax benefits, beginning of period $ 1,423 $ 1,056 $ 598 Gross increases: Current year tax positions 416 512 487 Prior year tax positions 120 2 87 Gross decreases: Prior year tax positions (130) (96) (84) Settlements — (46) (20) Statute of limitations lapses — (5) (12) Gross unrecognized tax benefits, end of period $ 1,829 $ 1,423 $ 1,056 The Company believes it is reasonably possible its liability for unrecognized tax benefits will decrease in the next twelve months by $39 million as a result of audit settlements and the expiration of statutes of limitations. The Company classifies interest and penalties associated with uncertain income tax positions as income taxes within its Consolidated Statements of Operations. During the years ended December 31, 2020, 2019 and 2018, the Company recognized $52 million, $19 million and $6 million of interest and penalties, respectively. The Company had $128 million and $76 million of accrued interest and penalties for uncertain tax positions as of December 31, 2020 and 2019, respectively. These amounts are not included in the reconciliation above. As of December 31, 2020, there were $1.0 billion of unrecognized tax benefits which, if recognized, would affect the effective tax rate. The Company currently files income tax returns in the United States, various states and localities and non-U.S. jurisdictions. The U.S. Internal Revenue Service (IRS) has completed exams on the consolidated income tax returns for fiscal years 2016 and prior. The Company’s 2017 through 2020 tax years are under review by the IRS under its Compliance Assurance Program. With the exception of a few states, the Company is no longer subject to income tax examinations prior to the 2013 tax year. In general, the Company is subject to examination in non-U.S. jurisdictions for years 2015 and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Notes)</t>
        </is>
      </c>
      <c r="B1" s="2" t="inlineStr">
        <is>
          <t>12 Months Ended</t>
        </is>
      </c>
    </row>
    <row r="2">
      <c r="B2" s="2" t="inlineStr">
        <is>
          <t>Dec. 31, 2020</t>
        </is>
      </c>
    </row>
    <row r="3">
      <c r="A3" s="3" t="inlineStr">
        <is>
          <t>Shareholders' Equity [Abstract]</t>
        </is>
      </c>
    </row>
    <row r="4">
      <c r="A4" s="4" t="inlineStr">
        <is>
          <t>Stockholders' Equity Note Disclosure [Text Block]</t>
        </is>
      </c>
      <c r="B4" s="4" t="inlineStr">
        <is>
          <t xml:space="preserve">Shareholders' Equity Regulatory Capital and Dividend Restrictions The Company’s regulated insurance and health maintenance organization (HMO)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which may be paid to their parent companies. In the United States, most of these stat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may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the year ended December 31, 2020, the Company’s domestic insurance and HMO subsidiaries paid their parent companies dividends of $8.3 billion, including $4.2 billion of extraordinary dividends. For the year ended December 31, 2019, the Company’s domestic insurance and HMO subsidiaries paid their parent companies dividends of $5.6 billion, including $1.3 billion of extraordinary dividends. The Company's global financially regulated subsidiaries had estimated aggregate statutory capital and surplus of $29.6 billion as of December 31, 2020. The estimated statutory capital and surplus necessary to satisfy regulatory requirements of the Company's global financially regulated subsidiaries was approximately $11.9 billion as of December 31, 2020. Optum Bank must meet minimum capital requirements of the Federal Deposit Insurance Corporation (FDIC) under the capital adequacy rules to which it is subject. At December 31, 2020, the Company believes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8, the Board renewed the Company’s share repurchase program with an authorization to repurchase up to 100 million shares of its common stock. A summary of common share repurchases for the years ended December 31, 2020 and 2019 is as follows: Years Ended December 31, (in millions, except per share data) 2020 2019 Common share repurchases, shares 14 22 Common share repurchases, average price per share $ 300.58 $ 245.97 Common share repurchases, aggregate cost $ 4,250 $ 5,500 Board authorized shares remaining 58 72 Dividends In June 2020, the Company’s Board of Directors increased the Company’s quarterly cash dividend to shareholders to an annual rate of $5.00 compared to $4.32 per share, which the Company had paid since June 2019. Declaration and payment of future quarterly dividends is at the discretion of the Board and may be adjusted as business needs or market conditions change. The following table provides details of the Company’s 2020 dividend payments: Payment Date Amount per Share Total Amount Paid (in millions) March 24 $ 1.08 $ 1,024 June 30 1.25 1,188 September 22 1.25 1,188 December 15 1.25 1,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Notes)</t>
        </is>
      </c>
      <c r="B1" s="2" t="inlineStr">
        <is>
          <t>12 Months Ended</t>
        </is>
      </c>
    </row>
    <row r="2">
      <c r="B2" s="2" t="inlineStr">
        <is>
          <t>Dec. 31, 2020</t>
        </is>
      </c>
    </row>
    <row r="3">
      <c r="A3" s="3" t="inlineStr">
        <is>
          <t>Share-based Payment Arrangement [Abstract]</t>
        </is>
      </c>
    </row>
    <row r="4">
      <c r="A4" s="4" t="inlineStr">
        <is>
          <t>Share-based Payment Arrangement [Text Block]</t>
        </is>
      </c>
      <c r="B4" s="4" t="inlineStr">
        <is>
          <t>Share-Based Compensation The Company’s outstanding share-based awards consist mainly of non-qualified stock options and restricted shares. In June 2020, the Company’s Board of Directors approved 48 million additional shares under the Plan. As of December 31, 2020, the Company had 71 million shares available for future grants of share-based awards under the Plan. As of December 31, 2020, there were also 4 million shares of common stock available for issuance under the ESPP. Stock Options Stock option activity for the year ended December 31, 2020 is summarized in the table below: Shares Weighted- Weighted- Aggregate (in millions) (in years) (in millions) Outstanding at beginning of period 32 $ 166 Granted 7 311 Exercised (10) 126 Forfeited (1) 255 Outstanding at end of period 28 211 6.6 $ 3,937 Exercisable at end of period 13 150 5.0 2,579 Vested and expected to vest, end of period 27 210 6.5 3,892 Restricted Shares Restricted share activity for the year ended December 31, 2020 is summarized in the table below: (shares in millions) Shares Weighted-Average Nonvested at beginning of period 5 $ 207 Granted 1 303 Vested (2) 187 Nonvested at end of period 4 256 Other Share-Based Compensation Data (in millions, except per share amounts) For the Years Ended December 31, 2020 2019 2018 Stock Options Weighted-average grant date fair value of shares granted, per share $ 54 $ 46 $ 43 Total intrinsic value of stock options exercised 1,736 1,398 1,431 Restricted Shares Weighted-average grant date fair value of shares granted, per share 303 259 229 Total fair value of restricted shares vested $ 574 $ 545 $ 521 Employee Stock Purchase Plan Number of shares purchased 1 1 2 Share-Based Compensation Items Share-based compensation expense, before tax $ 679 $ 697 $ 638 Share-based compensation expense, net of tax effects 619 641 587 Income tax benefit realized from share-based award exercises 208 201 239 (in millions, except years) December 31, 2020 Unrecognized compensation expense related to share awards $ 805 Weighted-average years to recognize compensation expense 1.4 Share-Based Compensation Recognition and Estimates The principal assumptions the Company used in calculating grant-date fair value for stock options were as follows: For the Years Ended December 31, 2020 2019 2018 Risk-free interest rate 0.2% - 1.4% 1.5% - 2.5% 2.6% - 3.1% Expected volatility 22.2% - 29.5% 19.4% - 21.6% 18.7% - 19.3% Expected dividend yield 1.4% - 1.7% 1.4% - 1.8% 1.3% - 1.5% Forfeiture rate 5.0% 5.0% 5.0% Expected life in years 5.1 5.3 5.6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exercises and forfeitures within the valuation model. The expected lives of options granted represents the period of time the awards granted are expected to be outstanding based on historical exercise patterns. Other Employee Benefit Plans The Company offers a 401(k) plan for its employees. Compensation expense related to this plan was not material for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0</t>
        </is>
      </c>
      <c r="C1" s="2" t="inlineStr">
        <is>
          <t>Dec. 31, 2019</t>
        </is>
      </c>
    </row>
    <row r="2">
      <c r="A2" s="3" t="inlineStr">
        <is>
          <t>Current assets:</t>
        </is>
      </c>
    </row>
    <row r="3">
      <c r="A3" s="4" t="inlineStr">
        <is>
          <t>Cash and cash equivalents</t>
        </is>
      </c>
      <c r="B3" s="5" t="n">
        <v>16921</v>
      </c>
      <c r="C3" s="5" t="n">
        <v>10985</v>
      </c>
    </row>
    <row r="4">
      <c r="A4" s="4" t="inlineStr">
        <is>
          <t>Short-term investments</t>
        </is>
      </c>
      <c r="B4" s="6" t="n">
        <v>2860</v>
      </c>
      <c r="C4" s="6" t="n">
        <v>3260</v>
      </c>
    </row>
    <row r="5">
      <c r="A5" s="4" t="inlineStr">
        <is>
          <t>Accounts receivable, net of allowances of $990 and $519</t>
        </is>
      </c>
      <c r="B5" s="6" t="n">
        <v>12870</v>
      </c>
      <c r="C5" s="6" t="n">
        <v>11822</v>
      </c>
    </row>
    <row r="6">
      <c r="A6" s="4" t="inlineStr">
        <is>
          <t>Other current receivables, net of allowances of $1,047 and $859</t>
        </is>
      </c>
      <c r="B6" s="6" t="n">
        <v>12534</v>
      </c>
      <c r="C6" s="6" t="n">
        <v>9640</v>
      </c>
    </row>
    <row r="7">
      <c r="A7" s="4" t="inlineStr">
        <is>
          <t>Assets under management</t>
        </is>
      </c>
      <c r="B7" s="6" t="n">
        <v>4076</v>
      </c>
      <c r="C7" s="6" t="n">
        <v>3076</v>
      </c>
    </row>
    <row r="8">
      <c r="A8" s="4" t="inlineStr">
        <is>
          <t>Prepaid expenses and other current assets</t>
        </is>
      </c>
      <c r="B8" s="6" t="n">
        <v>4457</v>
      </c>
      <c r="C8" s="6" t="n">
        <v>3851</v>
      </c>
    </row>
    <row r="9">
      <c r="A9" s="4" t="inlineStr">
        <is>
          <t>Total current assets</t>
        </is>
      </c>
      <c r="B9" s="6" t="n">
        <v>53718</v>
      </c>
      <c r="C9" s="6" t="n">
        <v>42634</v>
      </c>
    </row>
    <row r="10">
      <c r="A10" s="4" t="inlineStr">
        <is>
          <t>Long-term investments</t>
        </is>
      </c>
      <c r="B10" s="6" t="n">
        <v>41242</v>
      </c>
      <c r="C10" s="6" t="n">
        <v>37209</v>
      </c>
    </row>
    <row r="11">
      <c r="A11" s="4" t="inlineStr">
        <is>
          <t>Property, equipment and capitalized software, net of accumulated depreciation and amortization of $5,230 and $4,995</t>
        </is>
      </c>
      <c r="B11" s="6" t="n">
        <v>8626</v>
      </c>
      <c r="C11" s="6" t="n">
        <v>8704</v>
      </c>
    </row>
    <row r="12">
      <c r="A12" s="4" t="inlineStr">
        <is>
          <t>Goodwill</t>
        </is>
      </c>
      <c r="B12" s="6" t="n">
        <v>71337</v>
      </c>
      <c r="C12" s="6" t="n">
        <v>65659</v>
      </c>
    </row>
    <row r="13">
      <c r="A13" s="4" t="inlineStr">
        <is>
          <t>Other intangible assets, net of accumulated amortization of $5,455 and $5,072</t>
        </is>
      </c>
      <c r="B13" s="6" t="n">
        <v>10856</v>
      </c>
      <c r="C13" s="6" t="n">
        <v>10349</v>
      </c>
    </row>
    <row r="14">
      <c r="A14" s="4" t="inlineStr">
        <is>
          <t>Other assets</t>
        </is>
      </c>
      <c r="B14" s="6" t="n">
        <v>11510</v>
      </c>
      <c r="C14" s="6" t="n">
        <v>9334</v>
      </c>
    </row>
    <row r="15">
      <c r="A15" s="4" t="inlineStr">
        <is>
          <t>Total assets</t>
        </is>
      </c>
      <c r="B15" s="6" t="n">
        <v>197289</v>
      </c>
      <c r="C15" s="6" t="n">
        <v>173889</v>
      </c>
    </row>
    <row r="16">
      <c r="A16" s="3" t="inlineStr">
        <is>
          <t>Current liabilities:</t>
        </is>
      </c>
    </row>
    <row r="17">
      <c r="A17" s="4" t="inlineStr">
        <is>
          <t>Medical costs payable</t>
        </is>
      </c>
      <c r="B17" s="6" t="n">
        <v>21872</v>
      </c>
      <c r="C17" s="6" t="n">
        <v>21690</v>
      </c>
    </row>
    <row r="18">
      <c r="A18" s="4" t="inlineStr">
        <is>
          <t>Accounts payable and accrued liabilities</t>
        </is>
      </c>
      <c r="B18" s="6" t="n">
        <v>22495</v>
      </c>
      <c r="C18" s="6" t="n">
        <v>19005</v>
      </c>
    </row>
    <row r="19">
      <c r="A19" s="4" t="inlineStr">
        <is>
          <t>Short-term borrowings and current maturities of long-term debt</t>
        </is>
      </c>
      <c r="B19" s="6" t="n">
        <v>4819</v>
      </c>
      <c r="C19" s="6" t="n">
        <v>3870</v>
      </c>
    </row>
    <row r="20">
      <c r="A20" s="4" t="inlineStr">
        <is>
          <t>Unearned revenues</t>
        </is>
      </c>
      <c r="B20" s="6" t="n">
        <v>2842</v>
      </c>
      <c r="C20" s="6" t="n">
        <v>2622</v>
      </c>
    </row>
    <row r="21">
      <c r="A21" s="4" t="inlineStr">
        <is>
          <t>Other current liabilities</t>
        </is>
      </c>
      <c r="B21" s="6" t="n">
        <v>20392</v>
      </c>
      <c r="C21" s="6" t="n">
        <v>14595</v>
      </c>
    </row>
    <row r="22">
      <c r="A22" s="4" t="inlineStr">
        <is>
          <t>Total current liabilities</t>
        </is>
      </c>
      <c r="B22" s="6" t="n">
        <v>72420</v>
      </c>
      <c r="C22" s="6" t="n">
        <v>61782</v>
      </c>
    </row>
    <row r="23">
      <c r="A23" s="4" t="inlineStr">
        <is>
          <t>Long-term debt, less current maturities</t>
        </is>
      </c>
      <c r="B23" s="6" t="n">
        <v>38648</v>
      </c>
      <c r="C23" s="6" t="n">
        <v>36808</v>
      </c>
    </row>
    <row r="24">
      <c r="A24" s="4" t="inlineStr">
        <is>
          <t>Deferred Income Taxes</t>
        </is>
      </c>
      <c r="B24" s="6" t="n">
        <v>3367</v>
      </c>
      <c r="C24" s="6" t="n">
        <v>2993</v>
      </c>
    </row>
    <row r="25">
      <c r="A25" s="4" t="inlineStr">
        <is>
          <t>Other liabilities</t>
        </is>
      </c>
      <c r="B25" s="6" t="n">
        <v>12315</v>
      </c>
      <c r="C25" s="6" t="n">
        <v>10144</v>
      </c>
    </row>
    <row r="26">
      <c r="A26" s="4" t="inlineStr">
        <is>
          <t>Total liabilities</t>
        </is>
      </c>
      <c r="B26" s="6" t="n">
        <v>126750</v>
      </c>
      <c r="C26" s="6" t="n">
        <v>111727</v>
      </c>
    </row>
    <row r="27">
      <c r="A27" s="4" t="inlineStr">
        <is>
          <t>Commitments and contingencies (Note 12)</t>
        </is>
      </c>
      <c r="B27" s="4" t="inlineStr">
        <is>
          <t xml:space="preserve"> </t>
        </is>
      </c>
      <c r="C27" s="4" t="inlineStr">
        <is>
          <t xml:space="preserve"> </t>
        </is>
      </c>
    </row>
    <row r="28">
      <c r="A28" s="4" t="inlineStr">
        <is>
          <t>Redeemable noncontrolling interests</t>
        </is>
      </c>
      <c r="B28" s="6" t="n">
        <v>2211</v>
      </c>
      <c r="C28" s="6" t="n">
        <v>1726</v>
      </c>
    </row>
    <row r="29">
      <c r="A29" s="3" t="inlineStr">
        <is>
          <t>Equity:</t>
        </is>
      </c>
    </row>
    <row r="30">
      <c r="A30" s="4" t="inlineStr">
        <is>
          <t>Preferred stock, $0.001 par value - 10 shares authorized; no shares issued or outstanding</t>
        </is>
      </c>
      <c r="B30" s="6" t="n">
        <v>0</v>
      </c>
      <c r="C30" s="6" t="n">
        <v>0</v>
      </c>
    </row>
    <row r="31">
      <c r="A31" s="4" t="inlineStr">
        <is>
          <t>Common stock, $0.01 par value - 3,000 shares authorized; 946 and 948 issued and outstanding</t>
        </is>
      </c>
      <c r="B31" s="6" t="n">
        <v>10</v>
      </c>
      <c r="C31" s="6" t="n">
        <v>9</v>
      </c>
    </row>
    <row r="32">
      <c r="A32" s="4" t="inlineStr">
        <is>
          <t>Additional paid-in capital</t>
        </is>
      </c>
      <c r="B32" s="6" t="n">
        <v>0</v>
      </c>
      <c r="C32" s="6" t="n">
        <v>7</v>
      </c>
    </row>
    <row r="33">
      <c r="A33" s="4" t="inlineStr">
        <is>
          <t>Retained earnings</t>
        </is>
      </c>
      <c r="B33" s="6" t="n">
        <v>69295</v>
      </c>
      <c r="C33" s="6" t="n">
        <v>61178</v>
      </c>
    </row>
    <row r="34">
      <c r="A34" s="4" t="inlineStr">
        <is>
          <t>Accumulated other comprehensive loss</t>
        </is>
      </c>
      <c r="B34" s="6" t="n">
        <v>-3814</v>
      </c>
      <c r="C34" s="6" t="n">
        <v>-3578</v>
      </c>
    </row>
    <row r="35">
      <c r="A35" s="4" t="inlineStr">
        <is>
          <t>Nonredeemable noncontrolling interests</t>
        </is>
      </c>
      <c r="B35" s="6" t="n">
        <v>2837</v>
      </c>
      <c r="C35" s="6" t="n">
        <v>2820</v>
      </c>
    </row>
    <row r="36">
      <c r="A36" s="4" t="inlineStr">
        <is>
          <t>Total equity</t>
        </is>
      </c>
      <c r="B36" s="6" t="n">
        <v>68328</v>
      </c>
      <c r="C36" s="6" t="n">
        <v>60436</v>
      </c>
    </row>
    <row r="37">
      <c r="A37" s="4" t="inlineStr">
        <is>
          <t>Total liabilities, redeemable noncontrolling interests and equity</t>
        </is>
      </c>
      <c r="B37" s="5" t="n">
        <v>197289</v>
      </c>
      <c r="C37" s="5" t="n">
        <v>173889</v>
      </c>
    </row>
    <row r="38">
      <c r="A38" s="4" t="inlineStr">
        <is>
          <t>Preferred stock, par value</t>
        </is>
      </c>
      <c r="B38" s="7" t="n">
        <v>0.001</v>
      </c>
      <c r="C38" s="7" t="n">
        <v>0.001</v>
      </c>
    </row>
    <row r="39">
      <c r="A39" s="4" t="inlineStr">
        <is>
          <t>Preferred stock, shares authorized</t>
        </is>
      </c>
      <c r="B39" s="6" t="n">
        <v>10</v>
      </c>
      <c r="C39" s="6" t="n">
        <v>10</v>
      </c>
    </row>
    <row r="40">
      <c r="A40" s="4" t="inlineStr">
        <is>
          <t>Preferred stock, shares issued</t>
        </is>
      </c>
      <c r="B40" s="6" t="n">
        <v>0</v>
      </c>
      <c r="C40" s="6" t="n">
        <v>0</v>
      </c>
    </row>
    <row r="41">
      <c r="A41" s="4" t="inlineStr">
        <is>
          <t>Preferred stock, shares outstanding</t>
        </is>
      </c>
      <c r="B41" s="6" t="n">
        <v>0</v>
      </c>
      <c r="C41" s="6" t="n">
        <v>0</v>
      </c>
    </row>
    <row r="42">
      <c r="A42" s="4" t="inlineStr">
        <is>
          <t>Common stock, par value</t>
        </is>
      </c>
      <c r="B42" s="8" t="n">
        <v>0.01</v>
      </c>
      <c r="C42" s="8" t="n">
        <v>0.01</v>
      </c>
    </row>
    <row r="43">
      <c r="A43" s="4" t="inlineStr">
        <is>
          <t>Common stock, shares authorized</t>
        </is>
      </c>
      <c r="B43" s="6" t="n">
        <v>3000</v>
      </c>
      <c r="C43" s="6" t="n">
        <v>3000</v>
      </c>
    </row>
    <row r="44">
      <c r="A44" s="4" t="inlineStr">
        <is>
          <t>Common stock, shares issued</t>
        </is>
      </c>
      <c r="B44" s="6" t="n">
        <v>946</v>
      </c>
      <c r="C44" s="6" t="n">
        <v>948</v>
      </c>
    </row>
    <row r="45">
      <c r="A45" s="4" t="inlineStr">
        <is>
          <t>Common Stock, Shares, Outstanding</t>
        </is>
      </c>
      <c r="B45" s="6" t="n">
        <v>946</v>
      </c>
      <c r="C45" s="6" t="n">
        <v>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Leases Operating lease costs were $1.1 billion, $1.0 billion and $751 million for the years ended December 31, 2020, 2019 and 2018, respectively, and included immaterial variable and short-term lease costs for the year ended December 31, 2020 and 2019. Cash payments made on the Company’s operating lease liabilities were $865 million and $746 million for the years ended December 31, 2020 and 2019, respectively, which were classified within operating activities in the Consolidated Statements of Cash Flows. As of December 31, 2020, the Company’s weighted-average remaining lease term and weighted-average discount rate for its operating leases were 8.7 years and 3.0%, respectively. As of December 31, 2020, future minimum annual lease payments under all non-cancelable operating leases were as follows: (in millions) Future Minimum Lease Payments 2021 $ 865 2022 775 2023 646 2024 538 2025 441 Thereafter 1,781 Total future minimum lease payments 5,046 Less imputed interest (599) Total $ 4,447 Other Commitments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20, 2019 or 2018. As of December 31, 2020, the Company had outstanding, undrawn letters of credit with financial institutions of $134 million and surety bonds outstanding with insurance companies of $1.2 billion, primarily to bond contractual performance. Pending Acquisitions In the fourth quarter of 2020, the Company entered into agreements to acquire multiple companies in the health care sector, which are expected to close in the first half of 2021, subject to regulatory approval and other customary closing conditions. Additionally, in January 2021, the Company entered into agreements to purchase multiple companies in the health care sector, most notably, Change Healthcare (NASDAQ: CHNG). This acquisition is expected to close in the second half of 2021, subject to Change Healthcare shareholders’ approval, regulatory approvals and other customary closing conditions. The total anticipated capital required for these acquisitions, excluding the payoff of acquired indebtedness, is approximately $13 billion.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DOJ), the SEC, the IRS, the U.S. Drug Enforcement Administration, the U.S. Department of Labor, the FDIC,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Business Combinations (Note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Business Combinations During the year ended December 31, 2020, the Company completed several business combinations for total cash consideration of $7.9 billion. The total consideration exceeded the fair value of the net tangible assets acquired by $8.1 billion, of which $1.7 billion has been allocated to finite-lived intangible assets and $6.4 billion to goodwill. The majority of goodwill is not deductible for income tax purposes. Acquired tangible assets (liabilities) at acquisition date were: (in millions) Cash and cash equivalents $ 715 Accounts receivable and other current assets 735 Property, equipment and other long-term assets 816 Medical costs payable (316) Accounts payable and other current liabilities (861) Other long-term liabilities (817) Total net tangible assets $ 272 The preliminary purchase price allocations for the various business combinations are subject to adjustment as valuation analyses, primarily related to intangible assets and contingent and tax liabilities, are finalized. See Note 6 for a summary of the acquisition date fair values and weighted-average useful lives assigned to acquired finite-lived intangible assets. The results of operations and financial condition of acquired entities have been included in the Company’s consolidated results and the results of the corresponding operating segment as of date of acquisition. Through December 31, 2020, acquired entities impact on revenue and net earnings was not material. Unaudited pro forma revenues for the years ended December 31, 2020 and 2019 as if the acquisitions had occurred on January 1, 2019 were immaterial for both periods. The pro forma effects of the acquisitions on net earnings were immaterial for both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Notes)</t>
        </is>
      </c>
      <c r="B1" s="2" t="inlineStr">
        <is>
          <t>12 Months Ended</t>
        </is>
      </c>
    </row>
    <row r="2">
      <c r="B2" s="2" t="inlineStr">
        <is>
          <t>Dec. 31, 2020</t>
        </is>
      </c>
    </row>
    <row r="3">
      <c r="A3" s="3" t="inlineStr">
        <is>
          <t>Segment Reporting [Abstract]</t>
        </is>
      </c>
    </row>
    <row r="4">
      <c r="A4" s="4" t="inlineStr">
        <is>
          <t>Segment Financial Information [Text Block]</t>
        </is>
      </c>
      <c r="B4" s="4" t="inlineStr">
        <is>
          <t xml:space="preserve">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which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UnitedHealthcare Community &amp; State and UnitedHealthcare Global. The U.S. businesses share significant common assets, including a contracted network of physicians, health care professionals, hospitals and other facilities, information technology and consumer engagement infrastructure and other resources. UnitedHealthcare Employer &amp; Individual offers an array of consumer-oriented health benefit plans and services for large national employers, public sector employers, mid-sized employers, small businesses and individuals nationwide.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 provides diversified health care benefits products and services to state programs caring for the economically disadvantaged and the medically underserved. UnitedHealthcare Community &amp; State’s primary customers oversee Medicaid plans, the Children’s Health Insurance Program and other federal, state and community health care programs. UnitedHealthcare Global provides health and dental benefits and hospital and clinical services to employer groups and individuals in South America, and other diversified global health businesses. • OptumHealth focuses on care delivery, care management, wellness and consumer engagement, and health financial services. OptumHealth is building a comprehensive, connected health care delivery and engagement platform by directly providing high-quality care, helping people manage chronic and complex health needs, and proactively engaging consumers in managing their health through in-person, virtual and digital clinical platforms. OptumHealth offers access to networks of care provider specialists, health management services, care delivery, consumer engagement and financial services. • OptumInsight brings together advanced analytics, technology and health care expertise to deliver integrated services and solutions. Hospital systems, physicians, health plans, governments, life sciences companies and other organizations comprising the health care industry depend on OptumInsight to help them improve performance, achieve efficiency, reduce costs, meet compliance mandates and modernize their core operating systems to meet the changing needs of the health system. • OptumRx offers pharmacy care services and programs, including retail network contracting, home delivery, specialty and community health pharmacy services, purchasing and clinical capabilities, and develops programs in areas such as step therapy, formulary management, drug adherence and disease/drug therapy management. OptumRx integrates pharmacy and medical care and is positioned to serve patients with complex clinical needs and consumers looking for a better digital pharmacy experience with transparent pricing.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Rx, certain product offerings and care management and local care delivery services sold to UnitedHealthcare by OptumHealth, and health information and technology solutions, consulting and other services sold to UnitedHealthcare by OptumInsight. These transactions are recorded at management’s estimate of fair value. Transactions with affiliated customers are eliminated in consolidation. Assets and liabilities jointly used are assigned to each reportable segment using estimates of pro-rata usage. Cash and investments are assigned so each reportable segment has working capital and/or at least minimum specified levels of regulatory capital. As a percentage of the Company’s total consolidated revenues, premium revenues from CMS were 36%, 33% and 30% for 2020, 2019 and 2018, respectively, most of which were generated by UnitedHealthcare Medicare &amp; Retirement and included in the UnitedHealthcare segment. U.S. customer revenue represented approximately 97%, 96% and 96% of consolidated total revenues for 2020, 2019 and 2018, respectively. Long-lived fixed assets located in the United States represented approximately 75% and 72% of the total long-lived fixed assets as of December 31, 2020 and 2019, respectively. The non-U.S. revenues and fixed assets are primarily related to UnitedHealthcare Global. The following table presents the reportable segment financial information: Optum (in millions) UnitedHealthcare OptumHealth OptumInsight OptumRx Optum Eliminations Optum Corporate and Consolidated 2020 Revenues - unaffiliated customers: Premiums $ 191,679 $ 9,799 $ — $ — $ — $ 9,799 $ — $ 201,478 Products — 33 135 33,977 — 34,145 — 34,145 Services 8,464 6,815 3,687 1,050 — 11,552 — 20,016 Total revenues - unaffiliated customers 200,143 16,647 3,822 35,027 — 55,496 — 255,639 Total revenues - affiliated customers — 22,481 6,941 52,420 (1,800) 80,042 (80,042) — Investment and other income 732 680 39 51 — 770 — 1,502 Total revenues $ 200,875 $ 39,808 $ 10,802 $ 87,498 $ (1,800) $ 136,308 $ (80,042) $ 257,141 Earnings from operations $ 12,359 $ 3,434 $ 2,725 $ 3,887 $ — $ 10,046 $ — $ 22,405 Interest expense — — — — — — (1,663) (1,663) Earnings before income taxes $ 12,359 $ 3,434 $ 2,725 $ 3,887 $ — $ 10,046 $ (1,663) $ 20,742 Total assets $ 98,229 $ 52,073 $ 15,425 $ 39,280 $ — $ 106,778 $ (7,718) $ 197,289 Purchases of property, equipment and capitalized software 687 715 461 188 — 1,364 — 2,051 Depreciation and amortization 920 703 670 598 — 1,971 — 2,891 2019 Revenues - unaffiliated customers: Premiums $ 183,783 $ 5,916 $ — $ — $ — $ 5,916 $ — $ 189,699 Products — 31 116 31,450 — 31,597 — 31,597 Services 8,922 5,732 3,630 689 — 10,051 — 18,973 Total revenues - unaffiliated customers 192,705 11,679 3,746 32,139 — 47,564 — 240,269 Total revenues - affiliated customers — 17,966 6,239 42,093 (1,661) 64,637 (64,637) — Investment and other income 1,137 672 21 56 — 749 — 1,886 Total revenues $ 193,842 $ 30,317 $ 10,006 $ 74,288 $ (1,661) $ 112,950 $ (64,637) $ 242,155 Earnings from operations $ 10,326 $ 2,963 $ 2,494 $ 3,902 $ — $ 9,359 $ — $ 19,685 Interest expense — — — — — — (1,704) (1,704) Earnings before income taxes $ 10,326 $ 2,963 $ 2,494 $ 3,902 $ — $ 9,359 $ (1,704) $ 17,981 Total assets $ 88,250 $ 40,444 $ 15,181 $ 36,346 $ — $ 91,971 $ (6,332) $ 173,889 Purchases of property, equipment and capitalized software 841 573 495 162 — 1,230 — 2,071 Depreciation and amortization 926 565 672 557 — 1,794 — 2,720 2018 Revenues - unaffiliated customers: Premiums $ 174,282 $ 3,805 $ — $ — $ — $ 3,805 $ — $ 178,087 Products — 52 111 29,438 — 29,601 — 29,601 Services 8,366 4,925 3,280 612 — 8,817 — 17,183 Total revenues - unaffiliated customers 182,648 8,782 3,391 30,050 — 42,223 — 224,871 Total revenues - affiliated customers — 14,882 5,596 39,440 (1,409) 58,509 (58,509) — Investment and other income 828 481 21 46 — 548 — 1,376 Total revenues $ 183,476 $ 24,145 $ 9,008 $ 69,536 $ (1,409) $ 101,280 $ (58,509) $ 226,247 Earnings from operations $ 9,113 $ 2,430 $ 2,243 $ 3,558 $ — $ 8,231 $ — $ 17,344 Interest expense — — — — — — (1,400) (1,400) Earnings before income taxes $ 9,113 $ 2,430 $ 2,243 $ 3,558 $ — $ 8,231 $ (1,400) $ 15,944 Total assets $ 82,938 $ 29,837 $ 11,039 $ 33,912 $ — $ 74,788 $ (5,505) $ 152,221 Purchases of property, equipment and capitalized software 761 593 517 192 — 1,302 — 2,063 Depreciation and amortization 845 439 654 490 — 1,583 — 2,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Notes)</t>
        </is>
      </c>
      <c r="B1" s="2" t="inlineStr">
        <is>
          <t>12 Months Ended</t>
        </is>
      </c>
    </row>
    <row r="2">
      <c r="B2" s="2" t="inlineStr">
        <is>
          <t>Dec. 31, 2020</t>
        </is>
      </c>
    </row>
    <row r="3">
      <c r="A3" s="3" t="inlineStr">
        <is>
          <t>Condensed Statement of Income Captions [Line Items]</t>
        </is>
      </c>
    </row>
    <row r="4">
      <c r="A4" s="4" t="inlineStr">
        <is>
          <t>Condensed Financial Information of Parent Company Only Disclosure [Text Block]</t>
        </is>
      </c>
      <c r="B4" s="4" t="inlineStr">
        <is>
          <t>Schedule I Condensed Financial Information of Registrant (Parent Company Only) UnitedHealth Group Condensed Balance Sheets (in millions, except per share data) December 31, December 31, Assets Current assets: Cash and cash equivalents $ 258 $ 46 Other current assets 562 787 Total current assets 820 833 Equity in net assets of subsidiaries 107,714 93,467 Long-term notes receivable from subsidiaries 5,021 5,079 Other assets 342 794 Total assets $ 113,897 $ 100,173 Liabilities and shareholders’ equity Current liabilities: Accounts payable and accrued liabilities $ 589 $ 688 Current portion of notes payable to subsidiaries 4,882 750 Short-term borrowings and current maturities of long-term debt 4,465 3,548 Total current liabilities 9,936 4,986 Long-term debt, less current maturities 37,815 35,926 Long-term notes payable to subsidiaries — 1,314 Other liabilities 655 331 Total liabilities 48,406 42,557 Commitments and contingencies (Note 4) Shareholders’ equity: Preferred stock, $0.001 par value -10 shares authorized; no shares issued or outstanding — — Common stock, $0.01 par value - 3,000 shares authorized; 946 and 948 issued and outstanding 10 9 Additional paid-in capital — 7 Retained earnings 69,295 61,178 Accumulated other comprehensive loss (3,814) (3,578) Total UnitedHealth Group shareholders’ equity 65,491 57,616 Total liabilities and shareholders’ equity $ 113,897 $ 100,173 See Notes to the Condensed Financial Statements of Registrant Schedule I Condensed Financial Information of Registrant (Parent Company Only) UnitedHealth Group Condensed Statements of Comprehensive Income For the Years Ended December 31, (in millions) 2020 2019 2018 Revenues: Investment and other income $ 194 $ 209 $ 194 Total revenues 194 209 194 Operating costs: Operating costs 27 38 35 Interest expense 1,594 1,580 1,285 Total operating costs 1,621 1,618 1,320 Loss before income taxes (1,427) (1,409) (1,126) Benefit for income taxes 300 293 251 Loss of parent company (1,127) (1,116) (875) Equity in undistributed income of subsidiaries 16,530 14,955 12,861 Net earnings 15,403 13,839 11,986 Other comprehensive (loss) income (236) 582 (1,517) Comprehensive income $ 15,167 $ 14,421 $ 10,469 See Notes to the Condensed Financial Statements of Registrant Schedule I Condensed Financial Information of Registrant (Parent Company Only) UnitedHealth Group Condensed Statements of Cash Flows For the Years Ended December 31, (in millions) 2020 2019 2018 Operating activities Cash flows from operating activities $ 8,842 $ 9,275 $ 6,099 Investing activities Issuances of notes to subsidiaries (628) (2,722) (1,420) Repayments of notes to subsidiaries 1,089 2,249 1,419 Cash paid for acquisitions (7,706) (9,645) (4,066) Return of capital to parent company 943 4,497 4,196 Capital contributions to subsidiaries (43) (803) (1,259) Other, net 143 490 4 Cash flows used for investing activities (6,202) (5,934) (1,126) Financing activities Common stock repurchases (4,250) (5,500) (4,500) Proceeds from common stock issuances 1,440 1,037 838 Cash dividends paid (4,584) (3,932) (3,320) Proceeds from (repayments of) short-term borrowings, net 872 300 (201) Proceeds from issuance of long-term debt 4,864 5,444 6,935 Repayments of long-term debt (3,150) (1,750) (2,600) Proceeds (repayments) of notes from subsidiaries 2,818 1,207 (1,127) Other, net (438) (535) (923) Cash flows used for financing activities (2,428) (3,729) (4,898) Increase (decrease) in cash and cash equivalents 212 (388) 75 Cash and cash equivalents, beginning of period 46 434 359 Cash and cash equivalents, end of period $ 258 $ 46 $ 434 Supplemental cash flow disclosures Cash paid for interest $ 1,633 $ 1,506 $ 1,294 Cash paid for income taxes 4,185 2,590 2,379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 ” 2. Subsidiary Transactions Investment in Subsidiaries. UnitedHealth Group’s investment in subsidiaries is stated at cost plus equity in undistributed earnings of subsidiaries. Dividends and Capital Distributions. Cash dividends received from subsidiaries and included in Cash Flows from Operating Activities in the Condensed Statements of Cash Flows were $10.0 billion, $5.6 billion and $5.6 billion in 2020, 2019 and 2018, respectively. Additionally, $0.9 billion, $4.5 billion and $4.2 billion in cash were received as a return of capital to the parent company during 2020, 2019 and 2018, respectively. 3. Short-Term Borrowings and Long-Term Debt Discussion of short-term borrowings and long-term debt can be found in Note 8 of the Notes to the Consolidated Financial Statements included in Part II, Item 8, “Financial Statements .” Long-term debt obligations of the parent company do not include other financing obligations at subsidiaries which totaled $1.2 billion at December 31, 2020 and 2019. Maturities of short-term borrowings and long-term debt for the years ending December 31 are as follows: (in millions) 2021 $ 4,446 2022 3,015 2023 2,125 2024 1,500 2025 2,300 Thereafter 29,177 UnitedHealth Group’s parent company had notes payable to subsidiaries of $4.9 billion as of December 31, 2020, which included on-demand features. 4. Commitments and Contingencies Certain regulated subsidiaries are guaranteed by UnitedHealth Group’s parent company in the event of insolvency. UnitedHealth Group’s parent company also provides guarantees related to its service level under certain contracts. None of the amounts accrued, paid or charged to income for service level guarantees were material as of December 31, 2020, 2019 or 2018. For a summary of commitments and contingencies, see Note 12 of the Notes to the Consolidated Financial Statements included in Part II, Item 8,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Policies)</t>
        </is>
      </c>
      <c r="B1" s="2" t="inlineStr">
        <is>
          <t>12 Months Ended</t>
        </is>
      </c>
    </row>
    <row r="2">
      <c r="B2" s="2" t="inlineStr">
        <is>
          <t>Dec. 31, 2020</t>
        </is>
      </c>
    </row>
    <row r="3">
      <c r="A3" s="4" t="inlineStr">
        <is>
          <t>Basis of Accounting, Policy [Policy Text Block]</t>
        </is>
      </c>
      <c r="B3" s="4" t="inlineStr">
        <is>
          <t>Basis of PresentationThe Company has prepared the Consolidated Financial Statements according to U.S. Generally Accepted Accounting Principles (GAAP) and has included the accounts of UnitedHealth Group and its subsidiaries.</t>
        </is>
      </c>
    </row>
    <row r="4">
      <c r="A4" s="4" t="inlineStr">
        <is>
          <t>Use of Estimates, Policy [Policy Text Block]</t>
        </is>
      </c>
      <c r="B4" s="4" t="inlineStr">
        <is>
          <t>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t>
        </is>
      </c>
    </row>
    <row r="5">
      <c r="A5" s="4" t="inlineStr">
        <is>
          <t>Revenue [Policy Text Block]</t>
        </is>
      </c>
      <c r="B5" s="4" t="inlineStr">
        <is>
          <t>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risk-based arrangements at its OptumHealth care delivery businesses.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for drugs dispensed through the Company’s home delivery, specialty and community pharmacies. For the year ended December 31, 2020, the Company recognized revenue and cost of products sold for retail pharmacy co-payments related to its OptumRx business. Revenue recognized in prior periods related to retail pharmacy transactions excludes the member’s applicable co-payment. There was no impact on earnings from operations, net earnings, earnings per share or total equity.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who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managed services outsourcing contracts, which may be delivered over several years. OptumInsight revenues are generally recognized over time and measured each period based on the progress to date as services are performed or made available to customers. As of December 31, 2020 and 2019, accounts receivables related to products and services were $5.3 billion and $4.3 billion, respectively. In 2020 and 2019, the Company had no material bad-debt expense and there were no material contract assets, contract liabilities or deferred contract costs recorded on the Consolidated Balance Sheets as of December 31, 2020 or 2019. For the years ended December 31, 2020 and 2019, revenue recognized from performance obligations related to prior periods (for example, due to changes in transaction price) was not material.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is not material. See Note 14 for disaggregation of revenue by segment and type.</t>
        </is>
      </c>
    </row>
    <row r="6">
      <c r="A6" s="4" t="inlineStr">
        <is>
          <t>Medical Costs and Medical Costs Payable [Policy Text Block]</t>
        </is>
      </c>
      <c r="B6" s="4" t="inlineStr">
        <is>
          <t>Medical Costs and Medical Costs Payable The Company’s estimate of medical costs payable represents management’s best estimate of its liability for unpaid medical costs as of December 31, 2020.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insured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Judgments related to these factors contemplated the impact of COVID-19 in 2020.</t>
        </is>
      </c>
    </row>
    <row r="7">
      <c r="A7" s="4" t="inlineStr">
        <is>
          <t>Cost of Goods and Service [Policy Text Block]</t>
        </is>
      </c>
      <c r="B7" s="4" t="inlineStr">
        <is>
          <t>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is>
      </c>
    </row>
    <row r="8">
      <c r="A8" s="4" t="inlineStr">
        <is>
          <t>Cash and Cash Equivalents, Policy [Policy Text Block]</t>
        </is>
      </c>
      <c r="B8" s="4" t="inlineStr">
        <is>
          <t>Cash, Cash Equivalents and Investments Cash and cash equivalents are highly liquid investments having an original maturity of three months or less. The fair value of cash and cash equivalents approximates their carrying value because of the short maturity of the instruments.</t>
        </is>
      </c>
    </row>
    <row r="9">
      <c r="A9" s="4" t="inlineStr">
        <is>
          <t>Investment, Policy [Policy Text Block]</t>
        </is>
      </c>
      <c r="B9" s="4" t="inlineStr">
        <is>
          <t>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t>
        </is>
      </c>
    </row>
    <row r="10">
      <c r="A10" s="4" t="inlineStr">
        <is>
          <t>AARP Assets Under Management [Policy Text Block]</t>
        </is>
      </c>
      <c r="B10" s="4" t="inlineStr">
        <is>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t>
        </is>
      </c>
    </row>
    <row r="11">
      <c r="A11" s="4" t="inlineStr">
        <is>
          <t>Receivable [Policy Text Block]</t>
        </is>
      </c>
      <c r="B11" s="4" t="inlineStr">
        <is>
          <t>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0 and 2019, total pharmaceutical manufacturer rebates receivable included in other receivables in the Consolidated Balance Sheets amounted to $6.3 billion and $4.7 billion, respectively. As of December 31, 2020 and 2019, the Company’s Medicare Part D receivables amounted to $2.9 billion and $2.3 billion, respectively.</t>
        </is>
      </c>
    </row>
    <row r="12">
      <c r="A12" s="4" t="inlineStr">
        <is>
          <t>Property, Plant and Equipment, Policy [Policy Text Block]</t>
        </is>
      </c>
      <c r="B12" s="4" t="inlineStr">
        <is>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t>
        </is>
      </c>
    </row>
    <row r="13">
      <c r="A13" s="4" t="inlineStr">
        <is>
          <t>Lessee, Leases [Policy Text Block]</t>
        </is>
      </c>
      <c r="B13" s="4" t="inlineStr">
        <is>
          <t xml:space="preserve">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
        </is>
      </c>
    </row>
    <row r="14">
      <c r="A14" s="4" t="inlineStr">
        <is>
          <t>Goodwill and Intangible Assets, Goodwill, Policy [Policy Text Block]</t>
        </is>
      </c>
      <c r="B14" s="4" t="inlineStr">
        <is>
          <t>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or a weighted combination of discounted cash flows and a market-based method.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discount rates and the selection of comparable peer companies. If the fair value is less than the carrying value of the reporting unit, an impairment is recognized for the difference, up to the carrying amount of goodwill. There was no impairment of goodwill during the year ended December 31, 2020.</t>
        </is>
      </c>
    </row>
    <row r="15">
      <c r="A15" s="4" t="inlineStr">
        <is>
          <t>Goodwill and Intangible Assets, Intangible Assets, Policy [Policy Text Block]</t>
        </is>
      </c>
      <c r="B15" s="4" t="inlineStr">
        <is>
          <t>Intangible Assets The Company’s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 ended December 31, 2020.</t>
        </is>
      </c>
    </row>
    <row r="16">
      <c r="A16" s="4" t="inlineStr">
        <is>
          <t>Other Current Liabilities [Policy Text Block]</t>
        </is>
      </c>
      <c r="B16" s="4" t="inlineStr">
        <is>
          <t>Other Current Liabilities Other current liabilities include health savings account deposits ($10.2 billion and $8.3 billion as of December 31, 2020 and 2019, respectively), the RSF associated with the AARP Program, accruals for premium rebates payable, the current portion of future policy benefits and customer balances.</t>
        </is>
      </c>
    </row>
    <row r="17">
      <c r="A17" s="4" t="inlineStr">
        <is>
          <t>Deferred Policy Acquisition Costs, Policy [Policy Text Block]</t>
        </is>
      </c>
      <c r="B17" s="4" t="inlineStr">
        <is>
          <t>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t>
        </is>
      </c>
    </row>
    <row r="18">
      <c r="A18" s="4" t="inlineStr">
        <is>
          <t>Consolidation, Subsidiaries or Other Investments, Consolidated Entities, Policy [Policy Text Block]</t>
        </is>
      </c>
      <c r="B18" s="4" t="inlineStr">
        <is>
          <t xml:space="preserve">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0 and 2019: (in millions) 2020 2019 Redeemable noncontrolling interests, beginning of period $ 1,726 $ 1,908 Net earnings 112 115 Acquisitions 321 90 Redemptions — (618) Distributions (149) (69) Fair value and other adjustments 201 300 Redeemable noncontrolling interests, end of period $ 2,211 $ 1,726 </t>
        </is>
      </c>
    </row>
    <row r="19">
      <c r="A19" s="4" t="inlineStr">
        <is>
          <t>Share-based Payment Arrangement [Policy Text Block]</t>
        </is>
      </c>
      <c r="B19" s="4" t="inlineStr">
        <is>
          <t>Share-Based Compensation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t>
        </is>
      </c>
    </row>
    <row r="20">
      <c r="A20" s="4" t="inlineStr">
        <is>
          <t>Earnings Per Share, Policy [Policy Text Block]</t>
        </is>
      </c>
      <c r="B20" s="4" t="inlineStr">
        <is>
          <t>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t>
        </is>
      </c>
    </row>
    <row r="21">
      <c r="A21" s="4" t="inlineStr">
        <is>
          <t>Health Insurance Industry Tax, Policy [Policy Text Block]</t>
        </is>
      </c>
      <c r="B21" s="4" t="inlineStr">
        <is>
          <t>ACA Tax The ACA included an annual, nondeductible insurance industry tax (Health Insurance Industry Tax) to be levied proportionally across the insurance industry for risk-based health insurance products. After a moratorium in 2019, the industry wide amount of the Health Insurance Industry Tax for 2020, which was primarily borne by the customer, was $15.5 billion, of which the Company’s portion was approximately $3.0 billion. The Health Insurance Industry Tax was permanently repealed by Congress, effective January 1, 2021.</t>
        </is>
      </c>
    </row>
    <row r="22">
      <c r="A22" s="4" t="inlineStr">
        <is>
          <t>New Accounting Pronouncements, Policy [Policy Text Block]</t>
        </is>
      </c>
      <c r="B22" s="4" t="inlineStr">
        <is>
          <t>Recently Adopt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on January 1, 2020 using a cumulative effect upon adoption approach. The adoption of ASU 2016-13 was immaterial to the Company’s consolidated balance sheet, results of operations, equity and cash flows. The Company has determined there have been no other recently adopted or issued accounting standards which had, or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Policies)</t>
        </is>
      </c>
      <c r="B1" s="2" t="inlineStr">
        <is>
          <t>12 Months Ended</t>
        </is>
      </c>
    </row>
    <row r="2">
      <c r="B2" s="2" t="inlineStr">
        <is>
          <t>Dec. 31, 2020</t>
        </is>
      </c>
    </row>
    <row r="3">
      <c r="A3" s="3" t="inlineStr">
        <is>
          <t>Fair Value, Assets and Liabilities Measured on Recurring and Nonrecurring Basis [Line Items]</t>
        </is>
      </c>
    </row>
    <row r="4">
      <c r="A4" s="4" t="inlineStr">
        <is>
          <t>Fair Value Measurement, Policy [Policy Text Block]</t>
        </is>
      </c>
      <c r="B4" s="4" t="inlineStr">
        <is>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0 or 2019. Nonfinancial assets and liabilities or financial assets and liabilities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0 or 2019.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 (Policies)</t>
        </is>
      </c>
      <c r="B1" s="2" t="inlineStr">
        <is>
          <t>12 Months Ended</t>
        </is>
      </c>
    </row>
    <row r="2">
      <c r="B2" s="2" t="inlineStr">
        <is>
          <t>Dec. 31, 2020</t>
        </is>
      </c>
    </row>
    <row r="3">
      <c r="A3" s="3" t="inlineStr">
        <is>
          <t>Condensed Financial Statements, Captions [Line Items]</t>
        </is>
      </c>
    </row>
    <row r="4">
      <c r="A4" s="4" t="inlineStr">
        <is>
          <t>Basis of Presentation and Significant Accounting Policies [Text Block]</t>
        </is>
      </c>
      <c r="B4" s="4" t="inlineStr">
        <is>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risk-based arrangements at its OptumHealth care delivery businesses.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for drugs dispensed through the Company’s home delivery, specialty and community pharmacies. For the year ended December 31, 2020, the Company recognized revenue and cost of products sold for retail pharmacy co-payments related to its OptumRx business. Revenue recognized in prior periods related to retail pharmacy transactions excludes the member’s applicable co-payment. There was no impact on earnings from operations, net earnings, earnings per share or total equity.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who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managed services outsourcing contracts, which may be delivered over several years. OptumInsight revenues are generally recognized over time and measured each period based on the progress to date as services are performed or made available to customers. As of December 31, 2020 and 2019, accounts receivables related to products and services were $5.3 billion and $4.3 billion, respectively. In 2020 and 2019, the Company had no material bad-debt expense and there were no material contract assets, contract liabilities or deferred contract costs recorded on the Consolidated Balance Sheets as of December 31, 2020 or 2019. For the years ended December 31, 2020 and 2019, revenue recognized from performance obligations related to prior periods (for example, due to changes in transaction price) was not material.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is not material. See Note 14 for disaggregation of revenue by segment and type. Medical Costs and Medical Costs Payable The Company’s estimate of medical costs payable represents management’s best estimate of its liability for unpaid medical costs as of December 31, 2020.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insured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Judgments related to these factors contemplated the impact of COVID-19 in 2020.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with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e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Medicare Part D drug discounts, accrued interest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0 and 2019, total pharmaceutical manufacturer rebates receivable included in other receivables in the Consolidated Balance Sheets amounted to $6.3 billion and $4.7 billion, respectively. As of December 31, 2020 and 2019, the Company’s Medicare Part D receivables amounted to $2.9 billion and $2.3 billion,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or a weighted combination of discounted cash flows and a market-based method.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discount rates and the selection of comparable peer companies. If the fair value is less than the carrying value of the reporting unit, an impairment is recognized for the difference, up to the carrying amount of goodwill. There was no impairment of goodwill during the year ended December 31, 2020. Intangible Assets The Company’s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 ended December 31, 2020. Other Current Liabilities Other current liabilities include health savings account deposits ($10.2 billion and $8.3 billion as of December 31, 2020 and 2019, respectively), the RSF associated with the AARP Program, accruals for premium rebates payable,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0 and 2019: (in millions) 2020 2019 Redeemable noncontrolling interests, beginning of period $ 1,726 $ 1,908 Net earnings 112 115 Acquisitions 321 90 Redemptions — (618) Distributions (149) (69) Fair value and other adjustments 201 300 Redeemable noncontrolling interests, end of period $ 2,211 $ 1,726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ACA Tax The ACA included an annual, nondeductible insurance industry tax (Health Insurance Industry Tax) to be levied proportionally across the insurance industry for risk-based health insurance products. After a moratorium in 2019, the industry wide amount of the Health Insurance Industry Tax for 2020, which was primarily borne by the customer, was $15.5 billion, of which the Company’s portion was approximately $3.0 billion. The Health Insurance Industry Tax was permanently repealed by Congress, effective January 1, 2021. Recently Adopt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on January 1, 2020 using a cumulative effect upon adoption approach. The adoption of ASU 2016-13 was immaterial to the Company’s consolidated balance sheet, results of operations, equity and cash flows. The Company has determined there have been no other recently adopted or issued accounting standards which had, or will have, a material impact on its Consolidated Financial Statements.</t>
        </is>
      </c>
    </row>
    <row r="5">
      <c r="A5" s="4" t="inlineStr">
        <is>
          <t>Consolidation, Subsidiaries or Other Investments, Consolidated Entities, Policy [Policy Text Block]</t>
        </is>
      </c>
      <c r="B5" s="4" t="inlineStr">
        <is>
          <t xml:space="preserve">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20 and 2019: (in millions) 2020 2019 Redeemable noncontrolling interests, beginning of period $ 1,726 $ 1,908 Net earnings 112 115 Acquisitions 321 90 Redemptions — (618) Distributions (149) (69) Fair value and other adjustments 201 300 Redeemable noncontrolling interests, end of period $ 2,211 $ 1,726 </t>
        </is>
      </c>
    </row>
    <row r="6">
      <c r="A6" s="4" t="inlineStr">
        <is>
          <t>Parent Company [Member]</t>
        </is>
      </c>
    </row>
    <row r="7">
      <c r="A7" s="3" t="inlineStr">
        <is>
          <t>Condensed Financial Statements, Captions [Line Items]</t>
        </is>
      </c>
    </row>
    <row r="8">
      <c r="A8" s="4" t="inlineStr">
        <is>
          <t>Basis of Presentation and Significant Accounting Policies [Text Block]</t>
        </is>
      </c>
      <c r="B8" s="4" t="inlineStr">
        <is>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 ”</t>
        </is>
      </c>
    </row>
    <row r="9">
      <c r="A9" s="4" t="inlineStr">
        <is>
          <t>Consolidation, Subsidiaries or Other Investments, Consolidated Entities, Policy [Policy Text Block]</t>
        </is>
      </c>
      <c r="B9" s="4" t="inlineStr">
        <is>
          <t>Subsidiary Transactions Investment in Subsidiaries. UnitedHealth Group’s investment in subsidiaries is stated at cost plus equity in undistributed earnings of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Tables)</t>
        </is>
      </c>
      <c r="B1" s="2" t="inlineStr">
        <is>
          <t>12 Months Ended</t>
        </is>
      </c>
    </row>
    <row r="2">
      <c r="B2" s="2" t="inlineStr">
        <is>
          <t>Dec. 31, 2020</t>
        </is>
      </c>
    </row>
    <row r="3">
      <c r="A3" s="4" t="inlineStr">
        <is>
          <t>Property, Plant and Equipment [Table Text Block]</t>
        </is>
      </c>
      <c r="B3" s="4" t="inlineStr">
        <is>
          <t xml:space="preserve">A summary of property, equipment and capitalized software is as follows: (in millions) December 31, 2020 December 31, 2019 Land and improvements $ 533 $ 589 Buildings and improvements 4,759 4,705 Computer equipment 1,767 2,015 Furniture and fixtures 1,787 1,752 Less accumulated depreciation (3,364) (3,328) Property and equipment, net 5,482 5,733 Capitalized software 5,010 4,638 Less accumulated amortization (1,866) (1,667) Capitalized software, net 3,144 2,971 Total property, equipment and capitalized software, net $ 8,626 $ 8,704 </t>
        </is>
      </c>
    </row>
    <row r="4">
      <c r="A4" s="4" t="inlineStr">
        <is>
          <t>Redeemable Noncontrolling Interest [Table Text Block]</t>
        </is>
      </c>
      <c r="B4" s="4" t="inlineStr">
        <is>
          <t xml:space="preserve">The following table provides details of the Company's redeemable noncontrolling interests’ activity for the years ended December 31, 2020 and 2019: (in millions) 2020 2019 Redeemable noncontrolling interests, beginning of period $ 1,726 $ 1,908 Net earnings 112 115 Acquisitions 321 90 Redemptions — (618) Distributions (149) (69) Fair value and other adjustments 201 300 Redeemable noncontrolling interests, end of period $ 2,211 $ 1,726 </t>
        </is>
      </c>
    </row>
    <row r="5">
      <c r="A5" s="4" t="inlineStr">
        <is>
          <t>Useful Life [Member]</t>
        </is>
      </c>
    </row>
    <row r="6">
      <c r="A6" s="4" t="inlineStr">
        <is>
          <t>Property, Plant and Equipment [Table Text Block]</t>
        </is>
      </c>
      <c r="B6" s="4" t="inlineStr">
        <is>
          <t>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4" t="inlineStr">
        <is>
          <t>Short-Term and Long-Term Investments [Table Text Block]</t>
        </is>
      </c>
      <c r="B3" s="4" t="inlineStr">
        <is>
          <t xml:space="preserve">A summary of debt securities by major security type is as follows: (in millions) Amortized Gross Gross Fair December 31, 2020 Debt securities - available-for-sale: U.S. government and agency obligations $ 3,335 $ 133 $ (3) $ 3,465 State and municipal obligations 6,893 435 — 7,328 Corporate obligations 18,886 863 (12) 19,737 U.S. agency mortgage-backed securities 6,849 245 (3) 7,091 Non-U.S. agency mortgage-backed securities 2,116 95 (4) 2,207 Total debt securities - available-for-sale 38,079 1,771 (22) 39,828 Debt securities - held-to-maturity: U.S. government and agency obligations 420 6 — 426 State and municipal obligations 31 2 — 33 Corporate obligations 187 1 — 188 Total debt securities - held-to-maturity 638 9 — 647 Total debt securities $ 38,717 $ 1,780 $ (22) $ 40,475 December 31, 2019 Debt securities - available-for-sale: U.S. government and agency obligations $ 3,502 $ 55 $ (4) $ 3,553 State and municipal obligations 5,680 251 (5) 5,926 Corporate obligations 17,910 343 (11) 18,242 U.S. agency mortgage-backed securities 6,425 109 (6) 6,528 Non-U.S. agency mortgage-backed securities 1,811 37 (3) 1,845 Total debt securities - available-for-sale 35,328 795 (29) 36,094 Debt securities - held-to-maturity: U.S. government and agency obligations 402 2 — 404 State and municipal obligations 32 2 — 34 Corporate obligations 538 — (1) 537 Total debt securities - held-to-maturity 972 4 (1) 975 Total debt securities $ 36,300 $ 799 $ (30) $ 37,069 </t>
        </is>
      </c>
    </row>
    <row r="4">
      <c r="A4" s="4" t="inlineStr">
        <is>
          <t>Investments by Contractual Maturity [Table Text Block]</t>
        </is>
      </c>
      <c r="B4" s="4" t="inlineStr">
        <is>
          <t xml:space="preserve">The amortized cost and fair value of debt securities as of December 31, 2020, by contractual maturity, were as follows: Available-for-Sale Held-to-Maturity (in millions) Amortized Fair Amortized Fair Due in one year or less $ 2,951 $ 2,966 $ 348 $ 349 Due after one year through five years 11,638 12,088 241 245 Due after five years through ten years 10,212 10,931 27 29 Due after ten years 4,313 4,545 22 24 U.S. agency mortgage-backed securities 6,849 7,091 — — Non-U.S. agency mortgage-backed securities 2,116 2,207 — — Total debt securities $ 38,079 $ 39,828 $ 638 $ 647 </t>
        </is>
      </c>
    </row>
    <row r="5">
      <c r="A5" s="4" t="inlineStr">
        <is>
          <t>Fair Value of Available-for-Sale Investments with Gross Unrealized Losses by Investment Type and Length of Time that Individual Securities have been in a Continuous Unrealized Loss Position [Table Text Block]</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0 U.S. government and agency obligations $ 346 $ (3) $ — $ — $ 346 $ (3) Corporate obligations 1,273 (9) 456 (3) 1,729 (12) U.S. agency mortgage-backed securities 601 (3) — — 601 (3) Non-U.S. agency mortgage-backed securities 195 (1) 93 (3) 288 (4) Total debt securities - available-for-sale $ 2,415 $ (16) $ 549 $ (6) $ 2,964 $ (22) December 31, 2019 U.S. government and agency obligations $ 616 $ (4) $ — $ — $ 616 $ (4) State and municipal obligations 440 (5) — — 440 (5) Corporate obligations 1,903 (7) 740 (4) 2,643 (11) U.S. agency mortgage-backed securities 657 (3) 333 (3) 990 (6) Non-U.S. agency mortgage-backed securities 406 (3) — — 406 (3) Total debt securities - available-for-sale $ 4,022 $ (22) $ 1,073 $ (7) $ 5,095 $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ssets and Liabilities Measured on Recurring and Nonrecurring Basis [Line Items]</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solidated Balance Sheets: (in millions) Quoted Prices Other Unobservable Total December 31, 2020 Cash and cash equivalents $ 16,841 $ 80 $ — $ 16,921 Debt securities - available-for-sale: U.S. government and agency obligations 3,241 224 — 3,465 State and municipal obligations — 7,328 — 7,328 Corporate obligations 25 19,424 288 19,737 U.S. agency mortgage-backed securities — 7,091 — 7,091 Non-U.S. agency mortgage-backed securities — 2,207 — 2,207 Total debt securities - available-for-sale 3,266 36,274 288 39,828 Equity securities 1,795 33 — 1,828 Assets under management 1,774 2,250 52 4,076 Total assets at fair value $ 23,676 $ 38,637 $ 340 $ 62,653 Percentage of total assets at fair value 38 % 61 % 1 % 100 % December 31, 2019 Cash and cash equivalents $ 10,837 $ 148 $ — $ 10,985 Debt securities - available-for-sale: U.S. government and agency obligations 3,369 184 — 3,553 State and municipal obligations — 5,926 — 5,926 Corporate obligations 70 17,923 249 18,242 U.S. agency mortgage-backed securities — 6,528 — 6,528 Non-U.S. agency mortgage-backed securities — 1,845 — 1,845 Total debt securities - available-for-sale 3,439 32,406 249 36,094 Equity securities 1,734 22 — 1,756 Assets under management 1,123 1,918 35 3,076 Total assets at fair value $ 17,133 $ 34,494 $ 284 $ 51,911 Percentage of total assets at fair value 33 % 66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0 Debt securities - held-to-maturity $ 466 $ 108 $ 73 $ 647 $ 638 Long-term debt and other financing obligations $ — $ 51,254 $ — $ 51,254 $ 42,171 December 31, 2019 Debt securities - held-to-maturity $ 541 $ 181 $ 253 $ 975 $ 972 Long-term debt and other financing obligations $ — $ 45,078 $ — $ 45,078 $ 40,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0</t>
        </is>
      </c>
      <c r="C1" s="2" t="inlineStr">
        <is>
          <t>Dec. 31, 2019</t>
        </is>
      </c>
    </row>
    <row r="2">
      <c r="A2" s="4" t="inlineStr">
        <is>
          <t>Allowance for doubtful accounts, accounts receivable</t>
        </is>
      </c>
      <c r="B2" s="5" t="n">
        <v>990</v>
      </c>
      <c r="C2" s="5" t="n">
        <v>519</v>
      </c>
    </row>
    <row r="3">
      <c r="A3" s="4" t="inlineStr">
        <is>
          <t>Allowance for doubtful accounts, other receivables</t>
        </is>
      </c>
      <c r="B3" s="6" t="n">
        <v>1047</v>
      </c>
      <c r="C3" s="6" t="n">
        <v>859</v>
      </c>
    </row>
    <row r="4">
      <c r="A4" s="4" t="inlineStr">
        <is>
          <t>Accumulated Depreciation, Depletion and Amortization, Property, Plant, and Equipment</t>
        </is>
      </c>
      <c r="B4" s="6" t="n">
        <v>5230</v>
      </c>
      <c r="C4" s="6" t="n">
        <v>4995</v>
      </c>
    </row>
    <row r="5">
      <c r="A5" s="4" t="inlineStr">
        <is>
          <t>Finite-lived Intangible Assets, Accumulated Amortization</t>
        </is>
      </c>
      <c r="B5" s="5" t="n">
        <v>5455</v>
      </c>
      <c r="C5" s="5" t="n">
        <v>5072</v>
      </c>
    </row>
    <row r="6">
      <c r="A6" s="4" t="inlineStr">
        <is>
          <t>Common stock, par value</t>
        </is>
      </c>
      <c r="B6" s="8" t="n">
        <v>0.01</v>
      </c>
      <c r="C6" s="8" t="n">
        <v>0.01</v>
      </c>
    </row>
    <row r="7">
      <c r="A7" s="4" t="inlineStr">
        <is>
          <t>Common stock, shares authorized</t>
        </is>
      </c>
      <c r="B7" s="6" t="n">
        <v>3000</v>
      </c>
      <c r="C7" s="6" t="n">
        <v>3000</v>
      </c>
    </row>
    <row r="8">
      <c r="A8" s="4" t="inlineStr">
        <is>
          <t>Common stock, shares issued</t>
        </is>
      </c>
      <c r="B8" s="6" t="n">
        <v>946</v>
      </c>
      <c r="C8" s="6" t="n">
        <v>948</v>
      </c>
    </row>
    <row r="9">
      <c r="A9" s="4" t="inlineStr">
        <is>
          <t>Common Stock, shares outstanding</t>
        </is>
      </c>
      <c r="B9" s="6" t="n">
        <v>946</v>
      </c>
      <c r="C9" s="6" t="n">
        <v>948</v>
      </c>
    </row>
    <row r="10">
      <c r="A10" s="4" t="inlineStr">
        <is>
          <t>Preferred stock, par value</t>
        </is>
      </c>
      <c r="B10" s="7" t="n">
        <v>0.001</v>
      </c>
      <c r="C10" s="7" t="n">
        <v>0.001</v>
      </c>
    </row>
    <row r="11">
      <c r="A11" s="4" t="inlineStr">
        <is>
          <t>Preferred stock, shares authorized</t>
        </is>
      </c>
      <c r="B11" s="6" t="n">
        <v>10</v>
      </c>
      <c r="C11" s="6" t="n">
        <v>10</v>
      </c>
    </row>
    <row r="12">
      <c r="A12" s="4" t="inlineStr">
        <is>
          <t>Preferred stock, shares issued</t>
        </is>
      </c>
      <c r="B12" s="6" t="n">
        <v>0</v>
      </c>
      <c r="C12" s="6" t="n">
        <v>0</v>
      </c>
    </row>
    <row r="13">
      <c r="A13" s="4" t="inlineStr">
        <is>
          <t>Preferred stock,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Capitalized Software (Tables)</t>
        </is>
      </c>
      <c r="B1" s="2" t="inlineStr">
        <is>
          <t>12 Months Ended</t>
        </is>
      </c>
    </row>
    <row r="2">
      <c r="B2" s="2" t="inlineStr">
        <is>
          <t>Dec. 31, 2020</t>
        </is>
      </c>
    </row>
    <row r="3">
      <c r="A3" s="3" t="inlineStr">
        <is>
          <t>Property, Plant and Equipment [Line Items]</t>
        </is>
      </c>
    </row>
    <row r="4">
      <c r="A4" s="4" t="inlineStr">
        <is>
          <t>Property, Plant and Equipment [Table Text Block]</t>
        </is>
      </c>
      <c r="B4" s="4" t="inlineStr">
        <is>
          <t xml:space="preserve">A summary of property, equipment and capitalized software is as follows: (in millions) December 31, 2020 December 31, 2019 Land and improvements $ 533 $ 589 Buildings and improvements 4,759 4,705 Computer equipment 1,767 2,015 Furniture and fixtures 1,787 1,752 Less accumulated depreciation (3,364) (3,328) Property and equipment, net 5,482 5,733 Capitalized software 5,010 4,638 Less accumulated amortization (1,866) (1,667) Capitalized software, net 3,144 2,971 Total property, equipment and capitalized software, net $ 8,626 $ 8,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Line Items]</t>
        </is>
      </c>
    </row>
    <row r="4">
      <c r="A4" s="4" t="inlineStr">
        <is>
          <t>Schedule of Goodwill [Table Text Block]</t>
        </is>
      </c>
      <c r="B4" s="4" t="inlineStr">
        <is>
          <t xml:space="preserve">Changes in the carrying amount of goodwill, by reportable segment, were as follows: (in millions) UnitedHealthcare OptumHealth OptumInsight OptumRx Consolidated Balance at January 1, 2019 $ 26,400 $ 11,947 $ 5,772 $ 14,791 $ 58,910 Acquisitions 1,022 3,395 2,521 6 6,944 Foreign currency effects and other adjustments, net (194) — (1) — (195) Balance at December 31, 2019 27,228 15,342 8,292 14,797 65,659 Acquisitions 1,180 4,500 — 699 6,379 Foreign currency effects and other adjustments, net (623) 2 (119) 39 (701) Balance at December 31, 2020 $ 27,785 $ 19,844 $ 8,173 $ 15,535 $ 71,337 </t>
        </is>
      </c>
    </row>
    <row r="5">
      <c r="A5" s="4" t="inlineStr">
        <is>
          <t>Schedule of Acquired Finite-Lived Intangible Assets by Major Class [Table Text Block]</t>
        </is>
      </c>
      <c r="B5" s="4" t="inlineStr">
        <is>
          <t xml:space="preserve">The gross carrying value, accumulated amortization and net carrying value of other intangible assets were as follows: December 31, 2020 December 31, 2019 (in millions) Gross Carrying Value Accumulated Amortization Net Carrying Value Gross Carrying Value Accumulated Amortization Net Carrying Value Customer-related $ 13,428 $ (4,575) $ 8,853 $ 12,968 $ (4,319) $ 8,649 Trademarks and technology 1,597 (624) 973 1,186 (525) 661 Trademarks and other indefinite-lived 680 — 680 726 — 726 Other 606 (256) 350 541 (228) 313 Total $ 16,311 $ (5,455) $ 10,856 $ 15,421 $ (5,072) $ 10,349 </t>
        </is>
      </c>
    </row>
    <row r="6">
      <c r="A6" s="4" t="inlineStr">
        <is>
          <t>Schedule of Finite-Lived Intangible Assets Acquired as Part of Business Combination [Table Text Block]</t>
        </is>
      </c>
      <c r="B6" s="4" t="inlineStr">
        <is>
          <t>The acquisition date fair values and weighted-average useful lives assigned to finite-lived intangible assets acquired in business combinations consisted of the following by year of acquisition: 2020 2019 (in millions, except years) Fair Value Weighted-Average Useful Life Fair Value Weighted-Average Useful Life Customer-related $ 1,113 11 years $ 1,750 13 years Trademarks and technology 514 10 years 163 5 years Other 95 10 years 119 11 years Total acquired finite-lived intangible assets $ 1,722 11 years $ 2,032 13 years</t>
        </is>
      </c>
    </row>
    <row r="7">
      <c r="A7" s="4" t="inlineStr">
        <is>
          <t>Schedule of Finite-Lived Intangible Assets, Future Amortization Expense [Table Text Block]</t>
        </is>
      </c>
      <c r="B7" s="4" t="inlineStr">
        <is>
          <t xml:space="preserve">Estimated full year amortization expense relating to intangible assets for each of the next five years ending December 31 is as follows: (in millions) 2021 $ 1,105 2022 998 2023 933 2024 887 2025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dical Costs Payable (Tables)</t>
        </is>
      </c>
      <c r="B1" s="2" t="inlineStr">
        <is>
          <t>12 Months Ended</t>
        </is>
      </c>
    </row>
    <row r="2">
      <c r="B2" s="2" t="inlineStr">
        <is>
          <t>Dec. 31, 2020</t>
        </is>
      </c>
    </row>
    <row r="3">
      <c r="A3" s="3" t="inlineStr">
        <is>
          <t>Insurance [Abstract]</t>
        </is>
      </c>
    </row>
    <row r="4">
      <c r="A4" s="4" t="inlineStr">
        <is>
          <t>Schedule of Liability for Unpaid Claims and Claims Adjustment Expense [Table Text Block]</t>
        </is>
      </c>
      <c r="B4" s="4" t="inlineStr">
        <is>
          <t xml:space="preserve">The following table shows the components of the change in medical costs payable for the years ended December 31: (in millions) 2020 2019 2018 Medical costs payable, beginning of period $ 21,690 $ 19,891 $ 17,871 Acquisitions 316 679 339 Reported medical costs: Current year 160,276 157,020 145,723 Prior years (880) (580) (320) Total reported medical costs 159,396 156,440 145,403 Medical payments: Payments for current year (139,974) (137,155) (127,155) Payments for prior years (19,556) (18,165) (16,567) Total medical payments (159,530) (155,320) (143,722) Medical costs payable, end of period $ 21,872 $ 21,690 $ 19,891 </t>
        </is>
      </c>
    </row>
    <row r="5">
      <c r="A5" s="4" t="inlineStr">
        <is>
          <t>Short-duration Insurance Contracts, Reconciliation of Claims Development to Liability [Table Text Block]</t>
        </is>
      </c>
      <c r="B5" s="4" t="inlineStr">
        <is>
          <t xml:space="preserve">The following is information about incurred and paid medical cost development as of December 31, 2020: Net Incurred Medical Costs (in millions) For the Years Ended December 31, Year 2019 2020 2019 $ 157,020 $ 156,217 2020 160,276 Total $ 316,493 Net Cumulative Medical Payments (in millions) For the Years Ended December 31, Year 2019 2020 2019 $ (137,155) $ (155,150) 2020 (139,974) Total (295,124) Net remaining outstanding liabilities prior to 2019 503 Total medical costs payable $ 21,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Debt Instrument [Line Items]</t>
        </is>
      </c>
    </row>
    <row r="4">
      <c r="A4" s="4" t="inlineStr">
        <is>
          <t>Short-Term Borrowings and Long-Term Debt [Table Text Block]</t>
        </is>
      </c>
      <c r="B4" s="4" t="inlineStr">
        <is>
          <t xml:space="preserve">Short-term borrowings and senior unsecured long-term debt consisted of the following: December 31, 2020 December 31, 2019 (in millions, except percentages) Par Value Carrying Value Fair Value Par Value Carrying Value Fair Value Commercial paper $ 1,296 $ 1,296 $ 1,296 $ 400 $ 400 $ 400 2.700% notes due July 2020 — — — 1,500 1,499 1,506 Floating rate notes due October 2020 — — — 300 300 300 3.875% notes due October 2020 — — — 450 450 455 1.950% notes due October 2020 — — — 900 899 900 4.700% notes due February 2021 400 400 401 400 403 410 2.125% notes due March 2021 750 750 753 750 749 753 Floating rate notes due June 2021 350 350 350 350 349 350 3.150% notes due June 2021 400 400 405 400 399 407 3.375% notes due November 2021 500 507 509 500 501 512 2.875% notes due December 2021 750 762 768 750 753 765 2.875% notes due March 2022 1,100 1,113 1,127 1,100 1,087 1,121 3.350% notes due July 2022 1,000 999 1,048 1,000 998 1,036 2.375% notes due October 2022 900 897 935 900 896 911 0.000% notes due November 2022 15 14 14 15 13 14 2.750% notes due February 2023 625 644 654 625 624 638 2.875% notes due March 2023 750 789 793 750 770 770 3.500% notes due June 2023 750 748 809 750 747 786 3.500% notes due February 2024 750 747 821 750 746 792 2.375% notes due August 2024 750 747 799 750 747 760 3.750% notes due July 2025 2,000 1,992 2,279 2,000 1,990 2,161 3.700% notes due December 2025 300 298 344 300 298 325 1.250% notes due January 2026 500 496 515 — — — 3.100% notes due March 2026 1,000 997 1,121 1,000 996 1,048 3.450% notes due January 2027 750 747 859 750 746 804 3.375% notes due April 2027 625 620 714 625 620 667 2.950% notes due October 2027 950 940 1,067 950 939 988 3.850% notes due June 2028 1,150 1,143 1,367 1,150 1,142 1,269 3.875% notes due December 2028 850 844 1,019 850 843 941 2.875% notes due August 2029 1,000 1,086 1,137 1,000 993 1,029 2.000% notes due May 2030 1,250 1,234 1,326 — — — 4.625% notes due July 2035 1,000 992 1,340 1,000 992 1,215 5.800% notes due March 2036 850 839 1,271 850 838 1,129 6.500% notes due June 2037 500 492 800 500 492 712 6.625% notes due November 2037 650 641 1,044 650 641 940 6.875% notes due February 2038 1,100 1,077 1,802 1,100 1,076 1,631 3.500% notes due August 2039 1,250 1,241 1,487 1,250 1,241 1,313 2.750% notes due May 2040 1,000 964 1,085 — — — 5.700% notes due October 2040 300 296 451 300 296 396 5.950% notes due February 2041 350 346 540 350 345 475 4.625% notes due November 2041 600 589 820 600 589 716 4.375% notes due March 2042 502 485 661 502 484 580 3.950% notes due October 2042 625 608 790 625 607 688 4.250% notes due March 2043 750 735 982 750 735 856 4.750% notes due July 2045 2,000 1,974 2,814 2,000 1,973 2,463 4.200% notes due January 2047 750 738 991 750 738 861 4.250% notes due April 2047 725 717 963 725 717 839 3.750% notes due October 2047 950 934 1,180 950 934 1,023 4.250% notes due June 2048 1,350 1,330 1,803 1,350 1,330 1,569 4.450% notes due December 2048 1,100 1,086 1,517 1,100 1,086 1,316 3.700% notes due August 2049 1,250 1,235 1,567 1,250 1,235 1,344 2.900% notes due May 2050 1,250 1,208 1,384 — — — 3.875% notes due August 2059 1,250 1,228 1,618 1,250 1,228 1,350 3.125% notes due May 2060 1,000 965 1,161 — — — Total short-term borrowings and long-term debt $ 42,563 $ 42,280 $ 51,301 $ 39,817 $ 39,474 $ 44,234 </t>
        </is>
      </c>
    </row>
    <row r="5">
      <c r="A5" s="4" t="inlineStr">
        <is>
          <t>Schedule of Maturities of Long-term Debt [Table Text Block]</t>
        </is>
      </c>
      <c r="B5" s="4" t="inlineStr">
        <is>
          <t xml:space="preserve">Maturities of short-term borrowings and long-term debt for the years ending December 31 are as follows: (in millions) 2021 $ 4,800 2022 3,180 2023 2,290 2024 1,665 2025 2,465 Thereafter 29,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Contingency [Line Items]</t>
        </is>
      </c>
    </row>
    <row r="4">
      <c r="A4" s="4" t="inlineStr">
        <is>
          <t>Schedule of Components of Income Tax Expense (Benefit) [Table Text Block]</t>
        </is>
      </c>
      <c r="B4" s="4" t="inlineStr">
        <is>
          <t xml:space="preserve">The components of the provision for income taxes for the years ended December 31 are as follows: (in millions) 2020 2019 2018 Current Provision: Federal $ 4,098 $ 2,629 $ 2,897 State and local 392 319 219 Foreign 491 564 404 Total current provision 4,981 3,512 3,520 Deferred (benefit) provision (8) 230 42 Total provision for income taxes $ 4,973 $ 3,742 $ 3,562 </t>
        </is>
      </c>
    </row>
    <row r="5">
      <c r="A5" s="4" t="inlineStr">
        <is>
          <t>Schedule of Effective Income Tax Rate Reconciliation [Table Text Block]</t>
        </is>
      </c>
      <c r="B5" s="4" t="inlineStr">
        <is>
          <t>The reconciliation of the tax provision at the U.S. federal statutory rate to the provision for income taxes and the effective tax rate for the years ended December 31 is as follows: (in millions, except percentages) 2020 2019 2018 Tax provision at the U.S. federal statutory rate $ 4,356 21.0 % $ 3,776 21.0 % $ 3,348 21.0 % State income taxes, net of federal benefit 315 1.5 271 1.5 168 1.0 Share-based awards - excess tax benefit (130) (0.6) (132) (0.7) (161) (1.0) Non-deductible compensation 134 0.7 119 0.7 117 0.7 Health insurance tax 626 3.0 — — 552 3.5 Foreign rate differential (164) (0.8) (214) (1.2) (203) (1.3) Other, net (164) (0.8) (78) (0.5) (259) (1.6) Provision for income taxes $ 4,973 24.0 % $ 3,742 20.8 % $ 3,562 22.3 %</t>
        </is>
      </c>
    </row>
    <row r="6">
      <c r="A6" s="4" t="inlineStr">
        <is>
          <t>Schedule of Deferred Tax Assets and Liabilities [Table Text Block]</t>
        </is>
      </c>
      <c r="B6" s="4" t="inlineStr">
        <is>
          <t>The components of deferred income tax assets and liabilities as of December 31 are as follows: (in millions) 2020 2019 Deferred income tax assets: Accrued expenses and allowances $ 815 $ 654 U.S. federal and state net operating loss carryforwards 276 260 Share-based compensation 98 97 Nondeductible liabilities 252 184 Non-U.S. tax loss carryforwards 340 420 Lease liability 1,200 892 Other-domestic 126 179 Other-non-U.S. 454 329 Subtotal 3,561 3,015 Less: valuation allowances (170) (147) Total deferred income tax assets 3,391 2,868 Deferred income tax liabilities: U.S. federal and state intangible assets (2,588) (2,370) Non-U.S. goodwill and intangible assets (606) (735) Capitalized software (731) (683) Depreciation and amortization (346) (301) Prepaid expenses (216) (172) Outside basis in partnerships (342) (317) Lease right-of-use asset (1,179) (887) Net unrealized gains on investments (400) (177) Other-non-U.S. (350) (219) Total deferred income tax liabilities (6,758) (5,861) Net deferred income tax liabilities $ (3,367) $ (2,993)</t>
        </is>
      </c>
    </row>
    <row r="7">
      <c r="A7" s="4" t="inlineStr">
        <is>
          <t>Summary of Positions for which Significant Change in Unrecognized Tax Benefits is Reasonably Possible [Table Text Block]</t>
        </is>
      </c>
      <c r="B7" s="4" t="inlineStr">
        <is>
          <t xml:space="preserve">A reconciliation of the beginning and ending amount of unrecognized tax benefits as of December 31 is as follows: (in millions) 2020 2019 2018 Gross unrecognized tax benefits, beginning of period $ 1,423 $ 1,056 $ 598 Gross increases: Current year tax positions 416 512 487 Prior year tax positions 120 2 87 Gross decreases: Prior year tax positions (130) (96) (84) Settlements — (46) (20) Statute of limitations lapses — (5) (12) Gross unrecognized tax benefits, end of period $ 1,829 $ 1,423 $ 1,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Share Repurchase Activity</t>
        </is>
      </c>
      <c r="B4" s="4" t="inlineStr">
        <is>
          <t xml:space="preserve">A summary of common share repurchases for the years ended December 31, 2020 and 2019 is as follows: Years Ended December 31, (in millions, except per share data) 2020 2019 Common share repurchases, shares 14 22 Common share repurchases, average price per share $ 300.58 $ 245.97 Common share repurchases, aggregate cost $ 4,250 $ 5,500 Board authorized shares remaining 58 72 </t>
        </is>
      </c>
    </row>
    <row r="5">
      <c r="A5" s="4" t="inlineStr">
        <is>
          <t>Dividends Declared</t>
        </is>
      </c>
      <c r="B5" s="4" t="inlineStr">
        <is>
          <t xml:space="preserve">The following table provides details of the Company’s 2020 dividend payments: Payment Date Amount per Share Total Amount Paid (in millions) March 24 $ 1.08 $ 1,024 June 30 1.25 1,188 September 22 1.25 1,188 December 15 1.25 1,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tock Option Activity [Table Text Block]</t>
        </is>
      </c>
      <c r="B4" s="4" t="inlineStr">
        <is>
          <t xml:space="preserve">Stock option activity for the year ended December 31, 2020 is summarized in the table below: Shares Weighted- Weighted- Aggregate (in millions) (in years) (in millions) Outstanding at beginning of period 32 $ 166 Granted 7 311 Exercised (10) 126 Forfeited (1) 255 Outstanding at end of period 28 211 6.6 $ 3,937 Exercisable at end of period 13 150 5.0 2,579 Vested and expected to vest, end of period 27 210 6.5 3,892 </t>
        </is>
      </c>
    </row>
    <row r="5">
      <c r="A5" s="4" t="inlineStr">
        <is>
          <t>Restricted Share Activity [Table Text Block]</t>
        </is>
      </c>
      <c r="B5" s="4" t="inlineStr">
        <is>
          <t xml:space="preserve">Restricted share activity for the year ended December 31, 2020 is summarized in the table below: (shares in millions) Shares Weighted-Average Nonvested at beginning of period 5 $ 207 Granted 1 303 Vested (2) 187 Nonvested at end of period 4 256 </t>
        </is>
      </c>
    </row>
    <row r="6">
      <c r="A6" s="4" t="inlineStr">
        <is>
          <t>Other Share-Based Compensation Data [Table Text Block]</t>
        </is>
      </c>
      <c r="B6" s="4" t="inlineStr">
        <is>
          <t xml:space="preserve">Other Share-Based Compensation Data (in millions, except per share amounts) For the Years Ended December 31, 2020 2019 2018 Stock Options Weighted-average grant date fair value of shares granted, per share $ 54 $ 46 $ 43 Total intrinsic value of stock options exercised 1,736 1,398 1,431 Restricted Shares Weighted-average grant date fair value of shares granted, per share 303 259 229 Total fair value of restricted shares vested $ 574 $ 545 $ 521 Employee Stock Purchase Plan Number of shares purchased 1 1 2 Share-Based Compensation Items Share-based compensation expense, before tax $ 679 $ 697 $ 638 Share-based compensation expense, net of tax effects 619 641 587 Income tax benefit realized from share-based award exercises 208 201 239 (in millions, except years) December 31, 2020 Unrecognized compensation expense related to share awards $ 805 Weighted-average years to recognize compensation expense 1.4 </t>
        </is>
      </c>
    </row>
    <row r="7">
      <c r="A7" s="4" t="inlineStr">
        <is>
          <t>Schedule of Share-based Payment Award, Stock Options, Valuation Assumptions [Table Text Block]</t>
        </is>
      </c>
      <c r="B7" s="4" t="inlineStr">
        <is>
          <t>The principal assumptions the Company used in calculating grant-date fair value for stock options were as follows: For the Years Ended December 31, 2020 2019 2018 Risk-free interest rate 0.2% - 1.4% 1.5% - 2.5% 2.6% - 3.1% Expected volatility 22.2% - 29.5% 19.4% - 21.6% 18.7% - 19.3% Expected dividend yield 1.4% - 1.7% 1.4% - 1.8% 1.3% - 1.5% Forfeiture rate 5.0% 5.0% 5.0% Expected life in years 5.1 5.3 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Disclosure [Table Text Block]</t>
        </is>
      </c>
      <c r="B4" s="4" t="inlineStr">
        <is>
          <t xml:space="preserve">As of December 31, 2020, future minimum annual lease payments under all non-cancelable operating leases were as follows: (in millions) Future Minimum Lease Payments 2021 $ 865 2022 775 2023 646 2024 538 2025 441 Thereafter 1,781 Total future minimum lease payments 5,046 Less imputed interest (599) Total $ 4,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Acquired tangible assets (liabilities) at acquisition date were: (in millions) Cash and cash equivalents $ 715 Accounts receivable and other current assets 735 Property, equipment and other long-term assets 816 Medical costs payable (316) Accounts payable and other current liabilities (861) Other long-term liabilities (817) Total net tangible assets $ 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Financial Information (Tables)</t>
        </is>
      </c>
      <c r="B1" s="2" t="inlineStr">
        <is>
          <t>12 Months Ended</t>
        </is>
      </c>
    </row>
    <row r="2">
      <c r="B2" s="2" t="inlineStr">
        <is>
          <t>Dec. 31, 2020</t>
        </is>
      </c>
    </row>
    <row r="3">
      <c r="A3" s="3" t="inlineStr">
        <is>
          <t>Segment Reporting [Abstract]</t>
        </is>
      </c>
    </row>
    <row r="4">
      <c r="A4" s="4" t="inlineStr">
        <is>
          <t>Segment Financial Information [Table Text Block]</t>
        </is>
      </c>
      <c r="B4" s="4" t="inlineStr">
        <is>
          <t xml:space="preserve">The following table presents the reportable segment financial information: Optum (in millions) UnitedHealthcare OptumHealth OptumInsight OptumRx Optum Eliminations Optum Corporate and Consolidated 2020 Revenues - unaffiliated customers: Premiums $ 191,679 $ 9,799 $ — $ — $ — $ 9,799 $ — $ 201,478 Products — 33 135 33,977 — 34,145 — 34,145 Services 8,464 6,815 3,687 1,050 — 11,552 — 20,016 Total revenues - unaffiliated customers 200,143 16,647 3,822 35,027 — 55,496 — 255,639 Total revenues - affiliated customers — 22,481 6,941 52,420 (1,800) 80,042 (80,042) — Investment and other income 732 680 39 51 — 770 — 1,502 Total revenues $ 200,875 $ 39,808 $ 10,802 $ 87,498 $ (1,800) $ 136,308 $ (80,042) $ 257,141 Earnings from operations $ 12,359 $ 3,434 $ 2,725 $ 3,887 $ — $ 10,046 $ — $ 22,405 Interest expense — — — — — — (1,663) (1,663) Earnings before income taxes $ 12,359 $ 3,434 $ 2,725 $ 3,887 $ — $ 10,046 $ (1,663) $ 20,742 Total assets $ 98,229 $ 52,073 $ 15,425 $ 39,280 $ — $ 106,778 $ (7,718) $ 197,289 Purchases of property, equipment and capitalized software 687 715 461 188 — 1,364 — 2,051 Depreciation and amortization 920 703 670 598 — 1,971 — 2,891 2019 Revenues - unaffiliated customers: Premiums $ 183,783 $ 5,916 $ — $ — $ — $ 5,916 $ — $ 189,699 Products — 31 116 31,450 — 31,597 — 31,597 Services 8,922 5,732 3,630 689 — 10,051 — 18,973 Total revenues - unaffiliated customers 192,705 11,679 3,746 32,139 — 47,564 — 240,269 Total revenues - affiliated customers — 17,966 6,239 42,093 (1,661) 64,637 (64,637) — Investment and other income 1,137 672 21 56 — 749 — 1,886 Total revenues $ 193,842 $ 30,317 $ 10,006 $ 74,288 $ (1,661) $ 112,950 $ (64,637) $ 242,155 Earnings from operations $ 10,326 $ 2,963 $ 2,494 $ 3,902 $ — $ 9,359 $ — $ 19,685 Interest expense — — — — — — (1,704) (1,704) Earnings before income taxes $ 10,326 $ 2,963 $ 2,494 $ 3,902 $ — $ 9,359 $ (1,704) $ 17,981 Total assets $ 88,250 $ 40,444 $ 15,181 $ 36,346 $ — $ 91,971 $ (6,332) $ 173,889 Purchases of property, equipment and capitalized software 841 573 495 162 — 1,230 — 2,071 Depreciation and amortization 926 565 672 557 — 1,794 — 2,720 2018 Revenues - unaffiliated customers: Premiums $ 174,282 $ 3,805 $ — $ — $ — $ 3,805 $ — $ 178,087 Products — 52 111 29,438 — 29,601 — 29,601 Services 8,366 4,925 3,280 612 — 8,817 — 17,183 Total revenues - unaffiliated customers 182,648 8,782 3,391 30,050 — 42,223 — 224,871 Total revenues - affiliated customers — 14,882 5,596 39,440 (1,409) 58,509 (58,509) — Investment and other income 828 481 21 46 — 548 — 1,376 Total revenues $ 183,476 $ 24,145 $ 9,008 $ 69,536 $ (1,409) $ 101,280 $ (58,509) $ 226,247 Earnings from operations $ 9,113 $ 2,430 $ 2,243 $ 3,558 $ — $ 8,231 $ — $ 17,344 Interest expense — — — — — — (1,400) (1,400) Earnings before income taxes $ 9,113 $ 2,430 $ 2,243 $ 3,558 $ — $ 8,231 $ (1,400) $ 15,944 Total assets $ 82,938 $ 29,837 $ 11,039 $ 33,912 $ — $ 74,788 $ (5,505) $ 152,221 Purchases of property, equipment and capitalized software 761 593 517 192 — 1,302 — 2,063 Depreciation and amortization 845 439 654 490 — 1,583 — 2,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5" t="n">
        <v>201478</v>
      </c>
      <c r="C4" s="5" t="n">
        <v>189699</v>
      </c>
      <c r="D4" s="5" t="n">
        <v>178087</v>
      </c>
    </row>
    <row r="5">
      <c r="A5" s="4" t="inlineStr">
        <is>
          <t>Products</t>
        </is>
      </c>
      <c r="B5" s="6" t="n">
        <v>34145</v>
      </c>
      <c r="C5" s="6" t="n">
        <v>31597</v>
      </c>
      <c r="D5" s="6" t="n">
        <v>29601</v>
      </c>
    </row>
    <row r="6">
      <c r="A6" s="4" t="inlineStr">
        <is>
          <t>Services</t>
        </is>
      </c>
      <c r="B6" s="6" t="n">
        <v>20016</v>
      </c>
      <c r="C6" s="6" t="n">
        <v>18973</v>
      </c>
      <c r="D6" s="6" t="n">
        <v>17183</v>
      </c>
    </row>
    <row r="7">
      <c r="A7" s="4" t="inlineStr">
        <is>
          <t>Investment and other income</t>
        </is>
      </c>
      <c r="B7" s="6" t="n">
        <v>1502</v>
      </c>
      <c r="C7" s="6" t="n">
        <v>1886</v>
      </c>
      <c r="D7" s="6" t="n">
        <v>1376</v>
      </c>
    </row>
    <row r="8">
      <c r="A8" s="4" t="inlineStr">
        <is>
          <t>Total revenues</t>
        </is>
      </c>
      <c r="B8" s="6" t="n">
        <v>257141</v>
      </c>
      <c r="C8" s="6" t="n">
        <v>242155</v>
      </c>
      <c r="D8" s="6" t="n">
        <v>226247</v>
      </c>
    </row>
    <row r="9">
      <c r="A9" s="3" t="inlineStr">
        <is>
          <t>Operating costs:</t>
        </is>
      </c>
    </row>
    <row r="10">
      <c r="A10" s="4" t="inlineStr">
        <is>
          <t>Medical costs</t>
        </is>
      </c>
      <c r="B10" s="6" t="n">
        <v>159396</v>
      </c>
      <c r="C10" s="6" t="n">
        <v>156440</v>
      </c>
      <c r="D10" s="6" t="n">
        <v>145403</v>
      </c>
    </row>
    <row r="11">
      <c r="A11" s="4" t="inlineStr">
        <is>
          <t>Operating costs</t>
        </is>
      </c>
      <c r="B11" s="6" t="n">
        <v>41704</v>
      </c>
      <c r="C11" s="6" t="n">
        <v>35193</v>
      </c>
      <c r="D11" s="6" t="n">
        <v>34074</v>
      </c>
    </row>
    <row r="12">
      <c r="A12" s="4" t="inlineStr">
        <is>
          <t>Cost of products sold</t>
        </is>
      </c>
      <c r="B12" s="6" t="n">
        <v>30745</v>
      </c>
      <c r="C12" s="6" t="n">
        <v>28117</v>
      </c>
      <c r="D12" s="6" t="n">
        <v>26998</v>
      </c>
    </row>
    <row r="13">
      <c r="A13" s="4" t="inlineStr">
        <is>
          <t>Depreciation and amortization</t>
        </is>
      </c>
      <c r="B13" s="6" t="n">
        <v>2891</v>
      </c>
      <c r="C13" s="6" t="n">
        <v>2720</v>
      </c>
      <c r="D13" s="6" t="n">
        <v>2428</v>
      </c>
    </row>
    <row r="14">
      <c r="A14" s="4" t="inlineStr">
        <is>
          <t>Total operating costs</t>
        </is>
      </c>
      <c r="B14" s="6" t="n">
        <v>234736</v>
      </c>
      <c r="C14" s="6" t="n">
        <v>222470</v>
      </c>
      <c r="D14" s="6" t="n">
        <v>208903</v>
      </c>
    </row>
    <row r="15">
      <c r="A15" s="4" t="inlineStr">
        <is>
          <t>Earnings from operations</t>
        </is>
      </c>
      <c r="B15" s="6" t="n">
        <v>22405</v>
      </c>
      <c r="C15" s="6" t="n">
        <v>19685</v>
      </c>
      <c r="D15" s="6" t="n">
        <v>17344</v>
      </c>
    </row>
    <row r="16">
      <c r="A16" s="4" t="inlineStr">
        <is>
          <t>Interest expense</t>
        </is>
      </c>
      <c r="B16" s="6" t="n">
        <v>-1663</v>
      </c>
      <c r="C16" s="6" t="n">
        <v>-1704</v>
      </c>
      <c r="D16" s="6" t="n">
        <v>-1400</v>
      </c>
    </row>
    <row r="17">
      <c r="A17" s="4" t="inlineStr">
        <is>
          <t>Earnings before income taxes</t>
        </is>
      </c>
      <c r="B17" s="6" t="n">
        <v>20742</v>
      </c>
      <c r="C17" s="6" t="n">
        <v>17981</v>
      </c>
      <c r="D17" s="6" t="n">
        <v>15944</v>
      </c>
    </row>
    <row r="18">
      <c r="A18" s="4" t="inlineStr">
        <is>
          <t>Provision for income taxes</t>
        </is>
      </c>
      <c r="B18" s="6" t="n">
        <v>-4973</v>
      </c>
      <c r="C18" s="6" t="n">
        <v>-3742</v>
      </c>
      <c r="D18" s="6" t="n">
        <v>-3562</v>
      </c>
    </row>
    <row r="19">
      <c r="A19" s="4" t="inlineStr">
        <is>
          <t>Net earnings</t>
        </is>
      </c>
      <c r="B19" s="6" t="n">
        <v>15769</v>
      </c>
      <c r="C19" s="6" t="n">
        <v>14239</v>
      </c>
      <c r="D19" s="6" t="n">
        <v>12382</v>
      </c>
    </row>
    <row r="20">
      <c r="A20" s="4" t="inlineStr">
        <is>
          <t>Earnings attributable to noncontrolling interests</t>
        </is>
      </c>
      <c r="B20" s="6" t="n">
        <v>-366</v>
      </c>
      <c r="C20" s="6" t="n">
        <v>-400</v>
      </c>
      <c r="D20" s="6" t="n">
        <v>-396</v>
      </c>
    </row>
    <row r="21">
      <c r="A21" s="4" t="inlineStr">
        <is>
          <t>Net earnings attributable to UnitedHealth Group common shareholders</t>
        </is>
      </c>
      <c r="B21" s="5" t="n">
        <v>15403</v>
      </c>
      <c r="C21" s="5" t="n">
        <v>13839</v>
      </c>
      <c r="D21" s="5" t="n">
        <v>11986</v>
      </c>
    </row>
    <row r="22">
      <c r="A22" s="3" t="inlineStr">
        <is>
          <t>Earnings per share attributable to UnitedHealth Group common shareholders:</t>
        </is>
      </c>
    </row>
    <row r="23">
      <c r="A23" s="4" t="inlineStr">
        <is>
          <t>Basic</t>
        </is>
      </c>
      <c r="B23" s="8" t="n">
        <v>16.23</v>
      </c>
      <c r="C23" s="8" t="n">
        <v>14.55</v>
      </c>
      <c r="D23" s="8" t="n">
        <v>12.45</v>
      </c>
    </row>
    <row r="24">
      <c r="A24" s="4" t="inlineStr">
        <is>
          <t>Diluted</t>
        </is>
      </c>
      <c r="B24" s="8" t="n">
        <v>16.03</v>
      </c>
      <c r="C24" s="8" t="n">
        <v>14.33</v>
      </c>
      <c r="D24" s="8" t="n">
        <v>12.19</v>
      </c>
    </row>
    <row r="25">
      <c r="A25" s="4" t="inlineStr">
        <is>
          <t>Basic weighted-average number of common shares outstanding</t>
        </is>
      </c>
      <c r="B25" s="6" t="n">
        <v>949</v>
      </c>
      <c r="C25" s="6" t="n">
        <v>951</v>
      </c>
      <c r="D25" s="6" t="n">
        <v>963</v>
      </c>
    </row>
    <row r="26">
      <c r="A26" s="4" t="inlineStr">
        <is>
          <t>Dilutive effect of common share equivalents</t>
        </is>
      </c>
      <c r="B26" s="6" t="n">
        <v>12</v>
      </c>
      <c r="C26" s="6" t="n">
        <v>15</v>
      </c>
      <c r="D26" s="6" t="n">
        <v>20</v>
      </c>
    </row>
    <row r="27">
      <c r="A27" s="4" t="inlineStr">
        <is>
          <t>Diluted weighted-average number of common shares outstanding</t>
        </is>
      </c>
      <c r="B27" s="6" t="n">
        <v>961</v>
      </c>
      <c r="C27" s="6" t="n">
        <v>966</v>
      </c>
      <c r="D27" s="6" t="n">
        <v>983</v>
      </c>
    </row>
    <row r="28">
      <c r="A28" s="4" t="inlineStr">
        <is>
          <t>Anti-dilutive shares excluded from the calculation of dilutive effect of common share equivalents</t>
        </is>
      </c>
      <c r="B28" s="6" t="n">
        <v>8</v>
      </c>
      <c r="C28" s="6" t="n">
        <v>10</v>
      </c>
      <c r="D28" s="6" t="n">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chedule I (Tables)</t>
        </is>
      </c>
      <c r="B1" s="2" t="inlineStr">
        <is>
          <t>12 Months Ended</t>
        </is>
      </c>
    </row>
    <row r="2">
      <c r="B2" s="2" t="inlineStr">
        <is>
          <t>Dec. 31, 2020</t>
        </is>
      </c>
    </row>
    <row r="3">
      <c r="A3" s="3" t="inlineStr">
        <is>
          <t>Condensed Financial Statements, Captions [Line Items]</t>
        </is>
      </c>
    </row>
    <row r="4">
      <c r="A4" s="4" t="inlineStr">
        <is>
          <t>Schedule of Maturities of Long-term Debt [Table Text Block]</t>
        </is>
      </c>
      <c r="B4" s="4" t="inlineStr">
        <is>
          <t xml:space="preserve">Maturities of short-term borrowings and long-term debt for the years ending December 31 are as follows: (in millions) 2021 $ 4,800 2022 3,180 2023 2,290 2024 1,665 2025 2,465 Thereafter 29,349 </t>
        </is>
      </c>
    </row>
    <row r="5">
      <c r="A5" s="4" t="inlineStr">
        <is>
          <t>Parent Company [Member]</t>
        </is>
      </c>
    </row>
    <row r="6">
      <c r="A6" s="3" t="inlineStr">
        <is>
          <t>Condensed Financial Statements, Captions [Line Items]</t>
        </is>
      </c>
    </row>
    <row r="7">
      <c r="A7" s="4" t="inlineStr">
        <is>
          <t>Condensed Balance Sheet [Table Text Block]</t>
        </is>
      </c>
      <c r="B7" s="4" t="inlineStr">
        <is>
          <t xml:space="preserve">Condensed Financial Information of Registrant (Parent Company Only) UnitedHealth Group Condensed Balance Sheets (in millions, except per share data) December 31, December 31, Assets Current assets: Cash and cash equivalents $ 258 $ 46 Other current assets 562 787 Total current assets 820 833 Equity in net assets of subsidiaries 107,714 93,467 Long-term notes receivable from subsidiaries 5,021 5,079 Other assets 342 794 Total assets $ 113,897 $ 100,173 Liabilities and shareholders’ equity Current liabilities: Accounts payable and accrued liabilities $ 589 $ 688 Current portion of notes payable to subsidiaries 4,882 750 Short-term borrowings and current maturities of long-term debt 4,465 3,548 Total current liabilities 9,936 4,986 Long-term debt, less current maturities 37,815 35,926 Long-term notes payable to subsidiaries — 1,314 Other liabilities 655 331 Total liabilities 48,406 42,557 Commitments and contingencies (Note 4) Shareholders’ equity: Preferred stock, $0.001 par value -10 shares authorized; no shares issued or outstanding — — Common stock, $0.01 par value - 3,000 shares authorized; 946 and 948 issued and outstanding 10 9 Additional paid-in capital — 7 Retained earnings 69,295 61,178 Accumulated other comprehensive loss (3,814) (3,578) Total UnitedHealth Group shareholders’ equity 65,491 57,616 Total liabilities and shareholders’ equity $ 113,897 $ 100,173 </t>
        </is>
      </c>
    </row>
    <row r="8">
      <c r="A8" s="4" t="inlineStr">
        <is>
          <t>Condensed Statement of Comprehensive Income [Table Text Block]</t>
        </is>
      </c>
      <c r="B8" s="4" t="inlineStr">
        <is>
          <t xml:space="preserve">Condensed Financial Information of Registrant (Parent Company Only) UnitedHealth Group Condensed Statements of Comprehensive Income For the Years Ended December 31, (in millions) 2020 2019 2018 Revenues: Investment and other income $ 194 $ 209 $ 194 Total revenues 194 209 194 Operating costs: Operating costs 27 38 35 Interest expense 1,594 1,580 1,285 Total operating costs 1,621 1,618 1,320 Loss before income taxes (1,427) (1,409) (1,126) Benefit for income taxes 300 293 251 Loss of parent company (1,127) (1,116) (875) Equity in undistributed income of subsidiaries 16,530 14,955 12,861 Net earnings 15,403 13,839 11,986 Other comprehensive (loss) income (236) 582 (1,517) Comprehensive income $ 15,167 $ 14,421 $ 10,469 </t>
        </is>
      </c>
    </row>
    <row r="9">
      <c r="A9" s="4" t="inlineStr">
        <is>
          <t>Condensed Cash Flow Statement [Table Text Block]</t>
        </is>
      </c>
      <c r="B9" s="4" t="inlineStr">
        <is>
          <t xml:space="preserve">Condensed Financial Information of Registrant (Parent Company Only) UnitedHealth Group Condensed Statements of Cash Flows For the Years Ended December 31, (in millions) 2020 2019 2018 Operating activities Cash flows from operating activities $ 8,842 $ 9,275 $ 6,099 Investing activities Issuances of notes to subsidiaries (628) (2,722) (1,420) Repayments of notes to subsidiaries 1,089 2,249 1,419 Cash paid for acquisitions (7,706) (9,645) (4,066) Return of capital to parent company 943 4,497 4,196 Capital contributions to subsidiaries (43) (803) (1,259) Other, net 143 490 4 Cash flows used for investing activities (6,202) (5,934) (1,126) Financing activities Common stock repurchases (4,250) (5,500) (4,500) Proceeds from common stock issuances 1,440 1,037 838 Cash dividends paid (4,584) (3,932) (3,320) Proceeds from (repayments of) short-term borrowings, net 872 300 (201) Proceeds from issuance of long-term debt 4,864 5,444 6,935 Repayments of long-term debt (3,150) (1,750) (2,600) Proceeds (repayments) of notes from subsidiaries 2,818 1,207 (1,127) Other, net (438) (535) (923) Cash flows used for financing activities (2,428) (3,729) (4,898) Increase (decrease) in cash and cash equivalents 212 (388) 75 Cash and cash equivalents, beginning of period 46 434 359 Cash and cash equivalents, end of period $ 258 $ 46 $ 434 Supplemental cash flow disclosures Cash paid for interest $ 1,633 $ 1,506 $ 1,294 Cash paid for income taxes 4,185 2,590 2,379 </t>
        </is>
      </c>
    </row>
    <row r="10">
      <c r="A10" s="4" t="inlineStr">
        <is>
          <t>Schedule of Maturities of Long-term Debt [Table Text Block]</t>
        </is>
      </c>
      <c r="B10" s="4" t="inlineStr">
        <is>
          <t xml:space="preserve">Maturities of short-term borrowings and long-term debt for the years ending December 31 are as follows: (in millions) 2021 $ 4,446 2022 3,015 2023 2,125 2024 1,500 2025 2,300 Thereafter 29,1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Basis of Presentation, Uses of Estimates and Significant Accounting Policies (Details) $ in Millions</t>
        </is>
      </c>
      <c r="B1" s="2" t="inlineStr">
        <is>
          <t>12 Months Ended</t>
        </is>
      </c>
    </row>
    <row r="2">
      <c r="B2" s="2" t="inlineStr">
        <is>
          <t>Dec. 31, 2020USD ($)</t>
        </is>
      </c>
      <c r="C2" s="2" t="inlineStr">
        <is>
          <t>Jan. 01, 2020</t>
        </is>
      </c>
      <c r="D2" s="2" t="inlineStr">
        <is>
          <t>Dec. 31, 2019USD ($)</t>
        </is>
      </c>
    </row>
    <row r="3">
      <c r="A3" s="4" t="inlineStr">
        <is>
          <t>Accounts Receivable, after Allowance for Credit Loss, Current</t>
        </is>
      </c>
      <c r="B3" s="5" t="n">
        <v>12870</v>
      </c>
      <c r="D3" s="5" t="n">
        <v>11822</v>
      </c>
    </row>
    <row r="4">
      <c r="A4" s="4" t="inlineStr">
        <is>
          <t>Other current receivables</t>
        </is>
      </c>
      <c r="B4" s="6" t="n">
        <v>12534</v>
      </c>
      <c r="D4" s="6" t="n">
        <v>9640</v>
      </c>
    </row>
    <row r="5">
      <c r="A5" s="4" t="inlineStr">
        <is>
          <t>Goodwill, Impairment Loss</t>
        </is>
      </c>
      <c r="B5" s="6" t="n">
        <v>0</v>
      </c>
    </row>
    <row r="6">
      <c r="A6" s="4" t="inlineStr">
        <is>
          <t>Impairment of Intangible Assets (Excluding Goodwill)</t>
        </is>
      </c>
      <c r="B6" s="6" t="n">
        <v>0</v>
      </c>
    </row>
    <row r="7">
      <c r="A7" s="4" t="inlineStr">
        <is>
          <t>Other Liabilities, Current</t>
        </is>
      </c>
      <c r="B7" s="5" t="n">
        <v>20392</v>
      </c>
      <c r="D7" s="6" t="n">
        <v>14595</v>
      </c>
    </row>
    <row r="8">
      <c r="A8" s="4" t="inlineStr">
        <is>
          <t>Number Of Days Notice Required To Cancel Health Insurance Contract</t>
        </is>
      </c>
      <c r="B8" s="4" t="inlineStr">
        <is>
          <t>30</t>
        </is>
      </c>
    </row>
    <row r="9">
      <c r="A9" s="4" t="inlineStr">
        <is>
          <t>Healthcare Sector [Member]</t>
        </is>
      </c>
    </row>
    <row r="10">
      <c r="A10" s="4" t="inlineStr">
        <is>
          <t>Health Insurance Industry Tax</t>
        </is>
      </c>
      <c r="B10" s="5" t="n">
        <v>3000</v>
      </c>
    </row>
    <row r="11">
      <c r="A11" s="4" t="inlineStr">
        <is>
          <t>Other Current Liabilities [Member]</t>
        </is>
      </c>
    </row>
    <row r="12">
      <c r="A12" s="4" t="inlineStr">
        <is>
          <t>Health savings account deposits</t>
        </is>
      </c>
      <c r="B12" s="5" t="n">
        <v>10200</v>
      </c>
      <c r="D12" s="6" t="n">
        <v>8300</v>
      </c>
    </row>
    <row r="13">
      <c r="A13" s="4" t="inlineStr">
        <is>
          <t>Restricted Stock [Member]</t>
        </is>
      </c>
    </row>
    <row r="14">
      <c r="A14" s="4" t="inlineStr">
        <is>
          <t>Share-based Compensation Arrangement by Share-based Payment Award, Award Vesting Period</t>
        </is>
      </c>
      <c r="B14" s="4" t="inlineStr">
        <is>
          <t>4 years</t>
        </is>
      </c>
    </row>
    <row r="15">
      <c r="A15" s="4" t="inlineStr">
        <is>
          <t>Stock Options [Member]</t>
        </is>
      </c>
    </row>
    <row r="16">
      <c r="A16" s="4" t="inlineStr">
        <is>
          <t>Share-based Compensation Arrangement by Share-based Payment Award, Award Vesting Period</t>
        </is>
      </c>
      <c r="B16" s="4" t="inlineStr">
        <is>
          <t>4 years</t>
        </is>
      </c>
    </row>
    <row r="17">
      <c r="A17" s="4" t="inlineStr">
        <is>
          <t>Share-based Compensation Arrangement by Share-based Payment Plan Award, Options, Award Exercisable Period</t>
        </is>
      </c>
      <c r="B17" s="4" t="inlineStr">
        <is>
          <t>10 years</t>
        </is>
      </c>
    </row>
    <row r="18">
      <c r="A18" s="4" t="inlineStr">
        <is>
          <t>Employee Stock Purchase Plan (ESPP) [Member]</t>
        </is>
      </c>
    </row>
    <row r="19">
      <c r="A19" s="4" t="inlineStr">
        <is>
          <t>Share-based Compensation Arrangement by Share-based Payment Award, Discount from Market Price, Offering Date</t>
        </is>
      </c>
      <c r="B19" s="4" t="inlineStr">
        <is>
          <t>10.00%</t>
        </is>
      </c>
    </row>
    <row r="20">
      <c r="A20" s="4" t="inlineStr">
        <is>
          <t>Accounting Standards Update 2016-13</t>
        </is>
      </c>
    </row>
    <row r="21">
      <c r="A21" s="4" t="inlineStr">
        <is>
          <t>Change in Accounting Principle, Accounting Standards Update, Immaterial Effect [true false]</t>
        </is>
      </c>
      <c r="C21" s="4" t="inlineStr">
        <is>
          <t>true</t>
        </is>
      </c>
    </row>
    <row r="22">
      <c r="A22" s="4" t="inlineStr">
        <is>
          <t>Health Insurance Product Line [Member]</t>
        </is>
      </c>
    </row>
    <row r="23">
      <c r="A23" s="4" t="inlineStr">
        <is>
          <t>Short-duration Insurance Contracts, Historical Claims Duration, First 90 Days</t>
        </is>
      </c>
      <c r="B23" s="9" t="n">
        <v>0.9</v>
      </c>
    </row>
    <row r="24">
      <c r="A24" s="4" t="inlineStr">
        <is>
          <t>Products and services [Member]</t>
        </is>
      </c>
    </row>
    <row r="25">
      <c r="A25" s="4" t="inlineStr">
        <is>
          <t>Accounts Receivable, after Allowance for Credit Loss, Current</t>
        </is>
      </c>
      <c r="B25" s="5" t="n">
        <v>5300</v>
      </c>
      <c r="D25" s="6" t="n">
        <v>4300</v>
      </c>
    </row>
    <row r="26">
      <c r="A26" s="4" t="inlineStr">
        <is>
          <t>Pharmaceutical Manufacturer Rebates Receivable [Member]</t>
        </is>
      </c>
    </row>
    <row r="27">
      <c r="A27" s="4" t="inlineStr">
        <is>
          <t>Other current receivables</t>
        </is>
      </c>
      <c r="B27" s="6" t="n">
        <v>6300</v>
      </c>
      <c r="D27" s="6" t="n">
        <v>4700</v>
      </c>
    </row>
    <row r="28">
      <c r="A28" s="4" t="inlineStr">
        <is>
          <t>Medicare Part D Receivables [Member]</t>
        </is>
      </c>
    </row>
    <row r="29">
      <c r="A29" s="4" t="inlineStr">
        <is>
          <t>Other current receivables</t>
        </is>
      </c>
      <c r="B29" s="5" t="n">
        <v>2900</v>
      </c>
      <c r="D29" s="5" t="n">
        <v>2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Uses of Estimates and Significant Accounting Policies Useful lives for property, equipment and capitalized software (Details)</t>
        </is>
      </c>
      <c r="B1" s="2" t="inlineStr">
        <is>
          <t>12 Months Ended</t>
        </is>
      </c>
    </row>
    <row r="2">
      <c r="B2" s="2" t="inlineStr">
        <is>
          <t>Dec. 31, 2020</t>
        </is>
      </c>
    </row>
    <row r="3">
      <c r="A3" s="4" t="inlineStr">
        <is>
          <t>Furniture, Fixtures and equipment [Member] | Minimum [Member]</t>
        </is>
      </c>
    </row>
    <row r="4">
      <c r="A4" s="3" t="inlineStr">
        <is>
          <t>Property, Plant and Equipment [Line Items]</t>
        </is>
      </c>
    </row>
    <row r="5">
      <c r="A5" s="4" t="inlineStr">
        <is>
          <t>Useful Life</t>
        </is>
      </c>
      <c r="B5" s="4" t="inlineStr">
        <is>
          <t>3 years</t>
        </is>
      </c>
    </row>
    <row r="6">
      <c r="A6" s="4" t="inlineStr">
        <is>
          <t>Furniture, Fixtures and equipment [Member] | Maximum [Member]</t>
        </is>
      </c>
    </row>
    <row r="7">
      <c r="A7" s="3" t="inlineStr">
        <is>
          <t>Property, Plant and Equipment [Line Items]</t>
        </is>
      </c>
    </row>
    <row r="8">
      <c r="A8" s="4" t="inlineStr">
        <is>
          <t>Useful Life</t>
        </is>
      </c>
      <c r="B8" s="4" t="inlineStr">
        <is>
          <t>10 years</t>
        </is>
      </c>
    </row>
    <row r="9">
      <c r="A9" s="4" t="inlineStr">
        <is>
          <t>Buildings [Member] | Minimum [Member]</t>
        </is>
      </c>
    </row>
    <row r="10">
      <c r="A10" s="3" t="inlineStr">
        <is>
          <t>Property, Plant and Equipment [Line Items]</t>
        </is>
      </c>
    </row>
    <row r="11">
      <c r="A11" s="4" t="inlineStr">
        <is>
          <t>Useful Life</t>
        </is>
      </c>
      <c r="B11" s="4" t="inlineStr">
        <is>
          <t>35 years</t>
        </is>
      </c>
    </row>
    <row r="12">
      <c r="A12" s="4" t="inlineStr">
        <is>
          <t>Buildings [Member] | Maximum [Member]</t>
        </is>
      </c>
    </row>
    <row r="13">
      <c r="A13" s="3" t="inlineStr">
        <is>
          <t>Property, Plant and Equipment [Line Items]</t>
        </is>
      </c>
    </row>
    <row r="14">
      <c r="A14" s="4" t="inlineStr">
        <is>
          <t>Useful Life</t>
        </is>
      </c>
      <c r="B14" s="4" t="inlineStr">
        <is>
          <t>40 years</t>
        </is>
      </c>
    </row>
    <row r="15">
      <c r="A15" s="4" t="inlineStr">
        <is>
          <t>Capitalized software [Member] | Minimum [Member]</t>
        </is>
      </c>
    </row>
    <row r="16">
      <c r="A16" s="3" t="inlineStr">
        <is>
          <t>Property, Plant and Equipment [Line Items]</t>
        </is>
      </c>
    </row>
    <row r="17">
      <c r="A17" s="4" t="inlineStr">
        <is>
          <t>Useful Life</t>
        </is>
      </c>
      <c r="B17" s="4" t="inlineStr">
        <is>
          <t>3 years</t>
        </is>
      </c>
    </row>
    <row r="18">
      <c r="A18" s="4" t="inlineStr">
        <is>
          <t>Capitalized software [Member] | Maximum [Member]</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Uses of Estimates and Significant Accounting Policies Redeemable Noncontrolling Interests (Details) - USD ($) $ in Million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Redeemable noncontrolling interest, beginning of period</t>
        </is>
      </c>
      <c r="B4" s="5" t="n">
        <v>1726</v>
      </c>
    </row>
    <row r="5">
      <c r="A5" s="4" t="inlineStr">
        <is>
          <t>Acquisitions</t>
        </is>
      </c>
      <c r="B5" s="6" t="n">
        <v>40</v>
      </c>
      <c r="C5" s="5" t="n">
        <v>87</v>
      </c>
      <c r="D5" s="5" t="n">
        <v>521</v>
      </c>
    </row>
    <row r="6">
      <c r="A6" s="4" t="inlineStr">
        <is>
          <t>Distributions</t>
        </is>
      </c>
      <c r="B6" s="6" t="n">
        <v>-277</v>
      </c>
      <c r="C6" s="6" t="n">
        <v>-279</v>
      </c>
      <c r="D6" s="6" t="n">
        <v>-228</v>
      </c>
    </row>
    <row r="7">
      <c r="A7" s="4" t="inlineStr">
        <is>
          <t>Fair value and other adjustments</t>
        </is>
      </c>
      <c r="B7" s="6" t="n">
        <v>197</v>
      </c>
      <c r="C7" s="6" t="n">
        <v>316</v>
      </c>
      <c r="D7" s="6" t="n">
        <v>163</v>
      </c>
    </row>
    <row r="8">
      <c r="A8" s="4" t="inlineStr">
        <is>
          <t>Redeemable Noncontrolling Interest, end of period</t>
        </is>
      </c>
      <c r="B8" s="6" t="n">
        <v>2211</v>
      </c>
      <c r="C8" s="6" t="n">
        <v>1726</v>
      </c>
    </row>
    <row r="9">
      <c r="A9" s="4" t="inlineStr">
        <is>
          <t>Redeemable Noncontrolling Interests [Member]</t>
        </is>
      </c>
    </row>
    <row r="10">
      <c r="A10" s="3" t="inlineStr">
        <is>
          <t>Noncontrolling Interest [Line Items]</t>
        </is>
      </c>
    </row>
    <row r="11">
      <c r="A11" s="4" t="inlineStr">
        <is>
          <t>Redeemable noncontrolling interest, beginning of period</t>
        </is>
      </c>
      <c r="B11" s="6" t="n">
        <v>1726</v>
      </c>
      <c r="C11" s="6" t="n">
        <v>1908</v>
      </c>
    </row>
    <row r="12">
      <c r="A12" s="4" t="inlineStr">
        <is>
          <t>Net earnings</t>
        </is>
      </c>
      <c r="B12" s="6" t="n">
        <v>112</v>
      </c>
      <c r="C12" s="6" t="n">
        <v>115</v>
      </c>
    </row>
    <row r="13">
      <c r="A13" s="4" t="inlineStr">
        <is>
          <t>Acquisitions</t>
        </is>
      </c>
      <c r="B13" s="6" t="n">
        <v>321</v>
      </c>
      <c r="C13" s="6" t="n">
        <v>90</v>
      </c>
    </row>
    <row r="14">
      <c r="A14" s="4" t="inlineStr">
        <is>
          <t>Redemptions</t>
        </is>
      </c>
      <c r="B14" s="6" t="n">
        <v>0</v>
      </c>
      <c r="C14" s="6" t="n">
        <v>-618</v>
      </c>
    </row>
    <row r="15">
      <c r="A15" s="4" t="inlineStr">
        <is>
          <t>Distributions</t>
        </is>
      </c>
      <c r="B15" s="6" t="n">
        <v>-149</v>
      </c>
      <c r="C15" s="6" t="n">
        <v>-69</v>
      </c>
    </row>
    <row r="16">
      <c r="A16" s="4" t="inlineStr">
        <is>
          <t>Fair value and other adjustments</t>
        </is>
      </c>
      <c r="B16" s="6" t="n">
        <v>201</v>
      </c>
      <c r="C16" s="6" t="n">
        <v>300</v>
      </c>
    </row>
    <row r="17">
      <c r="A17" s="4" t="inlineStr">
        <is>
          <t>Redeemable Noncontrolling Interest, end of period</t>
        </is>
      </c>
      <c r="B17" s="5" t="n">
        <v>2211</v>
      </c>
      <c r="C17" s="5" t="n">
        <v>1726</v>
      </c>
      <c r="D17" s="5" t="n">
        <v>19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s (Narrative) (Details) $ in Millions</t>
        </is>
      </c>
      <c r="B1" s="2" t="inlineStr">
        <is>
          <t>Dec. 31, 2020USD ($)positions</t>
        </is>
      </c>
      <c r="C1" s="2" t="inlineStr">
        <is>
          <t>Dec. 31, 2019USD ($)</t>
        </is>
      </c>
    </row>
    <row r="2">
      <c r="A2" s="3" t="inlineStr">
        <is>
          <t>Investment [Line Items]</t>
        </is>
      </c>
    </row>
    <row r="3">
      <c r="A3" s="4" t="inlineStr">
        <is>
          <t>Available-for-sale, Securities in Unrealized Loss Positions, Qualitative Disclosure, Number of Positions | positions</t>
        </is>
      </c>
      <c r="B3" s="6" t="n">
        <v>2000</v>
      </c>
    </row>
    <row r="4">
      <c r="A4" s="4" t="inlineStr">
        <is>
          <t>Total number of security positions</t>
        </is>
      </c>
      <c r="B4" s="6" t="n">
        <v>36000</v>
      </c>
    </row>
    <row r="5">
      <c r="A5" s="4" t="inlineStr">
        <is>
          <t>Equity Securities, FV-NI and without Readily Determinable Fair Value</t>
        </is>
      </c>
      <c r="B5" s="5" t="n">
        <v>2300</v>
      </c>
      <c r="C5" s="5" t="n">
        <v>2000</v>
      </c>
    </row>
    <row r="6">
      <c r="A6" s="4" t="inlineStr">
        <is>
          <t>Equity Method Investments</t>
        </is>
      </c>
      <c r="B6" s="5" t="n">
        <v>1300</v>
      </c>
      <c r="C6" s="5"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Dec. 31, 2020</t>
        </is>
      </c>
      <c r="C1" s="2" t="inlineStr">
        <is>
          <t>Dec. 31, 2019</t>
        </is>
      </c>
    </row>
    <row r="2">
      <c r="A2" s="3" t="inlineStr">
        <is>
          <t>Schedule of Investments [Line Items]</t>
        </is>
      </c>
    </row>
    <row r="3">
      <c r="A3" s="4" t="inlineStr">
        <is>
          <t>Debt Securities, Available-for-sale, Amortized Cost</t>
        </is>
      </c>
      <c r="B3" s="5" t="n">
        <v>38079</v>
      </c>
      <c r="C3" s="5" t="n">
        <v>35328</v>
      </c>
    </row>
    <row r="4">
      <c r="A4" s="4" t="inlineStr">
        <is>
          <t>Securities, Available for sale Debt Securities, Gross Unrealized Gains</t>
        </is>
      </c>
      <c r="B4" s="6" t="n">
        <v>1771</v>
      </c>
      <c r="C4" s="6" t="n">
        <v>795</v>
      </c>
    </row>
    <row r="5">
      <c r="A5" s="4" t="inlineStr">
        <is>
          <t>Debt Securities, Available-for-sale, Accumulated Gross Unrealized Loss, before Tax</t>
        </is>
      </c>
      <c r="B5" s="6" t="n">
        <v>-22</v>
      </c>
      <c r="C5" s="6" t="n">
        <v>-29</v>
      </c>
    </row>
    <row r="6">
      <c r="A6" s="4" t="inlineStr">
        <is>
          <t>Debt Securities, Available-for-sale</t>
        </is>
      </c>
      <c r="B6" s="6" t="n">
        <v>39828</v>
      </c>
      <c r="C6" s="6" t="n">
        <v>36094</v>
      </c>
    </row>
    <row r="7">
      <c r="A7" s="4" t="inlineStr">
        <is>
          <t>Held-to-maturity securities, Amortized Cost</t>
        </is>
      </c>
      <c r="B7" s="6" t="n">
        <v>638</v>
      </c>
      <c r="C7" s="6" t="n">
        <v>972</v>
      </c>
    </row>
    <row r="8">
      <c r="A8" s="4" t="inlineStr">
        <is>
          <t>Securities, Held to maturity, Unrecognized Holding Gain</t>
        </is>
      </c>
      <c r="B8" s="6" t="n">
        <v>9</v>
      </c>
      <c r="C8" s="6" t="n">
        <v>4</v>
      </c>
    </row>
    <row r="9">
      <c r="A9" s="4" t="inlineStr">
        <is>
          <t>Debt Securities, Held-to-maturity, Accumulated Unrecognized Loss</t>
        </is>
      </c>
      <c r="B9" s="6" t="n">
        <v>0</v>
      </c>
      <c r="C9" s="6" t="n">
        <v>-1</v>
      </c>
    </row>
    <row r="10">
      <c r="A10" s="4" t="inlineStr">
        <is>
          <t>Debt Securities, Held-to-maturity, Fair Value</t>
        </is>
      </c>
      <c r="B10" s="6" t="n">
        <v>647</v>
      </c>
      <c r="C10" s="6" t="n">
        <v>975</v>
      </c>
    </row>
    <row r="11">
      <c r="A11" s="4" t="inlineStr">
        <is>
          <t>Total investments, Amortized Cost</t>
        </is>
      </c>
      <c r="B11" s="6" t="n">
        <v>38717</v>
      </c>
      <c r="C11" s="6" t="n">
        <v>36300</v>
      </c>
    </row>
    <row r="12">
      <c r="A12" s="4" t="inlineStr">
        <is>
          <t>Total investments, Gross Unrealized Gains</t>
        </is>
      </c>
      <c r="B12" s="6" t="n">
        <v>1780</v>
      </c>
      <c r="C12" s="6" t="n">
        <v>799</v>
      </c>
    </row>
    <row r="13">
      <c r="A13" s="4" t="inlineStr">
        <is>
          <t>Total investments, Gross Unrealized Losses</t>
        </is>
      </c>
      <c r="B13" s="6" t="n">
        <v>-22</v>
      </c>
      <c r="C13" s="6" t="n">
        <v>-30</v>
      </c>
    </row>
    <row r="14">
      <c r="A14" s="4" t="inlineStr">
        <is>
          <t>Investments, Fair Value Disclosure</t>
        </is>
      </c>
      <c r="B14" s="6" t="n">
        <v>40475</v>
      </c>
      <c r="C14" s="6" t="n">
        <v>37069</v>
      </c>
    </row>
    <row r="15">
      <c r="A15" s="4" t="inlineStr">
        <is>
          <t>Debt Securities - available-for-sale</t>
        </is>
      </c>
    </row>
    <row r="16">
      <c r="A16" s="3" t="inlineStr">
        <is>
          <t>Schedule of Investments [Line Items]</t>
        </is>
      </c>
    </row>
    <row r="17">
      <c r="A17" s="4" t="inlineStr">
        <is>
          <t>Debt Securities, Available-for-sale</t>
        </is>
      </c>
      <c r="B17" s="6" t="n">
        <v>39828</v>
      </c>
      <c r="C17" s="6" t="n">
        <v>36094</v>
      </c>
    </row>
    <row r="18">
      <c r="A18" s="4" t="inlineStr">
        <is>
          <t>U.S. Government and Agency Obligations [Member]</t>
        </is>
      </c>
    </row>
    <row r="19">
      <c r="A19" s="3" t="inlineStr">
        <is>
          <t>Schedule of Investments [Line Items]</t>
        </is>
      </c>
    </row>
    <row r="20">
      <c r="A20" s="4" t="inlineStr">
        <is>
          <t>Debt Securities, Available-for-sale, Amortized Cost</t>
        </is>
      </c>
      <c r="B20" s="6" t="n">
        <v>3335</v>
      </c>
      <c r="C20" s="6" t="n">
        <v>3502</v>
      </c>
    </row>
    <row r="21">
      <c r="A21" s="4" t="inlineStr">
        <is>
          <t>Securities, Available for sale Debt Securities, Gross Unrealized Gains</t>
        </is>
      </c>
      <c r="B21" s="6" t="n">
        <v>133</v>
      </c>
      <c r="C21" s="6" t="n">
        <v>55</v>
      </c>
    </row>
    <row r="22">
      <c r="A22" s="4" t="inlineStr">
        <is>
          <t>Debt Securities, Available-for-sale, Accumulated Gross Unrealized Loss, before Tax</t>
        </is>
      </c>
      <c r="B22" s="6" t="n">
        <v>-3</v>
      </c>
      <c r="C22" s="6" t="n">
        <v>-4</v>
      </c>
    </row>
    <row r="23">
      <c r="A23" s="4" t="inlineStr">
        <is>
          <t>Debt Securities, Available-for-sale</t>
        </is>
      </c>
      <c r="B23" s="6" t="n">
        <v>3465</v>
      </c>
      <c r="C23" s="6" t="n">
        <v>3553</v>
      </c>
    </row>
    <row r="24">
      <c r="A24" s="4" t="inlineStr">
        <is>
          <t>Held-to-maturity securities, Amortized Cost</t>
        </is>
      </c>
      <c r="B24" s="6" t="n">
        <v>420</v>
      </c>
      <c r="C24" s="6" t="n">
        <v>402</v>
      </c>
    </row>
    <row r="25">
      <c r="A25" s="4" t="inlineStr">
        <is>
          <t>Securities, Held to maturity, Unrecognized Holding Gain</t>
        </is>
      </c>
      <c r="B25" s="6" t="n">
        <v>6</v>
      </c>
      <c r="C25" s="6" t="n">
        <v>2</v>
      </c>
    </row>
    <row r="26">
      <c r="A26" s="4" t="inlineStr">
        <is>
          <t>Debt Securities, Held-to-maturity, Accumulated Unrecognized Loss</t>
        </is>
      </c>
      <c r="B26" s="6" t="n">
        <v>0</v>
      </c>
      <c r="C26" s="6" t="n">
        <v>0</v>
      </c>
    </row>
    <row r="27">
      <c r="A27" s="4" t="inlineStr">
        <is>
          <t>Debt Securities, Held-to-maturity, Fair Value</t>
        </is>
      </c>
      <c r="B27" s="6" t="n">
        <v>426</v>
      </c>
      <c r="C27" s="6" t="n">
        <v>404</v>
      </c>
    </row>
    <row r="28">
      <c r="A28" s="4" t="inlineStr">
        <is>
          <t>State and Municipal Obligations [Member]</t>
        </is>
      </c>
    </row>
    <row r="29">
      <c r="A29" s="3" t="inlineStr">
        <is>
          <t>Schedule of Investments [Line Items]</t>
        </is>
      </c>
    </row>
    <row r="30">
      <c r="A30" s="4" t="inlineStr">
        <is>
          <t>Debt Securities, Available-for-sale, Amortized Cost</t>
        </is>
      </c>
      <c r="B30" s="6" t="n">
        <v>6893</v>
      </c>
      <c r="C30" s="6" t="n">
        <v>5680</v>
      </c>
    </row>
    <row r="31">
      <c r="A31" s="4" t="inlineStr">
        <is>
          <t>Securities, Available for sale Debt Securities, Gross Unrealized Gains</t>
        </is>
      </c>
      <c r="B31" s="6" t="n">
        <v>435</v>
      </c>
      <c r="C31" s="6" t="n">
        <v>251</v>
      </c>
    </row>
    <row r="32">
      <c r="A32" s="4" t="inlineStr">
        <is>
          <t>Debt Securities, Available-for-sale, Accumulated Gross Unrealized Loss, before Tax</t>
        </is>
      </c>
      <c r="B32" s="6" t="n">
        <v>0</v>
      </c>
      <c r="C32" s="6" t="n">
        <v>-5</v>
      </c>
    </row>
    <row r="33">
      <c r="A33" s="4" t="inlineStr">
        <is>
          <t>Debt Securities, Available-for-sale</t>
        </is>
      </c>
      <c r="B33" s="6" t="n">
        <v>7328</v>
      </c>
      <c r="C33" s="6" t="n">
        <v>5926</v>
      </c>
    </row>
    <row r="34">
      <c r="A34" s="4" t="inlineStr">
        <is>
          <t>Held-to-maturity securities, Amortized Cost</t>
        </is>
      </c>
      <c r="B34" s="6" t="n">
        <v>31</v>
      </c>
      <c r="C34" s="6" t="n">
        <v>32</v>
      </c>
    </row>
    <row r="35">
      <c r="A35" s="4" t="inlineStr">
        <is>
          <t>Securities, Held to maturity, Unrecognized Holding Gain</t>
        </is>
      </c>
      <c r="B35" s="6" t="n">
        <v>2</v>
      </c>
      <c r="C35" s="6" t="n">
        <v>2</v>
      </c>
    </row>
    <row r="36">
      <c r="A36" s="4" t="inlineStr">
        <is>
          <t>Debt Securities, Held-to-maturity, Accumulated Unrecognized Loss</t>
        </is>
      </c>
      <c r="B36" s="6" t="n">
        <v>0</v>
      </c>
      <c r="C36" s="6" t="n">
        <v>0</v>
      </c>
    </row>
    <row r="37">
      <c r="A37" s="4" t="inlineStr">
        <is>
          <t>Debt Securities, Held-to-maturity, Fair Value</t>
        </is>
      </c>
      <c r="B37" s="6" t="n">
        <v>33</v>
      </c>
      <c r="C37" s="6" t="n">
        <v>34</v>
      </c>
    </row>
    <row r="38">
      <c r="A38" s="4" t="inlineStr">
        <is>
          <t>Corporate Obligations [Member]</t>
        </is>
      </c>
    </row>
    <row r="39">
      <c r="A39" s="3" t="inlineStr">
        <is>
          <t>Schedule of Investments [Line Items]</t>
        </is>
      </c>
    </row>
    <row r="40">
      <c r="A40" s="4" t="inlineStr">
        <is>
          <t>Debt Securities, Available-for-sale, Amortized Cost</t>
        </is>
      </c>
      <c r="B40" s="6" t="n">
        <v>18886</v>
      </c>
      <c r="C40" s="6" t="n">
        <v>17910</v>
      </c>
    </row>
    <row r="41">
      <c r="A41" s="4" t="inlineStr">
        <is>
          <t>Securities, Available for sale Debt Securities, Gross Unrealized Gains</t>
        </is>
      </c>
      <c r="B41" s="6" t="n">
        <v>863</v>
      </c>
      <c r="C41" s="6" t="n">
        <v>343</v>
      </c>
    </row>
    <row r="42">
      <c r="A42" s="4" t="inlineStr">
        <is>
          <t>Debt Securities, Available-for-sale, Accumulated Gross Unrealized Loss, before Tax</t>
        </is>
      </c>
      <c r="B42" s="6" t="n">
        <v>-12</v>
      </c>
      <c r="C42" s="6" t="n">
        <v>-11</v>
      </c>
    </row>
    <row r="43">
      <c r="A43" s="4" t="inlineStr">
        <is>
          <t>Debt Securities, Available-for-sale</t>
        </is>
      </c>
      <c r="B43" s="6" t="n">
        <v>19737</v>
      </c>
      <c r="C43" s="6" t="n">
        <v>18242</v>
      </c>
    </row>
    <row r="44">
      <c r="A44" s="4" t="inlineStr">
        <is>
          <t>Held-to-maturity securities, Amortized Cost</t>
        </is>
      </c>
      <c r="B44" s="6" t="n">
        <v>187</v>
      </c>
      <c r="C44" s="6" t="n">
        <v>538</v>
      </c>
    </row>
    <row r="45">
      <c r="A45" s="4" t="inlineStr">
        <is>
          <t>Securities, Held to maturity, Unrecognized Holding Gain</t>
        </is>
      </c>
      <c r="B45" s="6" t="n">
        <v>1</v>
      </c>
      <c r="C45" s="6" t="n">
        <v>0</v>
      </c>
    </row>
    <row r="46">
      <c r="A46" s="4" t="inlineStr">
        <is>
          <t>Debt Securities, Held-to-maturity, Accumulated Unrecognized Loss</t>
        </is>
      </c>
      <c r="B46" s="6" t="n">
        <v>0</v>
      </c>
      <c r="C46" s="6" t="n">
        <v>-1</v>
      </c>
    </row>
    <row r="47">
      <c r="A47" s="4" t="inlineStr">
        <is>
          <t>Debt Securities, Held-to-maturity, Fair Value</t>
        </is>
      </c>
      <c r="B47" s="6" t="n">
        <v>188</v>
      </c>
      <c r="C47" s="6" t="n">
        <v>537</v>
      </c>
    </row>
    <row r="48">
      <c r="A48" s="4" t="inlineStr">
        <is>
          <t>U.S. Agency Mortgage-Backed Securities [Member]</t>
        </is>
      </c>
    </row>
    <row r="49">
      <c r="A49" s="3" t="inlineStr">
        <is>
          <t>Schedule of Investments [Line Items]</t>
        </is>
      </c>
    </row>
    <row r="50">
      <c r="A50" s="4" t="inlineStr">
        <is>
          <t>Debt Securities, Available-for-sale, Amortized Cost</t>
        </is>
      </c>
      <c r="B50" s="6" t="n">
        <v>6849</v>
      </c>
      <c r="C50" s="6" t="n">
        <v>6425</v>
      </c>
    </row>
    <row r="51">
      <c r="A51" s="4" t="inlineStr">
        <is>
          <t>Securities, Available for sale Debt Securities, Gross Unrealized Gains</t>
        </is>
      </c>
      <c r="B51" s="6" t="n">
        <v>245</v>
      </c>
      <c r="C51" s="6" t="n">
        <v>109</v>
      </c>
    </row>
    <row r="52">
      <c r="A52" s="4" t="inlineStr">
        <is>
          <t>Debt Securities, Available-for-sale, Accumulated Gross Unrealized Loss, before Tax</t>
        </is>
      </c>
      <c r="B52" s="6" t="n">
        <v>-3</v>
      </c>
      <c r="C52" s="6" t="n">
        <v>-6</v>
      </c>
    </row>
    <row r="53">
      <c r="A53" s="4" t="inlineStr">
        <is>
          <t>Debt Securities, Available-for-sale</t>
        </is>
      </c>
      <c r="B53" s="6" t="n">
        <v>7091</v>
      </c>
      <c r="C53" s="6" t="n">
        <v>6528</v>
      </c>
    </row>
    <row r="54">
      <c r="A54" s="4" t="inlineStr">
        <is>
          <t>Non-U.S. Agency Mortgage-Backed Securities [Member]</t>
        </is>
      </c>
    </row>
    <row r="55">
      <c r="A55" s="3" t="inlineStr">
        <is>
          <t>Schedule of Investments [Line Items]</t>
        </is>
      </c>
    </row>
    <row r="56">
      <c r="A56" s="4" t="inlineStr">
        <is>
          <t>Debt Securities, Available-for-sale, Amortized Cost</t>
        </is>
      </c>
      <c r="B56" s="6" t="n">
        <v>2116</v>
      </c>
      <c r="C56" s="6" t="n">
        <v>1811</v>
      </c>
    </row>
    <row r="57">
      <c r="A57" s="4" t="inlineStr">
        <is>
          <t>Securities, Available for sale Debt Securities, Gross Unrealized Gains</t>
        </is>
      </c>
      <c r="B57" s="6" t="n">
        <v>95</v>
      </c>
      <c r="C57" s="6" t="n">
        <v>37</v>
      </c>
    </row>
    <row r="58">
      <c r="A58" s="4" t="inlineStr">
        <is>
          <t>Debt Securities, Available-for-sale, Accumulated Gross Unrealized Loss, before Tax</t>
        </is>
      </c>
      <c r="B58" s="6" t="n">
        <v>-4</v>
      </c>
      <c r="C58" s="6" t="n">
        <v>-3</v>
      </c>
    </row>
    <row r="59">
      <c r="A59" s="4" t="inlineStr">
        <is>
          <t>Debt Securities, Available-for-sale</t>
        </is>
      </c>
      <c r="B59" s="5" t="n">
        <v>2207</v>
      </c>
      <c r="C59" s="5" t="n">
        <v>1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Dec. 31, 2020</t>
        </is>
      </c>
      <c r="C1" s="2" t="inlineStr">
        <is>
          <t>Dec. 31, 2019</t>
        </is>
      </c>
    </row>
    <row r="2">
      <c r="A2" s="3" t="inlineStr">
        <is>
          <t>Schedule of Investments [Line Items]</t>
        </is>
      </c>
    </row>
    <row r="3">
      <c r="A3" s="4" t="inlineStr">
        <is>
          <t>Due in one year or less, Amortized Cost</t>
        </is>
      </c>
      <c r="B3" s="5" t="n">
        <v>2951</v>
      </c>
    </row>
    <row r="4">
      <c r="A4" s="4" t="inlineStr">
        <is>
          <t>Due after one year through five years, Amortized Cost</t>
        </is>
      </c>
      <c r="B4" s="6" t="n">
        <v>11638</v>
      </c>
    </row>
    <row r="5">
      <c r="A5" s="4" t="inlineStr">
        <is>
          <t>Due after five years through ten years, Amortized Cost</t>
        </is>
      </c>
      <c r="B5" s="6" t="n">
        <v>10212</v>
      </c>
    </row>
    <row r="6">
      <c r="A6" s="4" t="inlineStr">
        <is>
          <t>Due after ten years, Amortized Cost</t>
        </is>
      </c>
      <c r="B6" s="6" t="n">
        <v>4313</v>
      </c>
    </row>
    <row r="7">
      <c r="A7" s="4" t="inlineStr">
        <is>
          <t>Total debt securities - available-for-sale, Amortized Cost</t>
        </is>
      </c>
      <c r="B7" s="6" t="n">
        <v>38079</v>
      </c>
      <c r="C7" s="5" t="n">
        <v>35328</v>
      </c>
    </row>
    <row r="8">
      <c r="A8" s="4" t="inlineStr">
        <is>
          <t>Due in one year or less, Fair Value</t>
        </is>
      </c>
      <c r="B8" s="6" t="n">
        <v>2966</v>
      </c>
    </row>
    <row r="9">
      <c r="A9" s="4" t="inlineStr">
        <is>
          <t>Due after one year through five years, Fair Value</t>
        </is>
      </c>
      <c r="B9" s="6" t="n">
        <v>12088</v>
      </c>
    </row>
    <row r="10">
      <c r="A10" s="4" t="inlineStr">
        <is>
          <t>Due after five years through ten years, Fair Value</t>
        </is>
      </c>
      <c r="B10" s="6" t="n">
        <v>10931</v>
      </c>
    </row>
    <row r="11">
      <c r="A11" s="4" t="inlineStr">
        <is>
          <t>Due after ten years, Fair Value</t>
        </is>
      </c>
      <c r="B11" s="6" t="n">
        <v>4545</v>
      </c>
    </row>
    <row r="12">
      <c r="A12" s="4" t="inlineStr">
        <is>
          <t>Debt Securities, Available-for-sale</t>
        </is>
      </c>
      <c r="B12" s="6" t="n">
        <v>39828</v>
      </c>
      <c r="C12" s="6" t="n">
        <v>36094</v>
      </c>
    </row>
    <row r="13">
      <c r="A13" s="4" t="inlineStr">
        <is>
          <t>Debt Securities, Held-to-maturity, Maturity, Allocated and Single Maturity Date, within One Year, Amortized Cost</t>
        </is>
      </c>
      <c r="B13" s="6" t="n">
        <v>348</v>
      </c>
    </row>
    <row r="14">
      <c r="A14" s="4" t="inlineStr">
        <is>
          <t>Debt Securities, Held-to-maturity, Maturity, Allocated and Single Maturity Date, within One Year, Fair Value</t>
        </is>
      </c>
      <c r="B14" s="6" t="n">
        <v>349</v>
      </c>
    </row>
    <row r="15">
      <c r="A15" s="4" t="inlineStr">
        <is>
          <t>Debt Securities, Held-to-maturity, Maturity, Allocated and Single Maturity Date, after One Through Five Years, Amortized Cost</t>
        </is>
      </c>
      <c r="B15" s="6" t="n">
        <v>241</v>
      </c>
    </row>
    <row r="16">
      <c r="A16" s="4" t="inlineStr">
        <is>
          <t>Debt Securities, Held-to-maturity, Maturity, Allocated and Single Maturity Date, after One Through Five Years, Fair Value</t>
        </is>
      </c>
      <c r="B16" s="6" t="n">
        <v>245</v>
      </c>
    </row>
    <row r="17">
      <c r="A17" s="4" t="inlineStr">
        <is>
          <t>Debt Securities, Held-to-maturity, Maturity, Allocated and Single Maturity Date, after Five Through Ten Years, Amortized Cost</t>
        </is>
      </c>
      <c r="B17" s="6" t="n">
        <v>27</v>
      </c>
    </row>
    <row r="18">
      <c r="A18" s="4" t="inlineStr">
        <is>
          <t>Debt Securities, Held-to-maturity, Maturity, Allocated and Single Maturity Date, after Five Through Ten Years, Fair Value</t>
        </is>
      </c>
      <c r="B18" s="6" t="n">
        <v>29</v>
      </c>
    </row>
    <row r="19">
      <c r="A19" s="4" t="inlineStr">
        <is>
          <t>Debt Securities, Held-to-maturity, Maturity, Allocated and Single Maturity Date, after 10 Years, Amortized Cost</t>
        </is>
      </c>
      <c r="B19" s="6" t="n">
        <v>22</v>
      </c>
    </row>
    <row r="20">
      <c r="A20" s="4" t="inlineStr">
        <is>
          <t>Debt Securities, Held-to-maturity, Maturity, Allocated and Single Maturity Date, after 10 Years, Fair Value</t>
        </is>
      </c>
      <c r="B20" s="6" t="n">
        <v>24</v>
      </c>
    </row>
    <row r="21">
      <c r="A21" s="4" t="inlineStr">
        <is>
          <t>Debt Securities, Held-to-maturity</t>
        </is>
      </c>
      <c r="B21" s="6" t="n">
        <v>638</v>
      </c>
      <c r="C21" s="6" t="n">
        <v>972</v>
      </c>
    </row>
    <row r="22">
      <c r="A22" s="4" t="inlineStr">
        <is>
          <t>Debt Securities, Held-to-maturity, Fair Value</t>
        </is>
      </c>
      <c r="B22" s="6" t="n">
        <v>647</v>
      </c>
      <c r="C22" s="6" t="n">
        <v>975</v>
      </c>
    </row>
    <row r="23">
      <c r="A23" s="4" t="inlineStr">
        <is>
          <t>U.S. Agency Mortgage-Backed Securities [Member]</t>
        </is>
      </c>
    </row>
    <row r="24">
      <c r="A24" s="3" t="inlineStr">
        <is>
          <t>Schedule of Investments [Line Items]</t>
        </is>
      </c>
    </row>
    <row r="25">
      <c r="A25" s="4" t="inlineStr">
        <is>
          <t>Mortgage-backed securities, Amortized Cost</t>
        </is>
      </c>
      <c r="B25" s="6" t="n">
        <v>6849</v>
      </c>
    </row>
    <row r="26">
      <c r="A26" s="4" t="inlineStr">
        <is>
          <t>Total debt securities - available-for-sale, Amortized Cost</t>
        </is>
      </c>
      <c r="B26" s="6" t="n">
        <v>6849</v>
      </c>
      <c r="C26" s="6" t="n">
        <v>6425</v>
      </c>
    </row>
    <row r="27">
      <c r="A27" s="4" t="inlineStr">
        <is>
          <t>Debt Securities, Available-for-sale</t>
        </is>
      </c>
      <c r="B27" s="6" t="n">
        <v>7091</v>
      </c>
      <c r="C27" s="6" t="n">
        <v>6528</v>
      </c>
    </row>
    <row r="28">
      <c r="A28" s="4" t="inlineStr">
        <is>
          <t>Mortgage-backed securities, Fair Value</t>
        </is>
      </c>
      <c r="B28" s="6" t="n">
        <v>7091</v>
      </c>
    </row>
    <row r="29">
      <c r="A29" s="4" t="inlineStr">
        <is>
          <t>Non-U.S. Agency Mortgage-Backed Securities [Member]</t>
        </is>
      </c>
    </row>
    <row r="30">
      <c r="A30" s="3" t="inlineStr">
        <is>
          <t>Schedule of Investments [Line Items]</t>
        </is>
      </c>
    </row>
    <row r="31">
      <c r="A31" s="4" t="inlineStr">
        <is>
          <t>Mortgage-backed securities, Amortized Cost</t>
        </is>
      </c>
      <c r="B31" s="6" t="n">
        <v>2116</v>
      </c>
    </row>
    <row r="32">
      <c r="A32" s="4" t="inlineStr">
        <is>
          <t>Total debt securities - available-for-sale, Amortized Cost</t>
        </is>
      </c>
      <c r="B32" s="6" t="n">
        <v>2116</v>
      </c>
      <c r="C32" s="6" t="n">
        <v>1811</v>
      </c>
    </row>
    <row r="33">
      <c r="A33" s="4" t="inlineStr">
        <is>
          <t>Debt Securities, Available-for-sale</t>
        </is>
      </c>
      <c r="B33" s="6" t="n">
        <v>2207</v>
      </c>
      <c r="C33" s="5" t="n">
        <v>1845</v>
      </c>
    </row>
    <row r="34">
      <c r="A34" s="4" t="inlineStr">
        <is>
          <t>Mortgage-backed securities, Fair Value</t>
        </is>
      </c>
      <c r="B34" s="5" t="n">
        <v>22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Dec. 31, 2020</t>
        </is>
      </c>
      <c r="C1" s="2" t="inlineStr">
        <is>
          <t>Dec. 31, 2019</t>
        </is>
      </c>
    </row>
    <row r="2">
      <c r="A2" s="4" t="inlineStr">
        <is>
          <t>Debt Securities - available-for-sale</t>
        </is>
      </c>
    </row>
    <row r="3">
      <c r="A3" s="3" t="inlineStr">
        <is>
          <t>Schedule of Investments [Line Items]</t>
        </is>
      </c>
    </row>
    <row r="4">
      <c r="A4" s="4" t="inlineStr">
        <is>
          <t>Less Than 12 Months, Fair Value</t>
        </is>
      </c>
      <c r="B4" s="5" t="n">
        <v>2415</v>
      </c>
      <c r="C4" s="5" t="n">
        <v>4022</v>
      </c>
    </row>
    <row r="5">
      <c r="A5" s="4" t="inlineStr">
        <is>
          <t>Less Than 12 Months, Gross Unrealized Losses</t>
        </is>
      </c>
      <c r="B5" s="6" t="n">
        <v>-16</v>
      </c>
      <c r="C5" s="6" t="n">
        <v>-22</v>
      </c>
    </row>
    <row r="6">
      <c r="A6" s="4" t="inlineStr">
        <is>
          <t>Greater Than 12 Months, Fair Value</t>
        </is>
      </c>
      <c r="B6" s="6" t="n">
        <v>549</v>
      </c>
      <c r="C6" s="6" t="n">
        <v>1073</v>
      </c>
    </row>
    <row r="7">
      <c r="A7" s="4" t="inlineStr">
        <is>
          <t>Greater Than 12 Months, Gross Unrealized Losses</t>
        </is>
      </c>
      <c r="B7" s="6" t="n">
        <v>-6</v>
      </c>
      <c r="C7" s="6" t="n">
        <v>-7</v>
      </c>
    </row>
    <row r="8">
      <c r="A8" s="4" t="inlineStr">
        <is>
          <t>Total, Fair Value</t>
        </is>
      </c>
      <c r="B8" s="6" t="n">
        <v>2964</v>
      </c>
      <c r="C8" s="6" t="n">
        <v>5095</v>
      </c>
    </row>
    <row r="9">
      <c r="A9" s="4" t="inlineStr">
        <is>
          <t>Available-for-sale Securities, Continuous Unrealized Loss Position, Accumulated Loss</t>
        </is>
      </c>
      <c r="B9" s="6" t="n">
        <v>-22</v>
      </c>
      <c r="C9" s="6" t="n">
        <v>-29</v>
      </c>
    </row>
    <row r="10">
      <c r="A10" s="4" t="inlineStr">
        <is>
          <t>U.S. Government and Agency Obligations [Member]</t>
        </is>
      </c>
    </row>
    <row r="11">
      <c r="A11" s="3" t="inlineStr">
        <is>
          <t>Schedule of Investments [Line Items]</t>
        </is>
      </c>
    </row>
    <row r="12">
      <c r="A12" s="4" t="inlineStr">
        <is>
          <t>Less Than 12 Months, Fair Value</t>
        </is>
      </c>
      <c r="B12" s="6" t="n">
        <v>346</v>
      </c>
      <c r="C12" s="6" t="n">
        <v>616</v>
      </c>
    </row>
    <row r="13">
      <c r="A13" s="4" t="inlineStr">
        <is>
          <t>Less Than 12 Months, Gross Unrealized Losses</t>
        </is>
      </c>
      <c r="B13" s="6" t="n">
        <v>-3</v>
      </c>
      <c r="C13" s="6" t="n">
        <v>-4</v>
      </c>
    </row>
    <row r="14">
      <c r="A14" s="4" t="inlineStr">
        <is>
          <t>Greater Than 12 Months, Fair Value</t>
        </is>
      </c>
      <c r="B14" s="6" t="n">
        <v>0</v>
      </c>
      <c r="C14" s="6" t="n">
        <v>0</v>
      </c>
    </row>
    <row r="15">
      <c r="A15" s="4" t="inlineStr">
        <is>
          <t>Greater Than 12 Months, Gross Unrealized Losses</t>
        </is>
      </c>
      <c r="B15" s="6" t="n">
        <v>0</v>
      </c>
      <c r="C15" s="6" t="n">
        <v>0</v>
      </c>
    </row>
    <row r="16">
      <c r="A16" s="4" t="inlineStr">
        <is>
          <t>Total, Fair Value</t>
        </is>
      </c>
      <c r="B16" s="6" t="n">
        <v>346</v>
      </c>
      <c r="C16" s="6" t="n">
        <v>616</v>
      </c>
    </row>
    <row r="17">
      <c r="A17" s="4" t="inlineStr">
        <is>
          <t>Available-for-sale Securities, Continuous Unrealized Loss Position, Accumulated Loss</t>
        </is>
      </c>
      <c r="B17" s="6" t="n">
        <v>-3</v>
      </c>
      <c r="C17" s="6" t="n">
        <v>-4</v>
      </c>
    </row>
    <row r="18">
      <c r="A18" s="4" t="inlineStr">
        <is>
          <t>State and Municipal Obligations [Member]</t>
        </is>
      </c>
    </row>
    <row r="19">
      <c r="A19" s="3" t="inlineStr">
        <is>
          <t>Schedule of Investments [Line Items]</t>
        </is>
      </c>
    </row>
    <row r="20">
      <c r="A20" s="4" t="inlineStr">
        <is>
          <t>Less Than 12 Months, Fair Value</t>
        </is>
      </c>
      <c r="C20" s="6" t="n">
        <v>440</v>
      </c>
    </row>
    <row r="21">
      <c r="A21" s="4" t="inlineStr">
        <is>
          <t>Less Than 12 Months, Gross Unrealized Losses</t>
        </is>
      </c>
      <c r="C21" s="6" t="n">
        <v>-5</v>
      </c>
    </row>
    <row r="22">
      <c r="A22" s="4" t="inlineStr">
        <is>
          <t>Greater Than 12 Months, Fair Value</t>
        </is>
      </c>
      <c r="C22" s="6" t="n">
        <v>0</v>
      </c>
    </row>
    <row r="23">
      <c r="A23" s="4" t="inlineStr">
        <is>
          <t>Greater Than 12 Months, Gross Unrealized Losses</t>
        </is>
      </c>
      <c r="C23" s="6" t="n">
        <v>0</v>
      </c>
    </row>
    <row r="24">
      <c r="A24" s="4" t="inlineStr">
        <is>
          <t>Total, Fair Value</t>
        </is>
      </c>
      <c r="C24" s="6" t="n">
        <v>440</v>
      </c>
    </row>
    <row r="25">
      <c r="A25" s="4" t="inlineStr">
        <is>
          <t>Available-for-sale Securities, Continuous Unrealized Loss Position, Accumulated Loss</t>
        </is>
      </c>
      <c r="C25" s="6" t="n">
        <v>-5</v>
      </c>
    </row>
    <row r="26">
      <c r="A26" s="4" t="inlineStr">
        <is>
          <t>Corporate Obligations [Member]</t>
        </is>
      </c>
    </row>
    <row r="27">
      <c r="A27" s="3" t="inlineStr">
        <is>
          <t>Schedule of Investments [Line Items]</t>
        </is>
      </c>
    </row>
    <row r="28">
      <c r="A28" s="4" t="inlineStr">
        <is>
          <t>Less Than 12 Months, Fair Value</t>
        </is>
      </c>
      <c r="B28" s="6" t="n">
        <v>1273</v>
      </c>
      <c r="C28" s="6" t="n">
        <v>1903</v>
      </c>
    </row>
    <row r="29">
      <c r="A29" s="4" t="inlineStr">
        <is>
          <t>Less Than 12 Months, Gross Unrealized Losses</t>
        </is>
      </c>
      <c r="B29" s="6" t="n">
        <v>-9</v>
      </c>
      <c r="C29" s="6" t="n">
        <v>-7</v>
      </c>
    </row>
    <row r="30">
      <c r="A30" s="4" t="inlineStr">
        <is>
          <t>Greater Than 12 Months, Fair Value</t>
        </is>
      </c>
      <c r="B30" s="6" t="n">
        <v>456</v>
      </c>
      <c r="C30" s="6" t="n">
        <v>740</v>
      </c>
    </row>
    <row r="31">
      <c r="A31" s="4" t="inlineStr">
        <is>
          <t>Greater Than 12 Months, Gross Unrealized Losses</t>
        </is>
      </c>
      <c r="B31" s="6" t="n">
        <v>-3</v>
      </c>
      <c r="C31" s="6" t="n">
        <v>-4</v>
      </c>
    </row>
    <row r="32">
      <c r="A32" s="4" t="inlineStr">
        <is>
          <t>Total, Fair Value</t>
        </is>
      </c>
      <c r="B32" s="6" t="n">
        <v>1729</v>
      </c>
      <c r="C32" s="6" t="n">
        <v>2643</v>
      </c>
    </row>
    <row r="33">
      <c r="A33" s="4" t="inlineStr">
        <is>
          <t>Available-for-sale Securities, Continuous Unrealized Loss Position, Accumulated Loss</t>
        </is>
      </c>
      <c r="B33" s="6" t="n">
        <v>-12</v>
      </c>
      <c r="C33" s="6" t="n">
        <v>-11</v>
      </c>
    </row>
    <row r="34">
      <c r="A34" s="4" t="inlineStr">
        <is>
          <t>U.S. Agency Mortgage-Backed Securities [Member]</t>
        </is>
      </c>
    </row>
    <row r="35">
      <c r="A35" s="3" t="inlineStr">
        <is>
          <t>Schedule of Investments [Line Items]</t>
        </is>
      </c>
    </row>
    <row r="36">
      <c r="A36" s="4" t="inlineStr">
        <is>
          <t>Less Than 12 Months, Fair Value</t>
        </is>
      </c>
      <c r="B36" s="6" t="n">
        <v>601</v>
      </c>
      <c r="C36" s="6" t="n">
        <v>657</v>
      </c>
    </row>
    <row r="37">
      <c r="A37" s="4" t="inlineStr">
        <is>
          <t>Less Than 12 Months, Gross Unrealized Losses</t>
        </is>
      </c>
      <c r="B37" s="6" t="n">
        <v>-3</v>
      </c>
      <c r="C37" s="6" t="n">
        <v>-3</v>
      </c>
    </row>
    <row r="38">
      <c r="A38" s="4" t="inlineStr">
        <is>
          <t>Greater Than 12 Months, Fair Value</t>
        </is>
      </c>
      <c r="B38" s="6" t="n">
        <v>0</v>
      </c>
      <c r="C38" s="6" t="n">
        <v>333</v>
      </c>
    </row>
    <row r="39">
      <c r="A39" s="4" t="inlineStr">
        <is>
          <t>Greater Than 12 Months, Gross Unrealized Losses</t>
        </is>
      </c>
      <c r="B39" s="6" t="n">
        <v>0</v>
      </c>
      <c r="C39" s="6" t="n">
        <v>-3</v>
      </c>
    </row>
    <row r="40">
      <c r="A40" s="4" t="inlineStr">
        <is>
          <t>Total, Fair Value</t>
        </is>
      </c>
      <c r="B40" s="6" t="n">
        <v>601</v>
      </c>
      <c r="C40" s="6" t="n">
        <v>990</v>
      </c>
    </row>
    <row r="41">
      <c r="A41" s="4" t="inlineStr">
        <is>
          <t>Available-for-sale Securities, Continuous Unrealized Loss Position, Accumulated Loss</t>
        </is>
      </c>
      <c r="B41" s="6" t="n">
        <v>-3</v>
      </c>
      <c r="C41" s="6" t="n">
        <v>-6</v>
      </c>
    </row>
    <row r="42">
      <c r="A42" s="4" t="inlineStr">
        <is>
          <t>Non-U.S. Agency Mortgage-Backed Securities [Member]</t>
        </is>
      </c>
    </row>
    <row r="43">
      <c r="A43" s="3" t="inlineStr">
        <is>
          <t>Schedule of Investments [Line Items]</t>
        </is>
      </c>
    </row>
    <row r="44">
      <c r="A44" s="4" t="inlineStr">
        <is>
          <t>Less Than 12 Months, Fair Value</t>
        </is>
      </c>
      <c r="B44" s="6" t="n">
        <v>195</v>
      </c>
      <c r="C44" s="6" t="n">
        <v>406</v>
      </c>
    </row>
    <row r="45">
      <c r="A45" s="4" t="inlineStr">
        <is>
          <t>Less Than 12 Months, Gross Unrealized Losses</t>
        </is>
      </c>
      <c r="B45" s="6" t="n">
        <v>-1</v>
      </c>
      <c r="C45" s="6" t="n">
        <v>-3</v>
      </c>
    </row>
    <row r="46">
      <c r="A46" s="4" t="inlineStr">
        <is>
          <t>Greater Than 12 Months, Fair Value</t>
        </is>
      </c>
      <c r="B46" s="6" t="n">
        <v>93</v>
      </c>
      <c r="C46" s="6" t="n">
        <v>0</v>
      </c>
    </row>
    <row r="47">
      <c r="A47" s="4" t="inlineStr">
        <is>
          <t>Greater Than 12 Months, Gross Unrealized Losses</t>
        </is>
      </c>
      <c r="B47" s="6" t="n">
        <v>-3</v>
      </c>
      <c r="C47" s="6" t="n">
        <v>0</v>
      </c>
    </row>
    <row r="48">
      <c r="A48" s="4" t="inlineStr">
        <is>
          <t>Total, Fair Value</t>
        </is>
      </c>
      <c r="B48" s="6" t="n">
        <v>288</v>
      </c>
      <c r="C48" s="6" t="n">
        <v>406</v>
      </c>
    </row>
    <row r="49">
      <c r="A49" s="4" t="inlineStr">
        <is>
          <t>Available-for-sale Securities, Continuous Unrealized Loss Position, Accumulated Loss</t>
        </is>
      </c>
      <c r="B49" s="5" t="n">
        <v>-4</v>
      </c>
      <c r="C49"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USD ($) $ in Millions</t>
        </is>
      </c>
      <c r="B1" s="2" t="inlineStr">
        <is>
          <t>12 Months Ended</t>
        </is>
      </c>
    </row>
    <row r="2">
      <c r="B2" s="2" t="inlineStr">
        <is>
          <t>Dec. 31, 2020</t>
        </is>
      </c>
      <c r="C2" s="2" t="inlineStr">
        <is>
          <t>Dec. 31, 2019</t>
        </is>
      </c>
    </row>
    <row r="3">
      <c r="A3" s="3" t="inlineStr">
        <is>
          <t>Fair Value [Line Items]</t>
        </is>
      </c>
    </row>
    <row r="4">
      <c r="A4" s="4" t="inlineStr">
        <is>
          <t>Transfers Into Level 3</t>
        </is>
      </c>
      <c r="B4" s="5" t="n">
        <v>0</v>
      </c>
      <c r="C4" s="5" t="n">
        <v>0</v>
      </c>
    </row>
    <row r="5">
      <c r="A5" s="4" t="inlineStr">
        <is>
          <t>Transfers out of Level 3</t>
        </is>
      </c>
      <c r="B5" s="6" t="n">
        <v>0</v>
      </c>
      <c r="C5" s="6" t="n">
        <v>0</v>
      </c>
    </row>
    <row r="6">
      <c r="A6" s="4" t="inlineStr">
        <is>
          <t>Fair Value, Nonrecurring [Member]</t>
        </is>
      </c>
    </row>
    <row r="7">
      <c r="A7" s="3" t="inlineStr">
        <is>
          <t>Fair Value [Line Items]</t>
        </is>
      </c>
    </row>
    <row r="8">
      <c r="A8" s="4" t="inlineStr">
        <is>
          <t>Significant fair value adjustments for assets and liabilities measured on a nonrecurring basis</t>
        </is>
      </c>
      <c r="B8" s="5" t="n">
        <v>0</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6921</v>
      </c>
      <c r="C3" s="5" t="n">
        <v>10985</v>
      </c>
    </row>
    <row r="4">
      <c r="A4" s="4" t="inlineStr">
        <is>
          <t>Debt Securities, Available-for-sale</t>
        </is>
      </c>
      <c r="B4" s="6" t="n">
        <v>39828</v>
      </c>
      <c r="C4" s="6" t="n">
        <v>36094</v>
      </c>
    </row>
    <row r="5">
      <c r="A5" s="4" t="inlineStr">
        <is>
          <t>Equity Securities, FV-NI</t>
        </is>
      </c>
      <c r="B5" s="6" t="n">
        <v>1828</v>
      </c>
      <c r="C5" s="6" t="n">
        <v>1756</v>
      </c>
    </row>
    <row r="6">
      <c r="A6" s="4" t="inlineStr">
        <is>
          <t>Assets under management</t>
        </is>
      </c>
      <c r="B6" s="6" t="n">
        <v>4076</v>
      </c>
      <c r="C6" s="6" t="n">
        <v>3076</v>
      </c>
    </row>
    <row r="7">
      <c r="A7" s="4" t="inlineStr">
        <is>
          <t>Assets, Fair Value Disclosure</t>
        </is>
      </c>
      <c r="B7" s="6" t="n">
        <v>62653</v>
      </c>
      <c r="C7" s="6" t="n">
        <v>51911</v>
      </c>
    </row>
    <row r="8">
      <c r="A8" s="4" t="inlineStr">
        <is>
          <t>Debt Securities - available-for-sale</t>
        </is>
      </c>
    </row>
    <row r="9">
      <c r="A9" s="3" t="inlineStr">
        <is>
          <t>Fair Value, Assets and Liabilities Measured on Recurring and Nonrecurring Basis [Line Items]</t>
        </is>
      </c>
    </row>
    <row r="10">
      <c r="A10" s="4" t="inlineStr">
        <is>
          <t>Debt Securities, Available-for-sale</t>
        </is>
      </c>
      <c r="B10" s="6" t="n">
        <v>39828</v>
      </c>
      <c r="C10" s="6" t="n">
        <v>36094</v>
      </c>
    </row>
    <row r="11">
      <c r="A11" s="4" t="inlineStr">
        <is>
          <t>U.S. Government and Agency Obligations [Member]</t>
        </is>
      </c>
    </row>
    <row r="12">
      <c r="A12" s="3" t="inlineStr">
        <is>
          <t>Fair Value, Assets and Liabilities Measured on Recurring and Nonrecurring Basis [Line Items]</t>
        </is>
      </c>
    </row>
    <row r="13">
      <c r="A13" s="4" t="inlineStr">
        <is>
          <t>Debt Securities, Available-for-sale</t>
        </is>
      </c>
      <c r="B13" s="6" t="n">
        <v>3465</v>
      </c>
      <c r="C13" s="6" t="n">
        <v>3553</v>
      </c>
    </row>
    <row r="14">
      <c r="A14" s="4" t="inlineStr">
        <is>
          <t>State and Municipal Obligations [Member]</t>
        </is>
      </c>
    </row>
    <row r="15">
      <c r="A15" s="3" t="inlineStr">
        <is>
          <t>Fair Value, Assets and Liabilities Measured on Recurring and Nonrecurring Basis [Line Items]</t>
        </is>
      </c>
    </row>
    <row r="16">
      <c r="A16" s="4" t="inlineStr">
        <is>
          <t>Debt Securities, Available-for-sale</t>
        </is>
      </c>
      <c r="B16" s="6" t="n">
        <v>7328</v>
      </c>
      <c r="C16" s="6" t="n">
        <v>5926</v>
      </c>
    </row>
    <row r="17">
      <c r="A17" s="4" t="inlineStr">
        <is>
          <t>Corporate Obligations [Member]</t>
        </is>
      </c>
    </row>
    <row r="18">
      <c r="A18" s="3" t="inlineStr">
        <is>
          <t>Fair Value, Assets and Liabilities Measured on Recurring and Nonrecurring Basis [Line Items]</t>
        </is>
      </c>
    </row>
    <row r="19">
      <c r="A19" s="4" t="inlineStr">
        <is>
          <t>Debt Securities, Available-for-sale</t>
        </is>
      </c>
      <c r="B19" s="6" t="n">
        <v>19737</v>
      </c>
      <c r="C19" s="6" t="n">
        <v>18242</v>
      </c>
    </row>
    <row r="20">
      <c r="A20" s="4" t="inlineStr">
        <is>
          <t>U.S. Agency Mortgage-Backed Securities [Member]</t>
        </is>
      </c>
    </row>
    <row r="21">
      <c r="A21" s="3" t="inlineStr">
        <is>
          <t>Fair Value, Assets and Liabilities Measured on Recurring and Nonrecurring Basis [Line Items]</t>
        </is>
      </c>
    </row>
    <row r="22">
      <c r="A22" s="4" t="inlineStr">
        <is>
          <t>Debt Securities, Available-for-sale</t>
        </is>
      </c>
      <c r="B22" s="6" t="n">
        <v>7091</v>
      </c>
      <c r="C22" s="6" t="n">
        <v>6528</v>
      </c>
    </row>
    <row r="23">
      <c r="A23" s="4" t="inlineStr">
        <is>
          <t>Non-U.S. Agency Mortgage-Backed Securities [Member]</t>
        </is>
      </c>
    </row>
    <row r="24">
      <c r="A24" s="3" t="inlineStr">
        <is>
          <t>Fair Value, Assets and Liabilities Measured on Recurring and Nonrecurring Basis [Line Items]</t>
        </is>
      </c>
    </row>
    <row r="25">
      <c r="A25" s="4" t="inlineStr">
        <is>
          <t>Debt Securities, Available-for-sale</t>
        </is>
      </c>
      <c r="B25" s="6" t="n">
        <v>2207</v>
      </c>
      <c r="C25" s="6" t="n">
        <v>1845</v>
      </c>
    </row>
    <row r="26">
      <c r="A26" s="4" t="inlineStr">
        <is>
          <t>Quoted Prices in Active Markets (Level 1) [Member]</t>
        </is>
      </c>
    </row>
    <row r="27">
      <c r="A27" s="3" t="inlineStr">
        <is>
          <t>Fair Value, Assets and Liabilities Measured on Recurring and Nonrecurring Basis [Line Items]</t>
        </is>
      </c>
    </row>
    <row r="28">
      <c r="A28" s="4" t="inlineStr">
        <is>
          <t>Cash and cash equivalents</t>
        </is>
      </c>
      <c r="B28" s="6" t="n">
        <v>16841</v>
      </c>
      <c r="C28" s="6" t="n">
        <v>10837</v>
      </c>
    </row>
    <row r="29">
      <c r="A29" s="4" t="inlineStr">
        <is>
          <t>Equity Securities, FV-NI</t>
        </is>
      </c>
      <c r="B29" s="6" t="n">
        <v>1795</v>
      </c>
      <c r="C29" s="6" t="n">
        <v>1734</v>
      </c>
    </row>
    <row r="30">
      <c r="A30" s="4" t="inlineStr">
        <is>
          <t>Assets under management</t>
        </is>
      </c>
      <c r="B30" s="6" t="n">
        <v>1774</v>
      </c>
      <c r="C30" s="6" t="n">
        <v>1123</v>
      </c>
    </row>
    <row r="31">
      <c r="A31" s="4" t="inlineStr">
        <is>
          <t>Assets, Fair Value Disclosure</t>
        </is>
      </c>
      <c r="B31" s="6" t="n">
        <v>23676</v>
      </c>
      <c r="C31" s="6" t="n">
        <v>17133</v>
      </c>
    </row>
    <row r="32">
      <c r="A32" s="4" t="inlineStr">
        <is>
          <t>Quoted Prices in Active Markets (Level 1) [Member] | Debt Securities - available-for-sale</t>
        </is>
      </c>
    </row>
    <row r="33">
      <c r="A33" s="3" t="inlineStr">
        <is>
          <t>Fair Value, Assets and Liabilities Measured on Recurring and Nonrecurring Basis [Line Items]</t>
        </is>
      </c>
    </row>
    <row r="34">
      <c r="A34" s="4" t="inlineStr">
        <is>
          <t>Debt Securities, Available-for-sale</t>
        </is>
      </c>
      <c r="B34" s="6" t="n">
        <v>3266</v>
      </c>
      <c r="C34" s="6" t="n">
        <v>3439</v>
      </c>
    </row>
    <row r="35">
      <c r="A35" s="4" t="inlineStr">
        <is>
          <t>Quoted Prices in Active Markets (Level 1) [Member] | U.S. Government and Agency Obligations [Member]</t>
        </is>
      </c>
    </row>
    <row r="36">
      <c r="A36" s="3" t="inlineStr">
        <is>
          <t>Fair Value, Assets and Liabilities Measured on Recurring and Nonrecurring Basis [Line Items]</t>
        </is>
      </c>
    </row>
    <row r="37">
      <c r="A37" s="4" t="inlineStr">
        <is>
          <t>Debt Securities, Available-for-sale</t>
        </is>
      </c>
      <c r="B37" s="6" t="n">
        <v>3241</v>
      </c>
      <c r="C37" s="6" t="n">
        <v>3369</v>
      </c>
    </row>
    <row r="38">
      <c r="A38" s="4" t="inlineStr">
        <is>
          <t>Quoted Prices in Active Markets (Level 1) [Member] | State and Municipal Obligations [Member]</t>
        </is>
      </c>
    </row>
    <row r="39">
      <c r="A39" s="3" t="inlineStr">
        <is>
          <t>Fair Value, Assets and Liabilities Measured on Recurring and Nonrecurring Basis [Line Items]</t>
        </is>
      </c>
    </row>
    <row r="40">
      <c r="A40" s="4" t="inlineStr">
        <is>
          <t>Debt Securities, Available-for-sale</t>
        </is>
      </c>
      <c r="B40" s="6" t="n">
        <v>0</v>
      </c>
      <c r="C40" s="6" t="n">
        <v>0</v>
      </c>
    </row>
    <row r="41">
      <c r="A41" s="4" t="inlineStr">
        <is>
          <t>Quoted Prices in Active Markets (Level 1) [Member] | Corporate Obligations [Member]</t>
        </is>
      </c>
    </row>
    <row r="42">
      <c r="A42" s="3" t="inlineStr">
        <is>
          <t>Fair Value, Assets and Liabilities Measured on Recurring and Nonrecurring Basis [Line Items]</t>
        </is>
      </c>
    </row>
    <row r="43">
      <c r="A43" s="4" t="inlineStr">
        <is>
          <t>Debt Securities, Available-for-sale</t>
        </is>
      </c>
      <c r="B43" s="6" t="n">
        <v>25</v>
      </c>
      <c r="C43" s="6" t="n">
        <v>70</v>
      </c>
    </row>
    <row r="44">
      <c r="A44" s="4" t="inlineStr">
        <is>
          <t>Quoted Prices in Active Markets (Level 1) [Member] | U.S. Agency Mortgage-Backed Securities [Member]</t>
        </is>
      </c>
    </row>
    <row r="45">
      <c r="A45" s="3" t="inlineStr">
        <is>
          <t>Fair Value, Assets and Liabilities Measured on Recurring and Nonrecurring Basis [Line Items]</t>
        </is>
      </c>
    </row>
    <row r="46">
      <c r="A46" s="4" t="inlineStr">
        <is>
          <t>Debt Securities, Available-for-sale</t>
        </is>
      </c>
      <c r="B46" s="6" t="n">
        <v>0</v>
      </c>
      <c r="C46" s="6" t="n">
        <v>0</v>
      </c>
    </row>
    <row r="47">
      <c r="A47" s="4" t="inlineStr">
        <is>
          <t>Quoted Prices in Active Markets (Level 1) [Member] | Non-U.S. Agency Mortgage-Backed Securities [Member]</t>
        </is>
      </c>
    </row>
    <row r="48">
      <c r="A48" s="3" t="inlineStr">
        <is>
          <t>Fair Value, Assets and Liabilities Measured on Recurring and Nonrecurring Basis [Line Items]</t>
        </is>
      </c>
    </row>
    <row r="49">
      <c r="A49" s="4" t="inlineStr">
        <is>
          <t>Debt Securities, Available-for-sale</t>
        </is>
      </c>
      <c r="B49" s="6" t="n">
        <v>0</v>
      </c>
      <c r="C49" s="6" t="n">
        <v>0</v>
      </c>
    </row>
    <row r="50">
      <c r="A50" s="4" t="inlineStr">
        <is>
          <t>Other Observable Inputs (Level 2) [Member]</t>
        </is>
      </c>
    </row>
    <row r="51">
      <c r="A51" s="3" t="inlineStr">
        <is>
          <t>Fair Value, Assets and Liabilities Measured on Recurring and Nonrecurring Basis [Line Items]</t>
        </is>
      </c>
    </row>
    <row r="52">
      <c r="A52" s="4" t="inlineStr">
        <is>
          <t>Cash and cash equivalents</t>
        </is>
      </c>
      <c r="B52" s="6" t="n">
        <v>80</v>
      </c>
      <c r="C52" s="6" t="n">
        <v>148</v>
      </c>
    </row>
    <row r="53">
      <c r="A53" s="4" t="inlineStr">
        <is>
          <t>Equity Securities, FV-NI</t>
        </is>
      </c>
      <c r="B53" s="6" t="n">
        <v>33</v>
      </c>
      <c r="C53" s="6" t="n">
        <v>22</v>
      </c>
    </row>
    <row r="54">
      <c r="A54" s="4" t="inlineStr">
        <is>
          <t>Assets under management</t>
        </is>
      </c>
      <c r="B54" s="6" t="n">
        <v>2250</v>
      </c>
      <c r="C54" s="6" t="n">
        <v>1918</v>
      </c>
    </row>
    <row r="55">
      <c r="A55" s="4" t="inlineStr">
        <is>
          <t>Assets, Fair Value Disclosure</t>
        </is>
      </c>
      <c r="B55" s="6" t="n">
        <v>38637</v>
      </c>
      <c r="C55" s="6" t="n">
        <v>34494</v>
      </c>
    </row>
    <row r="56">
      <c r="A56" s="4" t="inlineStr">
        <is>
          <t>Other Observable Inputs (Level 2) [Member] | Debt Securities - available-for-sale</t>
        </is>
      </c>
    </row>
    <row r="57">
      <c r="A57" s="3" t="inlineStr">
        <is>
          <t>Fair Value, Assets and Liabilities Measured on Recurring and Nonrecurring Basis [Line Items]</t>
        </is>
      </c>
    </row>
    <row r="58">
      <c r="A58" s="4" t="inlineStr">
        <is>
          <t>Debt Securities, Available-for-sale</t>
        </is>
      </c>
      <c r="B58" s="6" t="n">
        <v>36274</v>
      </c>
      <c r="C58" s="6" t="n">
        <v>32406</v>
      </c>
    </row>
    <row r="59">
      <c r="A59" s="4" t="inlineStr">
        <is>
          <t>Other Observable Inputs (Level 2) [Member] | U.S. Government and Agency Obligations [Member]</t>
        </is>
      </c>
    </row>
    <row r="60">
      <c r="A60" s="3" t="inlineStr">
        <is>
          <t>Fair Value, Assets and Liabilities Measured on Recurring and Nonrecurring Basis [Line Items]</t>
        </is>
      </c>
    </row>
    <row r="61">
      <c r="A61" s="4" t="inlineStr">
        <is>
          <t>Debt Securities, Available-for-sale</t>
        </is>
      </c>
      <c r="B61" s="6" t="n">
        <v>224</v>
      </c>
      <c r="C61" s="6" t="n">
        <v>184</v>
      </c>
    </row>
    <row r="62">
      <c r="A62" s="4" t="inlineStr">
        <is>
          <t>Other Observable Inputs (Level 2) [Member] | State and Municipal Obligations [Member]</t>
        </is>
      </c>
    </row>
    <row r="63">
      <c r="A63" s="3" t="inlineStr">
        <is>
          <t>Fair Value, Assets and Liabilities Measured on Recurring and Nonrecurring Basis [Line Items]</t>
        </is>
      </c>
    </row>
    <row r="64">
      <c r="A64" s="4" t="inlineStr">
        <is>
          <t>Debt Securities, Available-for-sale</t>
        </is>
      </c>
      <c r="B64" s="6" t="n">
        <v>7328</v>
      </c>
      <c r="C64" s="6" t="n">
        <v>5926</v>
      </c>
    </row>
    <row r="65">
      <c r="A65" s="4" t="inlineStr">
        <is>
          <t>Other Observable Inputs (Level 2) [Member] | Corporate Obligations [Member]</t>
        </is>
      </c>
    </row>
    <row r="66">
      <c r="A66" s="3" t="inlineStr">
        <is>
          <t>Fair Value, Assets and Liabilities Measured on Recurring and Nonrecurring Basis [Line Items]</t>
        </is>
      </c>
    </row>
    <row r="67">
      <c r="A67" s="4" t="inlineStr">
        <is>
          <t>Debt Securities, Available-for-sale</t>
        </is>
      </c>
      <c r="B67" s="6" t="n">
        <v>19424</v>
      </c>
      <c r="C67" s="6" t="n">
        <v>17923</v>
      </c>
    </row>
    <row r="68">
      <c r="A68" s="4" t="inlineStr">
        <is>
          <t>Other Observable Inputs (Level 2) [Member] | U.S. Agency Mortgage-Backed Securities [Member]</t>
        </is>
      </c>
    </row>
    <row r="69">
      <c r="A69" s="3" t="inlineStr">
        <is>
          <t>Fair Value, Assets and Liabilities Measured on Recurring and Nonrecurring Basis [Line Items]</t>
        </is>
      </c>
    </row>
    <row r="70">
      <c r="A70" s="4" t="inlineStr">
        <is>
          <t>Debt Securities, Available-for-sale</t>
        </is>
      </c>
      <c r="B70" s="6" t="n">
        <v>7091</v>
      </c>
      <c r="C70" s="6" t="n">
        <v>6528</v>
      </c>
    </row>
    <row r="71">
      <c r="A71" s="4" t="inlineStr">
        <is>
          <t>Other Observable Inputs (Level 2) [Member] | Non-U.S. Agency Mortgage-Backed Securities [Member]</t>
        </is>
      </c>
    </row>
    <row r="72">
      <c r="A72" s="3" t="inlineStr">
        <is>
          <t>Fair Value, Assets and Liabilities Measured on Recurring and Nonrecurring Basis [Line Items]</t>
        </is>
      </c>
    </row>
    <row r="73">
      <c r="A73" s="4" t="inlineStr">
        <is>
          <t>Debt Securities, Available-for-sale</t>
        </is>
      </c>
      <c r="B73" s="6" t="n">
        <v>2207</v>
      </c>
      <c r="C73" s="6" t="n">
        <v>1845</v>
      </c>
    </row>
    <row r="74">
      <c r="A74" s="4" t="inlineStr">
        <is>
          <t>Unobservable Inputs (Level 3) [Member]</t>
        </is>
      </c>
    </row>
    <row r="75">
      <c r="A75" s="3" t="inlineStr">
        <is>
          <t>Fair Value, Assets and Liabilities Measured on Recurring and Nonrecurring Basis [Line Items]</t>
        </is>
      </c>
    </row>
    <row r="76">
      <c r="A76" s="4" t="inlineStr">
        <is>
          <t>Cash and cash equivalents</t>
        </is>
      </c>
      <c r="B76" s="6" t="n">
        <v>0</v>
      </c>
      <c r="C76" s="6" t="n">
        <v>0</v>
      </c>
    </row>
    <row r="77">
      <c r="A77" s="4" t="inlineStr">
        <is>
          <t>Equity Securities, FV-NI</t>
        </is>
      </c>
      <c r="B77" s="6" t="n">
        <v>0</v>
      </c>
      <c r="C77" s="6" t="n">
        <v>0</v>
      </c>
    </row>
    <row r="78">
      <c r="A78" s="4" t="inlineStr">
        <is>
          <t>Assets under management</t>
        </is>
      </c>
      <c r="B78" s="6" t="n">
        <v>52</v>
      </c>
      <c r="C78" s="6" t="n">
        <v>35</v>
      </c>
    </row>
    <row r="79">
      <c r="A79" s="4" t="inlineStr">
        <is>
          <t>Assets, Fair Value Disclosure</t>
        </is>
      </c>
      <c r="B79" s="6" t="n">
        <v>340</v>
      </c>
      <c r="C79" s="6" t="n">
        <v>284</v>
      </c>
    </row>
    <row r="80">
      <c r="A80" s="4" t="inlineStr">
        <is>
          <t>Unobservable Inputs (Level 3) [Member] | Debt Securities - available-for-sale</t>
        </is>
      </c>
    </row>
    <row r="81">
      <c r="A81" s="3" t="inlineStr">
        <is>
          <t>Fair Value, Assets and Liabilities Measured on Recurring and Nonrecurring Basis [Line Items]</t>
        </is>
      </c>
    </row>
    <row r="82">
      <c r="A82" s="4" t="inlineStr">
        <is>
          <t>Debt Securities, Available-for-sale</t>
        </is>
      </c>
      <c r="B82" s="6" t="n">
        <v>288</v>
      </c>
      <c r="C82" s="6" t="n">
        <v>249</v>
      </c>
    </row>
    <row r="83">
      <c r="A83" s="4" t="inlineStr">
        <is>
          <t>Unobservable Inputs (Level 3) [Member] | U.S. Government and Agency Obligations [Member]</t>
        </is>
      </c>
    </row>
    <row r="84">
      <c r="A84" s="3" t="inlineStr">
        <is>
          <t>Fair Value, Assets and Liabilities Measured on Recurring and Nonrecurring Basis [Line Items]</t>
        </is>
      </c>
    </row>
    <row r="85">
      <c r="A85" s="4" t="inlineStr">
        <is>
          <t>Debt Securities, Available-for-sale</t>
        </is>
      </c>
      <c r="B85" s="6" t="n">
        <v>0</v>
      </c>
      <c r="C85" s="6" t="n">
        <v>0</v>
      </c>
    </row>
    <row r="86">
      <c r="A86" s="4" t="inlineStr">
        <is>
          <t>Unobservable Inputs (Level 3) [Member] | State and Municipal Obligations [Member]</t>
        </is>
      </c>
    </row>
    <row r="87">
      <c r="A87" s="3" t="inlineStr">
        <is>
          <t>Fair Value, Assets and Liabilities Measured on Recurring and Nonrecurring Basis [Line Items]</t>
        </is>
      </c>
    </row>
    <row r="88">
      <c r="A88" s="4" t="inlineStr">
        <is>
          <t>Debt Securities, Available-for-sale</t>
        </is>
      </c>
      <c r="B88" s="6" t="n">
        <v>0</v>
      </c>
      <c r="C88" s="6" t="n">
        <v>0</v>
      </c>
    </row>
    <row r="89">
      <c r="A89" s="4" t="inlineStr">
        <is>
          <t>Unobservable Inputs (Level 3) [Member] | Corporate Obligations [Member]</t>
        </is>
      </c>
    </row>
    <row r="90">
      <c r="A90" s="3" t="inlineStr">
        <is>
          <t>Fair Value, Assets and Liabilities Measured on Recurring and Nonrecurring Basis [Line Items]</t>
        </is>
      </c>
    </row>
    <row r="91">
      <c r="A91" s="4" t="inlineStr">
        <is>
          <t>Debt Securities, Available-for-sale</t>
        </is>
      </c>
      <c r="B91" s="6" t="n">
        <v>288</v>
      </c>
      <c r="C91" s="6" t="n">
        <v>249</v>
      </c>
    </row>
    <row r="92">
      <c r="A92" s="4" t="inlineStr">
        <is>
          <t>Unobservable Inputs (Level 3) [Member] | U.S. Agency Mortgage-Backed Securities [Member]</t>
        </is>
      </c>
    </row>
    <row r="93">
      <c r="A93" s="3" t="inlineStr">
        <is>
          <t>Fair Value, Assets and Liabilities Measured on Recurring and Nonrecurring Basis [Line Items]</t>
        </is>
      </c>
    </row>
    <row r="94">
      <c r="A94" s="4" t="inlineStr">
        <is>
          <t>Debt Securities, Available-for-sale</t>
        </is>
      </c>
      <c r="B94" s="6" t="n">
        <v>0</v>
      </c>
      <c r="C94" s="6" t="n">
        <v>0</v>
      </c>
    </row>
    <row r="95">
      <c r="A95" s="4" t="inlineStr">
        <is>
          <t>Unobservable Inputs (Level 3) [Member] | Non-U.S. Agency Mortgage-Backed Securities [Member]</t>
        </is>
      </c>
    </row>
    <row r="96">
      <c r="A96" s="3" t="inlineStr">
        <is>
          <t>Fair Value, Assets and Liabilities Measured on Recurring and Nonrecurring Basis [Line Items]</t>
        </is>
      </c>
    </row>
    <row r="97">
      <c r="A97" s="4" t="inlineStr">
        <is>
          <t>Debt Securities, Available-for-sale</t>
        </is>
      </c>
      <c r="B97" s="5" t="n">
        <v>0</v>
      </c>
      <c r="C9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earnings</t>
        </is>
      </c>
      <c r="B3" s="5" t="n">
        <v>15769</v>
      </c>
      <c r="C3" s="5" t="n">
        <v>14239</v>
      </c>
      <c r="D3" s="5" t="n">
        <v>12382</v>
      </c>
    </row>
    <row r="4">
      <c r="A4" s="3" t="inlineStr">
        <is>
          <t>Other comprehensive (loss) income:</t>
        </is>
      </c>
    </row>
    <row r="5">
      <c r="A5" s="4" t="inlineStr">
        <is>
          <t>Gross unrealized gains (losses) on investment securities during the period</t>
        </is>
      </c>
      <c r="B5" s="6" t="n">
        <v>1058</v>
      </c>
      <c r="C5" s="6" t="n">
        <v>1212</v>
      </c>
      <c r="D5" s="6" t="n">
        <v>-294</v>
      </c>
    </row>
    <row r="6">
      <c r="A6" s="4" t="inlineStr">
        <is>
          <t>Income tax effect</t>
        </is>
      </c>
      <c r="B6" s="6" t="n">
        <v>-253</v>
      </c>
      <c r="C6" s="6" t="n">
        <v>-279</v>
      </c>
      <c r="D6" s="6" t="n">
        <v>67</v>
      </c>
    </row>
    <row r="7">
      <c r="A7" s="4" t="inlineStr">
        <is>
          <t>Total unrealized gains (losses), net of tax</t>
        </is>
      </c>
      <c r="B7" s="6" t="n">
        <v>805</v>
      </c>
      <c r="C7" s="6" t="n">
        <v>933</v>
      </c>
      <c r="D7" s="6" t="n">
        <v>-227</v>
      </c>
    </row>
    <row r="8">
      <c r="A8" s="4" t="inlineStr">
        <is>
          <t>Gross reclassification adjustment for net realized gains included in net earnings</t>
        </is>
      </c>
      <c r="B8" s="6" t="n">
        <v>-75</v>
      </c>
      <c r="C8" s="6" t="n">
        <v>-104</v>
      </c>
      <c r="D8" s="6" t="n">
        <v>-62</v>
      </c>
    </row>
    <row r="9">
      <c r="A9" s="4" t="inlineStr">
        <is>
          <t>Income tax effect</t>
        </is>
      </c>
      <c r="B9" s="6" t="n">
        <v>17</v>
      </c>
      <c r="C9" s="6" t="n">
        <v>24</v>
      </c>
      <c r="D9" s="6" t="n">
        <v>14</v>
      </c>
    </row>
    <row r="10">
      <c r="A10" s="4" t="inlineStr">
        <is>
          <t>Total reclassification adjustment, net of tax</t>
        </is>
      </c>
      <c r="B10" s="6" t="n">
        <v>-58</v>
      </c>
      <c r="C10" s="6" t="n">
        <v>-80</v>
      </c>
      <c r="D10" s="6" t="n">
        <v>-48</v>
      </c>
    </row>
    <row r="11">
      <c r="A11" s="4" t="inlineStr">
        <is>
          <t>Total foreign currency translation losses</t>
        </is>
      </c>
      <c r="B11" s="6" t="n">
        <v>-983</v>
      </c>
      <c r="C11" s="6" t="n">
        <v>-271</v>
      </c>
      <c r="D11" s="6" t="n">
        <v>-1242</v>
      </c>
    </row>
    <row r="12">
      <c r="A12" s="4" t="inlineStr">
        <is>
          <t>Other comprehensive (loss) income</t>
        </is>
      </c>
      <c r="B12" s="6" t="n">
        <v>-236</v>
      </c>
      <c r="C12" s="6" t="n">
        <v>582</v>
      </c>
      <c r="D12" s="6" t="n">
        <v>-1517</v>
      </c>
    </row>
    <row r="13">
      <c r="A13" s="4" t="inlineStr">
        <is>
          <t>Comprehensive income</t>
        </is>
      </c>
      <c r="B13" s="6" t="n">
        <v>15533</v>
      </c>
      <c r="C13" s="6" t="n">
        <v>14821</v>
      </c>
      <c r="D13" s="6" t="n">
        <v>10865</v>
      </c>
    </row>
    <row r="14">
      <c r="A14" s="4" t="inlineStr">
        <is>
          <t>Comprehensive income attributable to noncontrolling interests</t>
        </is>
      </c>
      <c r="B14" s="6" t="n">
        <v>-366</v>
      </c>
      <c r="C14" s="6" t="n">
        <v>-400</v>
      </c>
      <c r="D14" s="6" t="n">
        <v>-396</v>
      </c>
    </row>
    <row r="15">
      <c r="A15" s="4" t="inlineStr">
        <is>
          <t>Comprehensive income attributable to UnitedHealth Group common shareholders</t>
        </is>
      </c>
      <c r="B15" s="5" t="n">
        <v>15167</v>
      </c>
      <c r="C15" s="5" t="n">
        <v>14421</v>
      </c>
      <c r="D15" s="5" t="n">
        <v>104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Debt Securities, Held-to-maturity, Fair Value</t>
        </is>
      </c>
      <c r="B3" s="5" t="n">
        <v>647</v>
      </c>
      <c r="C3" s="5" t="n">
        <v>975</v>
      </c>
    </row>
    <row r="4">
      <c r="A4" s="4" t="inlineStr">
        <is>
          <t>Debt Securities, Held-to-maturity</t>
        </is>
      </c>
      <c r="B4" s="6" t="n">
        <v>638</v>
      </c>
      <c r="C4" s="6" t="n">
        <v>972</v>
      </c>
    </row>
    <row r="5">
      <c r="A5" s="4" t="inlineStr">
        <is>
          <t>Debt and other financing obligations, carrying value</t>
        </is>
      </c>
      <c r="B5" s="6" t="n">
        <v>42280</v>
      </c>
      <c r="C5" s="6" t="n">
        <v>39474</v>
      </c>
    </row>
    <row r="6">
      <c r="A6" s="4" t="inlineStr">
        <is>
          <t>Fair Value, Nonrecurring [Member]</t>
        </is>
      </c>
    </row>
    <row r="7">
      <c r="A7" s="3" t="inlineStr">
        <is>
          <t>Fair Value, Assets and Liabilities Measured on Recurring and Nonrecurring Basis [Line Items]</t>
        </is>
      </c>
    </row>
    <row r="8">
      <c r="A8" s="4" t="inlineStr">
        <is>
          <t>Debt Securities, Held-to-maturity, Fair Value</t>
        </is>
      </c>
      <c r="B8" s="6" t="n">
        <v>647</v>
      </c>
      <c r="C8" s="6" t="n">
        <v>975</v>
      </c>
    </row>
    <row r="9">
      <c r="A9" s="4" t="inlineStr">
        <is>
          <t>Fair Value, Nonrecurring [Member] | Quoted Prices in Active Markets (Level 1) [Member]</t>
        </is>
      </c>
    </row>
    <row r="10">
      <c r="A10" s="3" t="inlineStr">
        <is>
          <t>Fair Value, Assets and Liabilities Measured on Recurring and Nonrecurring Basis [Line Items]</t>
        </is>
      </c>
    </row>
    <row r="11">
      <c r="A11" s="4" t="inlineStr">
        <is>
          <t>Debt Securities, Held-to-maturity, Fair Value</t>
        </is>
      </c>
      <c r="B11" s="6" t="n">
        <v>466</v>
      </c>
      <c r="C11" s="6" t="n">
        <v>541</v>
      </c>
    </row>
    <row r="12">
      <c r="A12" s="4" t="inlineStr">
        <is>
          <t>Fair Value, Nonrecurring [Member] | Other Observable Inputs (Level 2) [Member]</t>
        </is>
      </c>
    </row>
    <row r="13">
      <c r="A13" s="3" t="inlineStr">
        <is>
          <t>Fair Value, Assets and Liabilities Measured on Recurring and Nonrecurring Basis [Line Items]</t>
        </is>
      </c>
    </row>
    <row r="14">
      <c r="A14" s="4" t="inlineStr">
        <is>
          <t>Debt Securities, Held-to-maturity, Fair Value</t>
        </is>
      </c>
      <c r="B14" s="6" t="n">
        <v>108</v>
      </c>
      <c r="C14" s="6" t="n">
        <v>181</v>
      </c>
    </row>
    <row r="15">
      <c r="A15" s="4" t="inlineStr">
        <is>
          <t>Fair Value, Nonrecurring [Member] | Unobservable Inputs (Level 3) [Member]</t>
        </is>
      </c>
    </row>
    <row r="16">
      <c r="A16" s="3" t="inlineStr">
        <is>
          <t>Fair Value, Assets and Liabilities Measured on Recurring and Nonrecurring Basis [Line Items]</t>
        </is>
      </c>
    </row>
    <row r="17">
      <c r="A17" s="4" t="inlineStr">
        <is>
          <t>Debt Securities, Held-to-maturity, Fair Value</t>
        </is>
      </c>
      <c r="B17" s="6" t="n">
        <v>73</v>
      </c>
      <c r="C17" s="6" t="n">
        <v>253</v>
      </c>
    </row>
    <row r="18">
      <c r="A18" s="4" t="inlineStr">
        <is>
          <t>Long-term debt and other financing obligations [Member]</t>
        </is>
      </c>
    </row>
    <row r="19">
      <c r="A19" s="3" t="inlineStr">
        <is>
          <t>Fair Value, Assets and Liabilities Measured on Recurring and Nonrecurring Basis [Line Items]</t>
        </is>
      </c>
    </row>
    <row r="20">
      <c r="A20" s="4" t="inlineStr">
        <is>
          <t>Debt and other financing obligations, carrying value</t>
        </is>
      </c>
      <c r="B20" s="6" t="n">
        <v>42171</v>
      </c>
      <c r="C20" s="6" t="n">
        <v>40278</v>
      </c>
    </row>
    <row r="21">
      <c r="A21" s="4" t="inlineStr">
        <is>
          <t>Long-term debt and other financing obligations [Member] | Fair Value, Nonrecurring [Member]</t>
        </is>
      </c>
    </row>
    <row r="22">
      <c r="A22" s="3" t="inlineStr">
        <is>
          <t>Fair Value, Assets and Liabilities Measured on Recurring and Nonrecurring Basis [Line Items]</t>
        </is>
      </c>
    </row>
    <row r="23">
      <c r="A23" s="4" t="inlineStr">
        <is>
          <t>Debt and other financing obligations</t>
        </is>
      </c>
      <c r="B23" s="6" t="n">
        <v>51254</v>
      </c>
      <c r="C23" s="6" t="n">
        <v>45078</v>
      </c>
    </row>
    <row r="24">
      <c r="A24" s="4" t="inlineStr">
        <is>
          <t>Long-term debt and other financing obligations [Member] | Fair Value, Nonrecurring [Member] | Quoted Prices in Active Markets (Level 1) [Member]</t>
        </is>
      </c>
    </row>
    <row r="25">
      <c r="A25" s="3" t="inlineStr">
        <is>
          <t>Fair Value, Assets and Liabilities Measured on Recurring and Nonrecurring Basis [Line Items]</t>
        </is>
      </c>
    </row>
    <row r="26">
      <c r="A26" s="4" t="inlineStr">
        <is>
          <t>Debt and other financing obligations</t>
        </is>
      </c>
      <c r="B26" s="6" t="n">
        <v>0</v>
      </c>
      <c r="C26" s="6" t="n">
        <v>0</v>
      </c>
    </row>
    <row r="27">
      <c r="A27" s="4" t="inlineStr">
        <is>
          <t>Long-term debt and other financing obligations [Member] | Fair Value, Nonrecurring [Member] | Other Observable Inputs (Level 2) [Member]</t>
        </is>
      </c>
    </row>
    <row r="28">
      <c r="A28" s="3" t="inlineStr">
        <is>
          <t>Fair Value, Assets and Liabilities Measured on Recurring and Nonrecurring Basis [Line Items]</t>
        </is>
      </c>
    </row>
    <row r="29">
      <c r="A29" s="4" t="inlineStr">
        <is>
          <t>Debt and other financing obligations</t>
        </is>
      </c>
      <c r="B29" s="6" t="n">
        <v>51254</v>
      </c>
      <c r="C29" s="6" t="n">
        <v>45078</v>
      </c>
    </row>
    <row r="30">
      <c r="A30" s="4" t="inlineStr">
        <is>
          <t>Long-term debt and other financing obligations [Member] | Fair Value, Nonrecurring [Member] | Unobservable Inputs (Level 3) [Member]</t>
        </is>
      </c>
    </row>
    <row r="31">
      <c r="A31" s="3" t="inlineStr">
        <is>
          <t>Fair Value, Assets and Liabilities Measured on Recurring and Nonrecurring Basis [Line Items]</t>
        </is>
      </c>
    </row>
    <row r="32">
      <c r="A32" s="4" t="inlineStr">
        <is>
          <t>Debt and other financing obligations</t>
        </is>
      </c>
      <c r="B32" s="5" t="n">
        <v>0</v>
      </c>
      <c r="C3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Capitalized Software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997</v>
      </c>
      <c r="C4" s="5" t="n">
        <v>995</v>
      </c>
      <c r="D4" s="5" t="n">
        <v>924</v>
      </c>
    </row>
    <row r="5">
      <c r="A5" s="4" t="inlineStr">
        <is>
          <t>Capitalized Computer Software, Amortization</t>
        </is>
      </c>
      <c r="B5" s="5" t="n">
        <v>814</v>
      </c>
      <c r="C5" s="5" t="n">
        <v>721</v>
      </c>
      <c r="D5" s="5" t="n">
        <v>6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Capitalized Software Property Plant and Equipment Table (Details) - USD ($) $ in Millions</t>
        </is>
      </c>
      <c r="B1" s="2" t="inlineStr">
        <is>
          <t>Dec. 31, 2020</t>
        </is>
      </c>
      <c r="C1" s="2" t="inlineStr">
        <is>
          <t>Dec. 31, 2019</t>
        </is>
      </c>
    </row>
    <row r="2">
      <c r="A2" s="3" t="inlineStr">
        <is>
          <t>Property, Plant and Equipment [Line Items]</t>
        </is>
      </c>
    </row>
    <row r="3">
      <c r="A3" s="4" t="inlineStr">
        <is>
          <t>Land and improvements</t>
        </is>
      </c>
      <c r="B3" s="5" t="n">
        <v>533</v>
      </c>
      <c r="C3" s="5" t="n">
        <v>589</v>
      </c>
    </row>
    <row r="4">
      <c r="A4" s="4" t="inlineStr">
        <is>
          <t>Buildings and improvements</t>
        </is>
      </c>
      <c r="B4" s="6" t="n">
        <v>4759</v>
      </c>
      <c r="C4" s="6" t="n">
        <v>4705</v>
      </c>
    </row>
    <row r="5">
      <c r="A5" s="4" t="inlineStr">
        <is>
          <t>Computer equipment</t>
        </is>
      </c>
      <c r="B5" s="6" t="n">
        <v>1767</v>
      </c>
      <c r="C5" s="6" t="n">
        <v>2015</v>
      </c>
    </row>
    <row r="6">
      <c r="A6" s="4" t="inlineStr">
        <is>
          <t>Furniture and fixtures</t>
        </is>
      </c>
      <c r="B6" s="6" t="n">
        <v>1787</v>
      </c>
      <c r="C6" s="6" t="n">
        <v>1752</v>
      </c>
    </row>
    <row r="7">
      <c r="A7" s="4" t="inlineStr">
        <is>
          <t>Less accumulated depreciation</t>
        </is>
      </c>
      <c r="B7" s="6" t="n">
        <v>-3364</v>
      </c>
      <c r="C7" s="6" t="n">
        <v>-3328</v>
      </c>
    </row>
    <row r="8">
      <c r="A8" s="4" t="inlineStr">
        <is>
          <t>Property and equipment, net</t>
        </is>
      </c>
      <c r="B8" s="6" t="n">
        <v>5482</v>
      </c>
      <c r="C8" s="6" t="n">
        <v>5733</v>
      </c>
    </row>
    <row r="9">
      <c r="A9" s="4" t="inlineStr">
        <is>
          <t>Capitalized software</t>
        </is>
      </c>
      <c r="B9" s="6" t="n">
        <v>5010</v>
      </c>
      <c r="C9" s="6" t="n">
        <v>4638</v>
      </c>
    </row>
    <row r="10">
      <c r="A10" s="4" t="inlineStr">
        <is>
          <t>Less accumulated amortization</t>
        </is>
      </c>
      <c r="B10" s="6" t="n">
        <v>-1866</v>
      </c>
      <c r="C10" s="6" t="n">
        <v>-1667</v>
      </c>
    </row>
    <row r="11">
      <c r="A11" s="4" t="inlineStr">
        <is>
          <t>Capitalized software, net</t>
        </is>
      </c>
      <c r="B11" s="6" t="n">
        <v>3144</v>
      </c>
      <c r="C11" s="6" t="n">
        <v>2971</v>
      </c>
    </row>
    <row r="12">
      <c r="A12" s="4" t="inlineStr">
        <is>
          <t>Total property, equipment and capitalized software, net</t>
        </is>
      </c>
      <c r="B12" s="5" t="n">
        <v>8626</v>
      </c>
      <c r="C12" s="5" t="n">
        <v>87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100</v>
      </c>
      <c r="C4" s="5" t="n">
        <v>1000</v>
      </c>
      <c r="D4" s="5" t="n">
        <v>8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by Reporting Segment (Details) - USD ($) $ in Millions</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5" t="n">
        <v>65659</v>
      </c>
      <c r="C4" s="5" t="n">
        <v>58910</v>
      </c>
    </row>
    <row r="5">
      <c r="A5" s="4" t="inlineStr">
        <is>
          <t>Acquisitions</t>
        </is>
      </c>
      <c r="B5" s="6" t="n">
        <v>6379</v>
      </c>
      <c r="C5" s="6" t="n">
        <v>6944</v>
      </c>
    </row>
    <row r="6">
      <c r="A6" s="4" t="inlineStr">
        <is>
          <t>Foreign currency effects and adjustments, net</t>
        </is>
      </c>
      <c r="B6" s="6" t="n">
        <v>-701</v>
      </c>
      <c r="C6" s="6" t="n">
        <v>-195</v>
      </c>
    </row>
    <row r="7">
      <c r="A7" s="4" t="inlineStr">
        <is>
          <t>Goodwill, Ending Balance</t>
        </is>
      </c>
      <c r="B7" s="6" t="n">
        <v>71337</v>
      </c>
      <c r="C7" s="6" t="n">
        <v>65659</v>
      </c>
    </row>
    <row r="8">
      <c r="A8" s="4" t="inlineStr">
        <is>
          <t>UnitedHealthcare</t>
        </is>
      </c>
    </row>
    <row r="9">
      <c r="A9" s="3" t="inlineStr">
        <is>
          <t>Goodwill [Line Items]</t>
        </is>
      </c>
    </row>
    <row r="10">
      <c r="A10" s="4" t="inlineStr">
        <is>
          <t>Goodwill, Beginning Balance</t>
        </is>
      </c>
      <c r="B10" s="6" t="n">
        <v>27228</v>
      </c>
      <c r="C10" s="6" t="n">
        <v>26400</v>
      </c>
    </row>
    <row r="11">
      <c r="A11" s="4" t="inlineStr">
        <is>
          <t>Acquisitions</t>
        </is>
      </c>
      <c r="B11" s="6" t="n">
        <v>1180</v>
      </c>
      <c r="C11" s="6" t="n">
        <v>1022</v>
      </c>
    </row>
    <row r="12">
      <c r="A12" s="4" t="inlineStr">
        <is>
          <t>Foreign currency effects and adjustments, net</t>
        </is>
      </c>
      <c r="B12" s="6" t="n">
        <v>-623</v>
      </c>
      <c r="C12" s="6" t="n">
        <v>-194</v>
      </c>
    </row>
    <row r="13">
      <c r="A13" s="4" t="inlineStr">
        <is>
          <t>Goodwill, Ending Balance</t>
        </is>
      </c>
      <c r="B13" s="6" t="n">
        <v>27785</v>
      </c>
      <c r="C13" s="6" t="n">
        <v>27228</v>
      </c>
    </row>
    <row r="14">
      <c r="A14" s="4" t="inlineStr">
        <is>
          <t>OptumHealth</t>
        </is>
      </c>
    </row>
    <row r="15">
      <c r="A15" s="3" t="inlineStr">
        <is>
          <t>Goodwill [Line Items]</t>
        </is>
      </c>
    </row>
    <row r="16">
      <c r="A16" s="4" t="inlineStr">
        <is>
          <t>Goodwill, Beginning Balance</t>
        </is>
      </c>
      <c r="B16" s="6" t="n">
        <v>15342</v>
      </c>
      <c r="C16" s="6" t="n">
        <v>11947</v>
      </c>
    </row>
    <row r="17">
      <c r="A17" s="4" t="inlineStr">
        <is>
          <t>Acquisitions</t>
        </is>
      </c>
      <c r="B17" s="6" t="n">
        <v>4500</v>
      </c>
      <c r="C17" s="6" t="n">
        <v>3395</v>
      </c>
    </row>
    <row r="18">
      <c r="A18" s="4" t="inlineStr">
        <is>
          <t>Foreign currency effects and adjustments, net</t>
        </is>
      </c>
      <c r="B18" s="6" t="n">
        <v>2</v>
      </c>
      <c r="C18" s="6" t="n">
        <v>0</v>
      </c>
    </row>
    <row r="19">
      <c r="A19" s="4" t="inlineStr">
        <is>
          <t>Goodwill, Ending Balance</t>
        </is>
      </c>
      <c r="B19" s="6" t="n">
        <v>19844</v>
      </c>
      <c r="C19" s="6" t="n">
        <v>15342</v>
      </c>
    </row>
    <row r="20">
      <c r="A20" s="4" t="inlineStr">
        <is>
          <t>OptumInsight</t>
        </is>
      </c>
    </row>
    <row r="21">
      <c r="A21" s="3" t="inlineStr">
        <is>
          <t>Goodwill [Line Items]</t>
        </is>
      </c>
    </row>
    <row r="22">
      <c r="A22" s="4" t="inlineStr">
        <is>
          <t>Goodwill, Beginning Balance</t>
        </is>
      </c>
      <c r="B22" s="6" t="n">
        <v>8292</v>
      </c>
      <c r="C22" s="6" t="n">
        <v>5772</v>
      </c>
    </row>
    <row r="23">
      <c r="A23" s="4" t="inlineStr">
        <is>
          <t>Acquisitions</t>
        </is>
      </c>
      <c r="B23" s="6" t="n">
        <v>0</v>
      </c>
      <c r="C23" s="6" t="n">
        <v>2521</v>
      </c>
    </row>
    <row r="24">
      <c r="A24" s="4" t="inlineStr">
        <is>
          <t>Foreign currency effects and adjustments, net</t>
        </is>
      </c>
      <c r="B24" s="6" t="n">
        <v>-119</v>
      </c>
      <c r="C24" s="6" t="n">
        <v>-1</v>
      </c>
    </row>
    <row r="25">
      <c r="A25" s="4" t="inlineStr">
        <is>
          <t>Goodwill, Ending Balance</t>
        </is>
      </c>
      <c r="B25" s="6" t="n">
        <v>8173</v>
      </c>
      <c r="C25" s="6" t="n">
        <v>8292</v>
      </c>
    </row>
    <row r="26">
      <c r="A26" s="4" t="inlineStr">
        <is>
          <t>OptumRx</t>
        </is>
      </c>
    </row>
    <row r="27">
      <c r="A27" s="3" t="inlineStr">
        <is>
          <t>Goodwill [Line Items]</t>
        </is>
      </c>
    </row>
    <row r="28">
      <c r="A28" s="4" t="inlineStr">
        <is>
          <t>Goodwill, Beginning Balance</t>
        </is>
      </c>
      <c r="B28" s="6" t="n">
        <v>14797</v>
      </c>
      <c r="C28" s="6" t="n">
        <v>14791</v>
      </c>
    </row>
    <row r="29">
      <c r="A29" s="4" t="inlineStr">
        <is>
          <t>Acquisitions</t>
        </is>
      </c>
      <c r="B29" s="6" t="n">
        <v>699</v>
      </c>
      <c r="C29" s="6" t="n">
        <v>6</v>
      </c>
    </row>
    <row r="30">
      <c r="A30" s="4" t="inlineStr">
        <is>
          <t>Foreign currency effects and adjustments, net</t>
        </is>
      </c>
      <c r="B30" s="6" t="n">
        <v>39</v>
      </c>
      <c r="C30" s="6" t="n">
        <v>0</v>
      </c>
    </row>
    <row r="31">
      <c r="A31" s="4" t="inlineStr">
        <is>
          <t>Goodwill, Ending Balance</t>
        </is>
      </c>
      <c r="B31" s="5" t="n">
        <v>15535</v>
      </c>
      <c r="C31" s="5" t="n">
        <v>147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value, accumulated amortization and net carrying value of intangible assets (Details) - USD ($) $ in Millions</t>
        </is>
      </c>
      <c r="B1" s="2" t="inlineStr">
        <is>
          <t>Dec. 31, 2020</t>
        </is>
      </c>
      <c r="C1" s="2" t="inlineStr">
        <is>
          <t>Dec. 31, 2019</t>
        </is>
      </c>
    </row>
    <row r="2">
      <c r="A2" s="3" t="inlineStr">
        <is>
          <t>Intangible Assets [Line Items]</t>
        </is>
      </c>
    </row>
    <row r="3">
      <c r="A3" s="4" t="inlineStr">
        <is>
          <t>Intangible Assets, Gross (Excluding Goodwill)</t>
        </is>
      </c>
      <c r="B3" s="5" t="n">
        <v>16311</v>
      </c>
      <c r="C3" s="5" t="n">
        <v>15421</v>
      </c>
    </row>
    <row r="4">
      <c r="A4" s="4" t="inlineStr">
        <is>
          <t>Finite-Lived Intangible Assets, Accumulated Amortization</t>
        </is>
      </c>
      <c r="B4" s="6" t="n">
        <v>-5455</v>
      </c>
      <c r="C4" s="6" t="n">
        <v>-5072</v>
      </c>
    </row>
    <row r="5">
      <c r="A5" s="4" t="inlineStr">
        <is>
          <t>Intangible Assets, Net (Excluding Goodwill)</t>
        </is>
      </c>
      <c r="B5" s="6" t="n">
        <v>10856</v>
      </c>
      <c r="C5" s="6" t="n">
        <v>10349</v>
      </c>
    </row>
    <row r="6">
      <c r="A6" s="4" t="inlineStr">
        <is>
          <t>Customer-Related Intangible Assets [Member]</t>
        </is>
      </c>
    </row>
    <row r="7">
      <c r="A7" s="3" t="inlineStr">
        <is>
          <t>Intangible Assets [Line Items]</t>
        </is>
      </c>
    </row>
    <row r="8">
      <c r="A8" s="4" t="inlineStr">
        <is>
          <t>Intangible Assets, Gross (Excluding Goodwill)</t>
        </is>
      </c>
      <c r="B8" s="6" t="n">
        <v>13428</v>
      </c>
      <c r="C8" s="6" t="n">
        <v>12968</v>
      </c>
    </row>
    <row r="9">
      <c r="A9" s="4" t="inlineStr">
        <is>
          <t>Finite-Lived Intangible Assets, Accumulated Amortization</t>
        </is>
      </c>
      <c r="B9" s="6" t="n">
        <v>-4575</v>
      </c>
      <c r="C9" s="6" t="n">
        <v>-4319</v>
      </c>
    </row>
    <row r="10">
      <c r="A10" s="4" t="inlineStr">
        <is>
          <t>Intangible Assets, Net (Excluding Goodwill)</t>
        </is>
      </c>
      <c r="B10" s="6" t="n">
        <v>8853</v>
      </c>
      <c r="C10" s="6" t="n">
        <v>8649</v>
      </c>
    </row>
    <row r="11">
      <c r="A11" s="4" t="inlineStr">
        <is>
          <t>Trademarks and Technology [Member]</t>
        </is>
      </c>
    </row>
    <row r="12">
      <c r="A12" s="3" t="inlineStr">
        <is>
          <t>Intangible Assets [Line Items]</t>
        </is>
      </c>
    </row>
    <row r="13">
      <c r="A13" s="4" t="inlineStr">
        <is>
          <t>Intangible Assets, Gross (Excluding Goodwill)</t>
        </is>
      </c>
      <c r="B13" s="6" t="n">
        <v>1597</v>
      </c>
      <c r="C13" s="6" t="n">
        <v>1186</v>
      </c>
    </row>
    <row r="14">
      <c r="A14" s="4" t="inlineStr">
        <is>
          <t>Finite-Lived Intangible Assets, Accumulated Amortization</t>
        </is>
      </c>
      <c r="B14" s="6" t="n">
        <v>-624</v>
      </c>
      <c r="C14" s="6" t="n">
        <v>-525</v>
      </c>
    </row>
    <row r="15">
      <c r="A15" s="4" t="inlineStr">
        <is>
          <t>Intangible Assets, Net (Excluding Goodwill)</t>
        </is>
      </c>
      <c r="B15" s="6" t="n">
        <v>973</v>
      </c>
      <c r="C15" s="6" t="n">
        <v>661</v>
      </c>
    </row>
    <row r="16">
      <c r="A16" s="4" t="inlineStr">
        <is>
          <t>Trademarks and Trade Names [Member]</t>
        </is>
      </c>
    </row>
    <row r="17">
      <c r="A17" s="3" t="inlineStr">
        <is>
          <t>Intangible Assets [Line Items]</t>
        </is>
      </c>
    </row>
    <row r="18">
      <c r="A18" s="4" t="inlineStr">
        <is>
          <t>Intangible Assets, Gross (Excluding Goodwill)</t>
        </is>
      </c>
      <c r="B18" s="6" t="n">
        <v>680</v>
      </c>
      <c r="C18" s="6" t="n">
        <v>726</v>
      </c>
    </row>
    <row r="19">
      <c r="A19" s="4" t="inlineStr">
        <is>
          <t>Finite-Lived Intangible Assets, Accumulated Amortization</t>
        </is>
      </c>
      <c r="B19" s="6" t="n">
        <v>0</v>
      </c>
      <c r="C19" s="6" t="n">
        <v>0</v>
      </c>
    </row>
    <row r="20">
      <c r="A20" s="4" t="inlineStr">
        <is>
          <t>Intangible Assets, Net (Excluding Goodwill)</t>
        </is>
      </c>
      <c r="B20" s="6" t="n">
        <v>680</v>
      </c>
      <c r="C20" s="6" t="n">
        <v>726</v>
      </c>
    </row>
    <row r="21">
      <c r="A21" s="4" t="inlineStr">
        <is>
          <t>Other Intangible Assets [Member]</t>
        </is>
      </c>
    </row>
    <row r="22">
      <c r="A22" s="3" t="inlineStr">
        <is>
          <t>Intangible Assets [Line Items]</t>
        </is>
      </c>
    </row>
    <row r="23">
      <c r="A23" s="4" t="inlineStr">
        <is>
          <t>Intangible Assets, Gross (Excluding Goodwill)</t>
        </is>
      </c>
      <c r="B23" s="6" t="n">
        <v>606</v>
      </c>
      <c r="C23" s="6" t="n">
        <v>541</v>
      </c>
    </row>
    <row r="24">
      <c r="A24" s="4" t="inlineStr">
        <is>
          <t>Finite-Lived Intangible Assets, Accumulated Amortization</t>
        </is>
      </c>
      <c r="B24" s="6" t="n">
        <v>-256</v>
      </c>
      <c r="C24" s="6" t="n">
        <v>-228</v>
      </c>
    </row>
    <row r="25">
      <c r="A25" s="4" t="inlineStr">
        <is>
          <t>Intangible Assets, Net (Excluding Goodwill)</t>
        </is>
      </c>
      <c r="B25" s="5" t="n">
        <v>350</v>
      </c>
      <c r="C25" s="5" t="n">
        <v>3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eighted-average useful lives assigned to finite-lived intangible assets acquired in business combination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Acquired</t>
        </is>
      </c>
      <c r="B4" s="5" t="n">
        <v>1722</v>
      </c>
      <c r="C4" s="5" t="n">
        <v>2032</v>
      </c>
    </row>
    <row r="5">
      <c r="A5" s="4" t="inlineStr">
        <is>
          <t>Acquired Finite-lived Intangible Assets, Weighted Average Useful Life</t>
        </is>
      </c>
      <c r="B5" s="4" t="inlineStr">
        <is>
          <t>11 years</t>
        </is>
      </c>
      <c r="C5" s="4" t="inlineStr">
        <is>
          <t>13 years</t>
        </is>
      </c>
    </row>
    <row r="6">
      <c r="A6" s="4" t="inlineStr">
        <is>
          <t>Customer-Related Intangible Assets [Member]</t>
        </is>
      </c>
    </row>
    <row r="7">
      <c r="A7" s="3" t="inlineStr">
        <is>
          <t>Finite-Lived Intangible Assets [Line Items]</t>
        </is>
      </c>
    </row>
    <row r="8">
      <c r="A8" s="4" t="inlineStr">
        <is>
          <t>Finite-lived Intangible Assets Acquired</t>
        </is>
      </c>
      <c r="B8" s="5" t="n">
        <v>1113</v>
      </c>
      <c r="C8" s="5" t="n">
        <v>1750</v>
      </c>
    </row>
    <row r="9">
      <c r="A9" s="4" t="inlineStr">
        <is>
          <t>Acquired Finite-lived Intangible Assets, Weighted Average Useful Life</t>
        </is>
      </c>
      <c r="B9" s="4" t="inlineStr">
        <is>
          <t>11 years</t>
        </is>
      </c>
      <c r="C9" s="4" t="inlineStr">
        <is>
          <t>13 years</t>
        </is>
      </c>
    </row>
    <row r="10">
      <c r="A10" s="4" t="inlineStr">
        <is>
          <t>Trademarks and Technology [Member]</t>
        </is>
      </c>
    </row>
    <row r="11">
      <c r="A11" s="3" t="inlineStr">
        <is>
          <t>Finite-Lived Intangible Assets [Line Items]</t>
        </is>
      </c>
    </row>
    <row r="12">
      <c r="A12" s="4" t="inlineStr">
        <is>
          <t>Finite-lived Intangible Assets Acquired</t>
        </is>
      </c>
      <c r="B12" s="5" t="n">
        <v>514</v>
      </c>
      <c r="C12" s="5" t="n">
        <v>163</v>
      </c>
    </row>
    <row r="13">
      <c r="A13" s="4" t="inlineStr">
        <is>
          <t>Acquired Finite-lived Intangible Assets, Weighted Average Useful Life</t>
        </is>
      </c>
      <c r="B13" s="4" t="inlineStr">
        <is>
          <t>10 years</t>
        </is>
      </c>
      <c r="C13" s="4" t="inlineStr">
        <is>
          <t>5 years</t>
        </is>
      </c>
    </row>
    <row r="14">
      <c r="A14" s="4" t="inlineStr">
        <is>
          <t>Other Intangible Assets [Member]</t>
        </is>
      </c>
    </row>
    <row r="15">
      <c r="A15" s="3" t="inlineStr">
        <is>
          <t>Finite-Lived Intangible Assets [Line Items]</t>
        </is>
      </c>
    </row>
    <row r="16">
      <c r="A16" s="4" t="inlineStr">
        <is>
          <t>Finite-lived Intangible Assets Acquired</t>
        </is>
      </c>
      <c r="B16" s="5" t="n">
        <v>95</v>
      </c>
      <c r="C16" s="5" t="n">
        <v>119</v>
      </c>
    </row>
    <row r="17">
      <c r="A17" s="4" t="inlineStr">
        <is>
          <t>Acquired Finite-lived Intangible Assets, Weighted Average Useful Life</t>
        </is>
      </c>
      <c r="B17" s="4" t="inlineStr">
        <is>
          <t>10 years</t>
        </is>
      </c>
      <c r="C17" s="4" t="inlineStr">
        <is>
          <t>11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relating to Intangible Assets (Details) $ in Millions</t>
        </is>
      </c>
      <c r="B1" s="2" t="inlineStr">
        <is>
          <t>Dec. 31, 2020USD ($)</t>
        </is>
      </c>
    </row>
    <row r="2">
      <c r="A2" s="3" t="inlineStr">
        <is>
          <t>Finite-Lived Intangible Assets [Line Items]</t>
        </is>
      </c>
    </row>
    <row r="3">
      <c r="A3" s="4" t="inlineStr">
        <is>
          <t>2021</t>
        </is>
      </c>
      <c r="B3" s="5" t="n">
        <v>1105</v>
      </c>
    </row>
    <row r="4">
      <c r="A4" s="4" t="inlineStr">
        <is>
          <t>2022</t>
        </is>
      </c>
      <c r="B4" s="6" t="n">
        <v>998</v>
      </c>
    </row>
    <row r="5">
      <c r="A5" s="4" t="inlineStr">
        <is>
          <t>2023</t>
        </is>
      </c>
      <c r="B5" s="6" t="n">
        <v>933</v>
      </c>
    </row>
    <row r="6">
      <c r="A6" s="4" t="inlineStr">
        <is>
          <t>2024</t>
        </is>
      </c>
      <c r="B6" s="6" t="n">
        <v>887</v>
      </c>
    </row>
    <row r="7">
      <c r="A7" s="4" t="inlineStr">
        <is>
          <t>2025</t>
        </is>
      </c>
      <c r="B7" s="5" t="n">
        <v>8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Dec. 31, 2020</t>
        </is>
      </c>
      <c r="C1" s="2" t="inlineStr">
        <is>
          <t>Dec. 31, 2019</t>
        </is>
      </c>
    </row>
    <row r="2">
      <c r="A2" s="4" t="inlineStr">
        <is>
          <t>Liability for Unpaid Claims and Claims Adjustment Expense, Incurred but Not Reported (IBNR) Claims, Amount</t>
        </is>
      </c>
      <c r="B2" s="10" t="n">
        <v>14.8</v>
      </c>
      <c r="C2" s="10" t="n">
        <v>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osts Payable Rollforward (Details) - USD ($) $ in Millions</t>
        </is>
      </c>
      <c r="B1" s="2" t="inlineStr">
        <is>
          <t>12 Months Ended</t>
        </is>
      </c>
    </row>
    <row r="2">
      <c r="B2" s="2" t="inlineStr">
        <is>
          <t>Dec. 31, 2020</t>
        </is>
      </c>
      <c r="C2" s="2" t="inlineStr">
        <is>
          <t>Dec. 31, 2019</t>
        </is>
      </c>
      <c r="D2" s="2" t="inlineStr">
        <is>
          <t>Dec. 31, 2018</t>
        </is>
      </c>
    </row>
    <row r="3">
      <c r="A3" s="3" t="inlineStr">
        <is>
          <t>Causes of Increase (Decrease) in Liability for Unpaid Claims and Claims Adjustment Expense [Line Items]</t>
        </is>
      </c>
    </row>
    <row r="4">
      <c r="A4" s="4" t="inlineStr">
        <is>
          <t>Medical costs payable, beginning of period</t>
        </is>
      </c>
      <c r="B4" s="5" t="n">
        <v>21690</v>
      </c>
      <c r="C4" s="5" t="n">
        <v>19891</v>
      </c>
      <c r="D4" s="5" t="n">
        <v>17871</v>
      </c>
    </row>
    <row r="5">
      <c r="A5" s="4" t="inlineStr">
        <is>
          <t>Acquisitions</t>
        </is>
      </c>
      <c r="B5" s="6" t="n">
        <v>316</v>
      </c>
      <c r="C5" s="6" t="n">
        <v>679</v>
      </c>
      <c r="D5" s="6" t="n">
        <v>339</v>
      </c>
    </row>
    <row r="6">
      <c r="A6" s="3" t="inlineStr">
        <is>
          <t>Reported medical costs:</t>
        </is>
      </c>
    </row>
    <row r="7">
      <c r="A7" s="4" t="inlineStr">
        <is>
          <t>Current year</t>
        </is>
      </c>
      <c r="B7" s="6" t="n">
        <v>160276</v>
      </c>
      <c r="C7" s="6" t="n">
        <v>157020</v>
      </c>
      <c r="D7" s="6" t="n">
        <v>145723</v>
      </c>
    </row>
    <row r="8">
      <c r="A8" s="4" t="inlineStr">
        <is>
          <t>Prior years</t>
        </is>
      </c>
      <c r="B8" s="6" t="n">
        <v>-880</v>
      </c>
      <c r="C8" s="6" t="n">
        <v>-580</v>
      </c>
      <c r="D8" s="6" t="n">
        <v>-320</v>
      </c>
    </row>
    <row r="9">
      <c r="A9" s="4" t="inlineStr">
        <is>
          <t>Total reported medical costs</t>
        </is>
      </c>
      <c r="B9" s="6" t="n">
        <v>159396</v>
      </c>
      <c r="C9" s="6" t="n">
        <v>156440</v>
      </c>
      <c r="D9" s="6" t="n">
        <v>145403</v>
      </c>
    </row>
    <row r="10">
      <c r="A10" s="3" t="inlineStr">
        <is>
          <t>Medical payments:</t>
        </is>
      </c>
    </row>
    <row r="11">
      <c r="A11" s="4" t="inlineStr">
        <is>
          <t>Payments for current year</t>
        </is>
      </c>
      <c r="B11" s="6" t="n">
        <v>-139974</v>
      </c>
      <c r="C11" s="6" t="n">
        <v>-137155</v>
      </c>
      <c r="D11" s="6" t="n">
        <v>-127155</v>
      </c>
    </row>
    <row r="12">
      <c r="A12" s="4" t="inlineStr">
        <is>
          <t>Payments for prior years</t>
        </is>
      </c>
      <c r="B12" s="6" t="n">
        <v>-19556</v>
      </c>
      <c r="C12" s="6" t="n">
        <v>-18165</v>
      </c>
      <c r="D12" s="6" t="n">
        <v>-16567</v>
      </c>
    </row>
    <row r="13">
      <c r="A13" s="4" t="inlineStr">
        <is>
          <t>Total medical payments</t>
        </is>
      </c>
      <c r="B13" s="6" t="n">
        <v>-159530</v>
      </c>
      <c r="C13" s="6" t="n">
        <v>-155320</v>
      </c>
      <c r="D13" s="6" t="n">
        <v>-143722</v>
      </c>
    </row>
    <row r="14">
      <c r="A14" s="4" t="inlineStr">
        <is>
          <t>Medical costs payable, end of period</t>
        </is>
      </c>
      <c r="B14" s="5" t="n">
        <v>21872</v>
      </c>
      <c r="C14" s="5" t="n">
        <v>21690</v>
      </c>
      <c r="D14" s="5" t="n">
        <v>198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45" customWidth="1" min="7" max="7"/>
    <col width="24" customWidth="1" min="8" max="8"/>
  </cols>
  <sheetData>
    <row r="1">
      <c r="A1" s="1" t="inlineStr">
        <is>
          <t>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Losses) Gains on Investments [Member]</t>
        </is>
      </c>
      <c r="G1" s="2" t="inlineStr">
        <is>
          <t>Foreign Currency Translation Losses [Member]</t>
        </is>
      </c>
      <c r="H1" s="2" t="inlineStr">
        <is>
          <t>Noncontrolling Interest</t>
        </is>
      </c>
    </row>
    <row r="2">
      <c r="A2" s="4" t="inlineStr">
        <is>
          <t>Balance at Dec. 31, 2017</t>
        </is>
      </c>
      <c r="B2" s="5" t="n">
        <v>49833</v>
      </c>
      <c r="C2" s="5" t="n">
        <v>10</v>
      </c>
      <c r="D2" s="5" t="n">
        <v>1703</v>
      </c>
      <c r="E2" s="5" t="n">
        <v>48730</v>
      </c>
      <c r="F2" s="5" t="n">
        <v>-13</v>
      </c>
      <c r="G2" s="5" t="n">
        <v>-2654</v>
      </c>
      <c r="H2" s="5" t="n">
        <v>2057</v>
      </c>
    </row>
    <row r="3">
      <c r="A3" s="4" t="inlineStr">
        <is>
          <t>Balance (Accounting Standards Update 2016-01) at Dec. 31, 2017</t>
        </is>
      </c>
      <c r="B3" s="6" t="n">
        <v>0</v>
      </c>
      <c r="E3" s="6" t="n">
        <v>-24</v>
      </c>
      <c r="F3" s="6" t="n">
        <v>24</v>
      </c>
    </row>
    <row r="4">
      <c r="A4" s="4" t="inlineStr">
        <is>
          <t>Balance (in shares) at Dec. 31, 2017</t>
        </is>
      </c>
      <c r="C4" s="6" t="n">
        <v>969</v>
      </c>
    </row>
    <row r="5">
      <c r="A5" s="4" t="inlineStr">
        <is>
          <t>Net earnings attributable to UnitedHealth Group common shareholders</t>
        </is>
      </c>
      <c r="B5" s="6" t="n">
        <v>11986</v>
      </c>
      <c r="E5" s="6" t="n">
        <v>11986</v>
      </c>
    </row>
    <row r="6">
      <c r="A6" s="4" t="inlineStr">
        <is>
          <t>Net earnings attributable to nonredeemable noncontrolling interest</t>
        </is>
      </c>
      <c r="H6" s="6" t="n">
        <v>273</v>
      </c>
    </row>
    <row r="7">
      <c r="A7" s="4" t="inlineStr">
        <is>
          <t>Net earnings, Including Portion Attributable to Nonredeemable Noncontrolling Interest</t>
        </is>
      </c>
      <c r="B7" s="6" t="n">
        <v>12259</v>
      </c>
    </row>
    <row r="8">
      <c r="A8" s="4" t="inlineStr">
        <is>
          <t>Other comprehensive income (loss)</t>
        </is>
      </c>
      <c r="B8" s="6" t="n">
        <v>-1517</v>
      </c>
      <c r="F8" s="6" t="n">
        <v>-275</v>
      </c>
      <c r="G8" s="6" t="n">
        <v>-1242</v>
      </c>
    </row>
    <row r="9">
      <c r="A9" s="4" t="inlineStr">
        <is>
          <t>Issuances of common stock, and related tax effects (in shares)</t>
        </is>
      </c>
      <c r="C9" s="6" t="n">
        <v>10</v>
      </c>
    </row>
    <row r="10">
      <c r="A10" s="4" t="inlineStr">
        <is>
          <t>Issuances of common stock, and related tax effects</t>
        </is>
      </c>
      <c r="B10" s="6" t="n">
        <v>814</v>
      </c>
      <c r="C10" s="5" t="n">
        <v>0</v>
      </c>
      <c r="D10" s="6" t="n">
        <v>814</v>
      </c>
    </row>
    <row r="11">
      <c r="A11" s="4" t="inlineStr">
        <is>
          <t>Share-based compensation</t>
        </is>
      </c>
      <c r="B11" s="6" t="n">
        <v>620</v>
      </c>
      <c r="D11" s="6" t="n">
        <v>620</v>
      </c>
    </row>
    <row r="12">
      <c r="A12" s="4" t="inlineStr">
        <is>
          <t>Common share repurchases (in shares)</t>
        </is>
      </c>
      <c r="C12" s="6" t="n">
        <v>-19</v>
      </c>
    </row>
    <row r="13">
      <c r="A13" s="4" t="inlineStr">
        <is>
          <t>Common share repurchases</t>
        </is>
      </c>
      <c r="B13" s="6" t="n">
        <v>-4500</v>
      </c>
      <c r="C13" s="5" t="n">
        <v>0</v>
      </c>
      <c r="D13" s="6" t="n">
        <v>-2974</v>
      </c>
      <c r="E13" s="6" t="n">
        <v>-1526</v>
      </c>
    </row>
    <row r="14">
      <c r="A14" s="4" t="inlineStr">
        <is>
          <t>Cash dividends paid on common shares ($4.83 per share, $4.14 per share and $3.45 per share for the years ended December 31, 2020, 2019 and 2018, respectively)</t>
        </is>
      </c>
      <c r="B14" s="6" t="n">
        <v>-3320</v>
      </c>
      <c r="E14" s="6" t="n">
        <v>-3320</v>
      </c>
    </row>
    <row r="15">
      <c r="A15" s="4" t="inlineStr">
        <is>
          <t>Redeemable noncontrolling interests fair value and other adjustments</t>
        </is>
      </c>
      <c r="B15" s="6" t="n">
        <v>-163</v>
      </c>
      <c r="D15" s="6" t="n">
        <v>-163</v>
      </c>
    </row>
    <row r="16">
      <c r="A16" s="4" t="inlineStr">
        <is>
          <t>Acquisition and other adjustments of nonredeemable noncontrolling interests</t>
        </is>
      </c>
      <c r="B16" s="6" t="n">
        <v>521</v>
      </c>
      <c r="H16" s="6" t="n">
        <v>521</v>
      </c>
    </row>
    <row r="17">
      <c r="A17" s="4" t="inlineStr">
        <is>
          <t>Distributions to nonredeemable noncontrolling interests</t>
        </is>
      </c>
      <c r="B17" s="6" t="n">
        <v>-228</v>
      </c>
      <c r="H17" s="6" t="n">
        <v>-228</v>
      </c>
    </row>
    <row r="18">
      <c r="A18" s="4" t="inlineStr">
        <is>
          <t>Balance at Dec. 31, 2018</t>
        </is>
      </c>
      <c r="B18" s="6" t="n">
        <v>54319</v>
      </c>
      <c r="C18" s="5" t="n">
        <v>10</v>
      </c>
      <c r="D18" s="6" t="n">
        <v>0</v>
      </c>
      <c r="E18" s="6" t="n">
        <v>55846</v>
      </c>
      <c r="F18" s="6" t="n">
        <v>-264</v>
      </c>
      <c r="G18" s="6" t="n">
        <v>-3896</v>
      </c>
      <c r="H18" s="6" t="n">
        <v>2623</v>
      </c>
    </row>
    <row r="19">
      <c r="A19" s="4" t="inlineStr">
        <is>
          <t>Balance (Accounting Standards Update 2016-02 [Member]) at Dec. 31, 2018</t>
        </is>
      </c>
      <c r="B19" s="6" t="n">
        <v>-18</v>
      </c>
      <c r="E19" s="6" t="n">
        <v>-13</v>
      </c>
      <c r="H19" s="6" t="n">
        <v>-5</v>
      </c>
    </row>
    <row r="20">
      <c r="A20" s="4" t="inlineStr">
        <is>
          <t>Balance (in shares) at Dec. 31, 2018</t>
        </is>
      </c>
      <c r="C20" s="6" t="n">
        <v>960</v>
      </c>
    </row>
    <row r="21">
      <c r="A21" s="4" t="inlineStr">
        <is>
          <t>Net earnings attributable to UnitedHealth Group common shareholders</t>
        </is>
      </c>
      <c r="B21" s="6" t="n">
        <v>13839</v>
      </c>
      <c r="E21" s="6" t="n">
        <v>13839</v>
      </c>
    </row>
    <row r="22">
      <c r="A22" s="4" t="inlineStr">
        <is>
          <t>Net earnings attributable to nonredeemable noncontrolling interest</t>
        </is>
      </c>
      <c r="H22" s="6" t="n">
        <v>285</v>
      </c>
    </row>
    <row r="23">
      <c r="A23" s="4" t="inlineStr">
        <is>
          <t>Net earnings, Including Portion Attributable to Nonredeemable Noncontrolling Interest</t>
        </is>
      </c>
      <c r="B23" s="6" t="n">
        <v>14124</v>
      </c>
    </row>
    <row r="24">
      <c r="A24" s="4" t="inlineStr">
        <is>
          <t>Other comprehensive income (loss)</t>
        </is>
      </c>
      <c r="B24" s="6" t="n">
        <v>582</v>
      </c>
      <c r="F24" s="6" t="n">
        <v>853</v>
      </c>
      <c r="G24" s="6" t="n">
        <v>-271</v>
      </c>
    </row>
    <row r="25">
      <c r="A25" s="4" t="inlineStr">
        <is>
          <t>Issuances of common stock, and related tax effects (in shares)</t>
        </is>
      </c>
      <c r="C25" s="6" t="n">
        <v>10</v>
      </c>
    </row>
    <row r="26">
      <c r="A26" s="4" t="inlineStr">
        <is>
          <t>Issuances of common stock, and related tax effects</t>
        </is>
      </c>
      <c r="B26" s="6" t="n">
        <v>696</v>
      </c>
      <c r="C26" s="5" t="n">
        <v>0</v>
      </c>
      <c r="D26" s="6" t="n">
        <v>696</v>
      </c>
    </row>
    <row r="27">
      <c r="A27" s="4" t="inlineStr">
        <is>
          <t>Share-based compensation</t>
        </is>
      </c>
      <c r="B27" s="5" t="n">
        <v>673</v>
      </c>
      <c r="D27" s="6" t="n">
        <v>673</v>
      </c>
    </row>
    <row r="28">
      <c r="A28" s="4" t="inlineStr">
        <is>
          <t>Common share repurchases (in shares)</t>
        </is>
      </c>
      <c r="B28" s="6" t="n">
        <v>-22</v>
      </c>
      <c r="C28" s="6" t="n">
        <v>-22</v>
      </c>
    </row>
    <row r="29">
      <c r="A29" s="4" t="inlineStr">
        <is>
          <t>Common share repurchases</t>
        </is>
      </c>
      <c r="B29" s="5" t="n">
        <v>-5500</v>
      </c>
      <c r="C29" s="5" t="n">
        <v>-1</v>
      </c>
      <c r="D29" s="6" t="n">
        <v>-937</v>
      </c>
      <c r="E29" s="6" t="n">
        <v>-4562</v>
      </c>
    </row>
    <row r="30">
      <c r="A30" s="4" t="inlineStr">
        <is>
          <t>Cash dividends paid on common shares ($4.83 per share, $4.14 per share and $3.45 per share for the years ended December 31, 2020, 2019 and 2018, respectively)</t>
        </is>
      </c>
      <c r="B30" s="6" t="n">
        <v>-3932</v>
      </c>
      <c r="E30" s="6" t="n">
        <v>-3932</v>
      </c>
    </row>
    <row r="31">
      <c r="A31" s="4" t="inlineStr">
        <is>
          <t>Redeemable noncontrolling interests fair value and other adjustments</t>
        </is>
      </c>
      <c r="B31" s="6" t="n">
        <v>-316</v>
      </c>
      <c r="D31" s="6" t="n">
        <v>-316</v>
      </c>
    </row>
    <row r="32">
      <c r="A32" s="4" t="inlineStr">
        <is>
          <t>Acquisition and other adjustments of nonredeemable noncontrolling interests</t>
        </is>
      </c>
      <c r="B32" s="6" t="n">
        <v>87</v>
      </c>
      <c r="D32" s="6" t="n">
        <v>-109</v>
      </c>
      <c r="H32" s="6" t="n">
        <v>196</v>
      </c>
    </row>
    <row r="33">
      <c r="A33" s="4" t="inlineStr">
        <is>
          <t>Distributions to nonredeemable noncontrolling interests</t>
        </is>
      </c>
      <c r="B33" s="6" t="n">
        <v>-279</v>
      </c>
      <c r="H33" s="6" t="n">
        <v>-279</v>
      </c>
    </row>
    <row r="34">
      <c r="A34" s="4" t="inlineStr">
        <is>
          <t>Balance at Dec. 31, 2019</t>
        </is>
      </c>
      <c r="B34" s="6" t="n">
        <v>60436</v>
      </c>
      <c r="C34" s="5" t="n">
        <v>9</v>
      </c>
      <c r="D34" s="6" t="n">
        <v>7</v>
      </c>
      <c r="E34" s="6" t="n">
        <v>61178</v>
      </c>
      <c r="F34" s="6" t="n">
        <v>589</v>
      </c>
      <c r="G34" s="6" t="n">
        <v>-4167</v>
      </c>
      <c r="H34" s="6" t="n">
        <v>2820</v>
      </c>
    </row>
    <row r="35">
      <c r="A35" s="4" t="inlineStr">
        <is>
          <t>Balance (Accounting Standards Update 2016-13) at Dec. 31, 2019</t>
        </is>
      </c>
      <c r="B35" s="5" t="n">
        <v>-28</v>
      </c>
      <c r="E35" s="6" t="n">
        <v>-28</v>
      </c>
    </row>
    <row r="36">
      <c r="A36" s="4" t="inlineStr">
        <is>
          <t>Balance (in shares) at Dec. 31, 2019</t>
        </is>
      </c>
      <c r="B36" s="6" t="n">
        <v>948</v>
      </c>
      <c r="C36" s="6" t="n">
        <v>948</v>
      </c>
    </row>
    <row r="37">
      <c r="A37" s="4" t="inlineStr">
        <is>
          <t>Net earnings attributable to UnitedHealth Group common shareholders</t>
        </is>
      </c>
      <c r="B37" s="5" t="n">
        <v>15403</v>
      </c>
      <c r="E37" s="6" t="n">
        <v>15403</v>
      </c>
    </row>
    <row r="38">
      <c r="A38" s="4" t="inlineStr">
        <is>
          <t>Net earnings attributable to nonredeemable noncontrolling interest</t>
        </is>
      </c>
      <c r="H38" s="6" t="n">
        <v>254</v>
      </c>
    </row>
    <row r="39">
      <c r="A39" s="4" t="inlineStr">
        <is>
          <t>Net earnings, Including Portion Attributable to Nonredeemable Noncontrolling Interest</t>
        </is>
      </c>
      <c r="B39" s="6" t="n">
        <v>15657</v>
      </c>
    </row>
    <row r="40">
      <c r="A40" s="4" t="inlineStr">
        <is>
          <t>Other comprehensive income (loss)</t>
        </is>
      </c>
      <c r="B40" s="6" t="n">
        <v>-236</v>
      </c>
      <c r="F40" s="6" t="n">
        <v>747</v>
      </c>
      <c r="G40" s="6" t="n">
        <v>-983</v>
      </c>
    </row>
    <row r="41">
      <c r="A41" s="4" t="inlineStr">
        <is>
          <t>Issuances of common stock, and related tax effects (in shares)</t>
        </is>
      </c>
      <c r="C41" s="6" t="n">
        <v>12</v>
      </c>
    </row>
    <row r="42">
      <c r="A42" s="4" t="inlineStr">
        <is>
          <t>Issuances of common stock, and related tax effects</t>
        </is>
      </c>
      <c r="B42" s="6" t="n">
        <v>1120</v>
      </c>
      <c r="C42" s="5" t="n">
        <v>1</v>
      </c>
      <c r="D42" s="6" t="n">
        <v>1119</v>
      </c>
    </row>
    <row r="43">
      <c r="A43" s="4" t="inlineStr">
        <is>
          <t>Share-based compensation</t>
        </is>
      </c>
      <c r="B43" s="5" t="n">
        <v>647</v>
      </c>
      <c r="D43" s="6" t="n">
        <v>647</v>
      </c>
    </row>
    <row r="44">
      <c r="A44" s="4" t="inlineStr">
        <is>
          <t>Common share repurchases (in shares)</t>
        </is>
      </c>
      <c r="B44" s="6" t="n">
        <v>-14</v>
      </c>
      <c r="C44" s="6" t="n">
        <v>-14</v>
      </c>
    </row>
    <row r="45">
      <c r="A45" s="4" t="inlineStr">
        <is>
          <t>Common share repurchases</t>
        </is>
      </c>
      <c r="B45" s="5" t="n">
        <v>-4250</v>
      </c>
      <c r="C45" s="5" t="n">
        <v>0</v>
      </c>
      <c r="D45" s="6" t="n">
        <v>-1576</v>
      </c>
      <c r="E45" s="6" t="n">
        <v>-2674</v>
      </c>
    </row>
    <row r="46">
      <c r="A46" s="4" t="inlineStr">
        <is>
          <t>Cash dividends paid on common shares ($4.83 per share, $4.14 per share and $3.45 per share for the years ended December 31, 2020, 2019 and 2018, respectively)</t>
        </is>
      </c>
      <c r="B46" s="6" t="n">
        <v>-4584</v>
      </c>
      <c r="E46" s="6" t="n">
        <v>-4584</v>
      </c>
    </row>
    <row r="47">
      <c r="A47" s="4" t="inlineStr">
        <is>
          <t>Redeemable noncontrolling interests fair value and other adjustments</t>
        </is>
      </c>
      <c r="B47" s="6" t="n">
        <v>-197</v>
      </c>
      <c r="D47" s="6" t="n">
        <v>-197</v>
      </c>
    </row>
    <row r="48">
      <c r="A48" s="4" t="inlineStr">
        <is>
          <t>Acquisition and other adjustments of nonredeemable noncontrolling interests</t>
        </is>
      </c>
      <c r="B48" s="6" t="n">
        <v>40</v>
      </c>
      <c r="H48" s="6" t="n">
        <v>40</v>
      </c>
    </row>
    <row r="49">
      <c r="A49" s="4" t="inlineStr">
        <is>
          <t>Distributions to nonredeemable noncontrolling interests</t>
        </is>
      </c>
      <c r="B49" s="6" t="n">
        <v>-277</v>
      </c>
      <c r="H49" s="6" t="n">
        <v>-277</v>
      </c>
    </row>
    <row r="50">
      <c r="A50" s="4" t="inlineStr">
        <is>
          <t>Balance at Dec. 31, 2020</t>
        </is>
      </c>
      <c r="B50" s="5" t="n">
        <v>68328</v>
      </c>
      <c r="C50" s="5" t="n">
        <v>10</v>
      </c>
      <c r="D50" s="5" t="n">
        <v>0</v>
      </c>
      <c r="E50" s="5" t="n">
        <v>69295</v>
      </c>
      <c r="F50" s="5" t="n">
        <v>1336</v>
      </c>
      <c r="G50" s="5" t="n">
        <v>-5150</v>
      </c>
      <c r="H50" s="5" t="n">
        <v>2837</v>
      </c>
    </row>
    <row r="51">
      <c r="A51" s="4" t="inlineStr">
        <is>
          <t>Balance (in shares) at Dec. 31, 2020</t>
        </is>
      </c>
      <c r="B51" s="6" t="n">
        <v>946</v>
      </c>
      <c r="C51" s="6" t="n">
        <v>9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Incurred and Paid Medical Cost Development (Details) - Health Insurance Product Line [Member] - USD ($) $ in Millions</t>
        </is>
      </c>
      <c r="B1" s="2" t="inlineStr">
        <is>
          <t>Dec. 31, 2020</t>
        </is>
      </c>
      <c r="C1" s="2" t="inlineStr">
        <is>
          <t>Dec. 31, 2019</t>
        </is>
      </c>
    </row>
    <row r="2">
      <c r="A2" s="4" t="inlineStr">
        <is>
          <t>Net Incurred Medical Costs</t>
        </is>
      </c>
      <c r="B2" s="5" t="n">
        <v>316493</v>
      </c>
    </row>
    <row r="3">
      <c r="A3" s="4" t="inlineStr">
        <is>
          <t>Net Cumulative Medical Payments</t>
        </is>
      </c>
      <c r="B3" s="6" t="n">
        <v>-295124</v>
      </c>
    </row>
    <row r="4">
      <c r="A4" s="4" t="inlineStr">
        <is>
          <t>Net remaining outstanding liabilities prior to 2019</t>
        </is>
      </c>
      <c r="B4" s="6" t="n">
        <v>503</v>
      </c>
    </row>
    <row r="5">
      <c r="A5" s="4" t="inlineStr">
        <is>
          <t>Total Medical costs payable</t>
        </is>
      </c>
      <c r="B5" s="6" t="n">
        <v>21872</v>
      </c>
    </row>
    <row r="6">
      <c r="A6" s="4" t="inlineStr">
        <is>
          <t>Short-duration Insurance Contracts, Accident Year 2019 [Member]</t>
        </is>
      </c>
    </row>
    <row r="7">
      <c r="A7" s="4" t="inlineStr">
        <is>
          <t>Net Incurred Medical Costs</t>
        </is>
      </c>
      <c r="B7" s="6" t="n">
        <v>156217</v>
      </c>
      <c r="C7" s="5" t="n">
        <v>157020</v>
      </c>
    </row>
    <row r="8">
      <c r="A8" s="4" t="inlineStr">
        <is>
          <t>Net Cumulative Medical Payments</t>
        </is>
      </c>
      <c r="B8" s="6" t="n">
        <v>-155150</v>
      </c>
      <c r="C8" s="5" t="n">
        <v>-137155</v>
      </c>
    </row>
    <row r="9">
      <c r="A9" s="4" t="inlineStr">
        <is>
          <t>Short-duration Insurance Contracts, Accident Year 2020 [Member]</t>
        </is>
      </c>
    </row>
    <row r="10">
      <c r="A10" s="4" t="inlineStr">
        <is>
          <t>Net Incurred Medical Costs</t>
        </is>
      </c>
      <c r="B10" s="6" t="n">
        <v>160276</v>
      </c>
    </row>
    <row r="11">
      <c r="A11" s="4" t="inlineStr">
        <is>
          <t>Net Cumulative Medical Payments</t>
        </is>
      </c>
      <c r="B11" s="5" t="n">
        <v>-1399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Narrative) (Details) - USD ($) $ in Millions</t>
        </is>
      </c>
      <c r="B1" s="2" t="inlineStr">
        <is>
          <t>12 Months Ended</t>
        </is>
      </c>
    </row>
    <row r="2">
      <c r="B2" s="2" t="inlineStr">
        <is>
          <t>Dec. 31, 2020</t>
        </is>
      </c>
      <c r="C2" s="2" t="inlineStr">
        <is>
          <t>Dec. 31, 2019</t>
        </is>
      </c>
    </row>
    <row r="3">
      <c r="A3" s="4" t="inlineStr">
        <is>
          <t>Commercial Paper [Member]</t>
        </is>
      </c>
    </row>
    <row r="4">
      <c r="A4" s="3" t="inlineStr">
        <is>
          <t>Debt Instrument [Line Items]</t>
        </is>
      </c>
    </row>
    <row r="5">
      <c r="A5" s="4" t="inlineStr">
        <is>
          <t>Debt Instrument, Interest Rate, Effective Percentage</t>
        </is>
      </c>
      <c r="B5" s="4" t="inlineStr">
        <is>
          <t>0.20%</t>
        </is>
      </c>
    </row>
    <row r="6">
      <c r="A6" s="4" t="inlineStr">
        <is>
          <t>Minimum [Member] | Revolving Credit Facility [Member]</t>
        </is>
      </c>
    </row>
    <row r="7">
      <c r="A7" s="3" t="inlineStr">
        <is>
          <t>Debt Instrument [Line Items]</t>
        </is>
      </c>
    </row>
    <row r="8">
      <c r="A8" s="4" t="inlineStr">
        <is>
          <t>Debt Instrument, Interest Rate During Period</t>
        </is>
      </c>
      <c r="B8" s="4" t="inlineStr">
        <is>
          <t>0.80%</t>
        </is>
      </c>
    </row>
    <row r="9">
      <c r="A9" s="4" t="inlineStr">
        <is>
          <t>Maximum [Member] | Revolving Credit Facility [Member]</t>
        </is>
      </c>
    </row>
    <row r="10">
      <c r="A10" s="3" t="inlineStr">
        <is>
          <t>Debt Instrument [Line Items]</t>
        </is>
      </c>
    </row>
    <row r="11">
      <c r="A11" s="4" t="inlineStr">
        <is>
          <t>Debt Instrument, Interest Rate During Period</t>
        </is>
      </c>
      <c r="B11" s="4" t="inlineStr">
        <is>
          <t>1.00%</t>
        </is>
      </c>
    </row>
    <row r="12">
      <c r="A12" s="4" t="inlineStr">
        <is>
          <t>Five Year $4.4 Billion Credit Facility [Member] | Revolving Credit Facility [Member]</t>
        </is>
      </c>
    </row>
    <row r="13">
      <c r="A13" s="3" t="inlineStr">
        <is>
          <t>Debt Instrument [Line Items]</t>
        </is>
      </c>
    </row>
    <row r="14">
      <c r="A14" s="4" t="inlineStr">
        <is>
          <t>Long-term Line of Credit</t>
        </is>
      </c>
      <c r="B14" s="5" t="n">
        <v>0</v>
      </c>
    </row>
    <row r="15">
      <c r="A15" s="4" t="inlineStr">
        <is>
          <t>Line of Credit, Credit Facility, Maximum Borrowing Capacity</t>
        </is>
      </c>
      <c r="B15" s="5" t="n">
        <v>4400</v>
      </c>
    </row>
    <row r="16">
      <c r="A16" s="4" t="inlineStr">
        <is>
          <t>Maturity Period, Line of Credit</t>
        </is>
      </c>
      <c r="B16" s="4" t="inlineStr">
        <is>
          <t>5 years</t>
        </is>
      </c>
    </row>
    <row r="17">
      <c r="A17" s="4" t="inlineStr">
        <is>
          <t>Three Year $4.4 Billion Credit Facility [Member] | Revolving Credit Facility [Member]</t>
        </is>
      </c>
    </row>
    <row r="18">
      <c r="A18" s="3" t="inlineStr">
        <is>
          <t>Debt Instrument [Line Items]</t>
        </is>
      </c>
    </row>
    <row r="19">
      <c r="A19" s="4" t="inlineStr">
        <is>
          <t>Long-term Line of Credit</t>
        </is>
      </c>
      <c r="B19" s="5" t="n">
        <v>0</v>
      </c>
    </row>
    <row r="20">
      <c r="A20" s="4" t="inlineStr">
        <is>
          <t>Line of Credit, Credit Facility, Maximum Borrowing Capacity</t>
        </is>
      </c>
      <c r="B20" s="5" t="n">
        <v>4400</v>
      </c>
    </row>
    <row r="21">
      <c r="A21" s="4" t="inlineStr">
        <is>
          <t>Maturity Period, Line of Credit</t>
        </is>
      </c>
      <c r="B21" s="4" t="inlineStr">
        <is>
          <t>3 years</t>
        </is>
      </c>
    </row>
    <row r="22">
      <c r="A22" s="4" t="inlineStr">
        <is>
          <t>364 Day $3.8 Billion Credit Facility [Member] | Revolving Credit Facility [Member]</t>
        </is>
      </c>
    </row>
    <row r="23">
      <c r="A23" s="3" t="inlineStr">
        <is>
          <t>Debt Instrument [Line Items]</t>
        </is>
      </c>
    </row>
    <row r="24">
      <c r="A24" s="4" t="inlineStr">
        <is>
          <t>Long-term Line of Credit</t>
        </is>
      </c>
      <c r="B24" s="5" t="n">
        <v>0</v>
      </c>
    </row>
    <row r="25">
      <c r="A25" s="4" t="inlineStr">
        <is>
          <t>Line of Credit, Credit Facility, Maximum Borrowing Capacity</t>
        </is>
      </c>
      <c r="B25" s="5" t="n">
        <v>3800</v>
      </c>
    </row>
    <row r="26">
      <c r="A26" s="4" t="inlineStr">
        <is>
          <t>Maturity Period, Line of Credit</t>
        </is>
      </c>
      <c r="B26" s="4" t="inlineStr">
        <is>
          <t>364 days</t>
        </is>
      </c>
    </row>
    <row r="27">
      <c r="A27" s="4" t="inlineStr">
        <is>
          <t>Subsidiaries [Member]</t>
        </is>
      </c>
    </row>
    <row r="28">
      <c r="A28" s="3" t="inlineStr">
        <is>
          <t>Debt Instrument [Line Items]</t>
        </is>
      </c>
    </row>
    <row r="29">
      <c r="A29" s="4" t="inlineStr">
        <is>
          <t>Other Long-term Debt</t>
        </is>
      </c>
      <c r="B29" s="5" t="n">
        <v>1200</v>
      </c>
      <c r="C29" s="5" t="n">
        <v>1200</v>
      </c>
    </row>
    <row r="30">
      <c r="A30" s="4" t="inlineStr">
        <is>
          <t>Other Long-term Debt, Current</t>
        </is>
      </c>
      <c r="B30" s="5" t="n">
        <v>354</v>
      </c>
      <c r="C30" s="5" t="n">
        <v>3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and Long-Term Debt (Details) - USD ($) $ in Millions</t>
        </is>
      </c>
      <c r="B1" s="2" t="inlineStr">
        <is>
          <t>Dec. 31, 2020</t>
        </is>
      </c>
      <c r="C1" s="2" t="inlineStr">
        <is>
          <t>Dec. 31, 2019</t>
        </is>
      </c>
    </row>
    <row r="2">
      <c r="A2" s="3" t="inlineStr">
        <is>
          <t>Debt Instrument [Line Items]</t>
        </is>
      </c>
    </row>
    <row r="3">
      <c r="A3" s="4" t="inlineStr">
        <is>
          <t>Par Value</t>
        </is>
      </c>
      <c r="B3" s="5" t="n">
        <v>42563</v>
      </c>
      <c r="C3" s="5" t="n">
        <v>39817</v>
      </c>
    </row>
    <row r="4">
      <c r="A4" s="4" t="inlineStr">
        <is>
          <t>Carrying Value, Combined Amount</t>
        </is>
      </c>
      <c r="B4" s="6" t="n">
        <v>42280</v>
      </c>
      <c r="C4" s="6" t="n">
        <v>39474</v>
      </c>
    </row>
    <row r="5">
      <c r="A5" s="4" t="inlineStr">
        <is>
          <t>Fair Value</t>
        </is>
      </c>
      <c r="B5" s="6" t="n">
        <v>51301</v>
      </c>
      <c r="C5" s="6" t="n">
        <v>44234</v>
      </c>
    </row>
    <row r="6">
      <c r="A6" s="4" t="inlineStr">
        <is>
          <t>Commercial Paper [Member]</t>
        </is>
      </c>
    </row>
    <row r="7">
      <c r="A7" s="3" t="inlineStr">
        <is>
          <t>Debt Instrument [Line Items]</t>
        </is>
      </c>
    </row>
    <row r="8">
      <c r="A8" s="4" t="inlineStr">
        <is>
          <t>Par Value</t>
        </is>
      </c>
      <c r="B8" s="6" t="n">
        <v>1296</v>
      </c>
      <c r="C8" s="6" t="n">
        <v>400</v>
      </c>
    </row>
    <row r="9">
      <c r="A9" s="4" t="inlineStr">
        <is>
          <t>Commercial Paper</t>
        </is>
      </c>
      <c r="B9" s="6" t="n">
        <v>1296</v>
      </c>
      <c r="C9" s="6" t="n">
        <v>400</v>
      </c>
    </row>
    <row r="10">
      <c r="A10" s="4" t="inlineStr">
        <is>
          <t>Fair Value</t>
        </is>
      </c>
      <c r="B10" s="5" t="n">
        <v>1296</v>
      </c>
      <c r="C10" s="6" t="n">
        <v>400</v>
      </c>
    </row>
    <row r="11">
      <c r="A11" s="4" t="inlineStr">
        <is>
          <t>2.700% notes Due July 2020 [Member]</t>
        </is>
      </c>
    </row>
    <row r="12">
      <c r="A12" s="3" t="inlineStr">
        <is>
          <t>Debt Instrument [Line Items]</t>
        </is>
      </c>
    </row>
    <row r="13">
      <c r="A13" s="4" t="inlineStr">
        <is>
          <t>Debt Instrument, Interest Rate, Stated Percentage</t>
        </is>
      </c>
      <c r="B13" s="4" t="inlineStr">
        <is>
          <t>2.70%</t>
        </is>
      </c>
    </row>
    <row r="14">
      <c r="A14" s="4" t="inlineStr">
        <is>
          <t>Par Value</t>
        </is>
      </c>
      <c r="B14" s="5" t="n">
        <v>0</v>
      </c>
      <c r="C14" s="6" t="n">
        <v>1500</v>
      </c>
    </row>
    <row r="15">
      <c r="A15" s="4" t="inlineStr">
        <is>
          <t>Carrying Value, Current</t>
        </is>
      </c>
      <c r="B15" s="6" t="n">
        <v>0</v>
      </c>
      <c r="C15" s="6" t="n">
        <v>1499</v>
      </c>
    </row>
    <row r="16">
      <c r="A16" s="4" t="inlineStr">
        <is>
          <t>Fair Value</t>
        </is>
      </c>
      <c r="B16" s="6" t="n">
        <v>0</v>
      </c>
      <c r="C16" s="6" t="n">
        <v>1506</v>
      </c>
    </row>
    <row r="17">
      <c r="A17" s="4" t="inlineStr">
        <is>
          <t>Floating rate notes due October 2020 [Member]</t>
        </is>
      </c>
    </row>
    <row r="18">
      <c r="A18" s="3" t="inlineStr">
        <is>
          <t>Debt Instrument [Line Items]</t>
        </is>
      </c>
    </row>
    <row r="19">
      <c r="A19" s="4" t="inlineStr">
        <is>
          <t>Par Value</t>
        </is>
      </c>
      <c r="B19" s="6" t="n">
        <v>0</v>
      </c>
      <c r="C19" s="6" t="n">
        <v>300</v>
      </c>
    </row>
    <row r="20">
      <c r="A20" s="4" t="inlineStr">
        <is>
          <t>Carrying Value, Current</t>
        </is>
      </c>
      <c r="B20" s="6" t="n">
        <v>0</v>
      </c>
      <c r="C20" s="6" t="n">
        <v>300</v>
      </c>
    </row>
    <row r="21">
      <c r="A21" s="4" t="inlineStr">
        <is>
          <t>Fair Value</t>
        </is>
      </c>
      <c r="B21" s="5" t="n">
        <v>0</v>
      </c>
      <c r="C21" s="6" t="n">
        <v>300</v>
      </c>
    </row>
    <row r="22">
      <c r="A22" s="4" t="inlineStr">
        <is>
          <t>3.875% notes Due October 2020 [Member]</t>
        </is>
      </c>
    </row>
    <row r="23">
      <c r="A23" s="3" t="inlineStr">
        <is>
          <t>Debt Instrument [Line Items]</t>
        </is>
      </c>
    </row>
    <row r="24">
      <c r="A24" s="4" t="inlineStr">
        <is>
          <t>Debt Instrument, Interest Rate, Stated Percentage</t>
        </is>
      </c>
      <c r="B24" s="4" t="inlineStr">
        <is>
          <t>3.875%</t>
        </is>
      </c>
    </row>
    <row r="25">
      <c r="A25" s="4" t="inlineStr">
        <is>
          <t>Par Value</t>
        </is>
      </c>
      <c r="B25" s="5" t="n">
        <v>0</v>
      </c>
      <c r="C25" s="6" t="n">
        <v>450</v>
      </c>
    </row>
    <row r="26">
      <c r="A26" s="4" t="inlineStr">
        <is>
          <t>Carrying Value, Current</t>
        </is>
      </c>
      <c r="B26" s="6" t="n">
        <v>0</v>
      </c>
      <c r="C26" s="6" t="n">
        <v>450</v>
      </c>
    </row>
    <row r="27">
      <c r="A27" s="4" t="inlineStr">
        <is>
          <t>Fair Value</t>
        </is>
      </c>
      <c r="B27" s="5" t="n">
        <v>0</v>
      </c>
      <c r="C27" s="6" t="n">
        <v>455</v>
      </c>
    </row>
    <row r="28">
      <c r="A28" s="4" t="inlineStr">
        <is>
          <t>1.950% notes due October 2020 [Member]</t>
        </is>
      </c>
    </row>
    <row r="29">
      <c r="A29" s="3" t="inlineStr">
        <is>
          <t>Debt Instrument [Line Items]</t>
        </is>
      </c>
    </row>
    <row r="30">
      <c r="A30" s="4" t="inlineStr">
        <is>
          <t>Debt Instrument, Interest Rate, Stated Percentage</t>
        </is>
      </c>
      <c r="B30" s="4" t="inlineStr">
        <is>
          <t>1.95%</t>
        </is>
      </c>
    </row>
    <row r="31">
      <c r="A31" s="4" t="inlineStr">
        <is>
          <t>Par Value</t>
        </is>
      </c>
      <c r="B31" s="5" t="n">
        <v>0</v>
      </c>
      <c r="C31" s="6" t="n">
        <v>900</v>
      </c>
    </row>
    <row r="32">
      <c r="A32" s="4" t="inlineStr">
        <is>
          <t>Carrying Value, Current</t>
        </is>
      </c>
      <c r="B32" s="6" t="n">
        <v>0</v>
      </c>
      <c r="C32" s="6" t="n">
        <v>899</v>
      </c>
    </row>
    <row r="33">
      <c r="A33" s="4" t="inlineStr">
        <is>
          <t>Fair Value</t>
        </is>
      </c>
      <c r="B33" s="5" t="n">
        <v>0</v>
      </c>
      <c r="C33" s="6" t="n">
        <v>900</v>
      </c>
    </row>
    <row r="34">
      <c r="A34" s="4" t="inlineStr">
        <is>
          <t>4.700% Notes Due February 2021 [Member]</t>
        </is>
      </c>
    </row>
    <row r="35">
      <c r="A35" s="3" t="inlineStr">
        <is>
          <t>Debt Instrument [Line Items]</t>
        </is>
      </c>
    </row>
    <row r="36">
      <c r="A36" s="4" t="inlineStr">
        <is>
          <t>Debt Instrument, Interest Rate, Stated Percentage</t>
        </is>
      </c>
      <c r="B36" s="4" t="inlineStr">
        <is>
          <t>4.70%</t>
        </is>
      </c>
    </row>
    <row r="37">
      <c r="A37" s="4" t="inlineStr">
        <is>
          <t>Par Value</t>
        </is>
      </c>
      <c r="B37" s="5" t="n">
        <v>400</v>
      </c>
      <c r="C37" s="6" t="n">
        <v>400</v>
      </c>
    </row>
    <row r="38">
      <c r="A38" s="4" t="inlineStr">
        <is>
          <t>Carrying Value, Noncurrent</t>
        </is>
      </c>
      <c r="C38" s="6" t="n">
        <v>403</v>
      </c>
    </row>
    <row r="39">
      <c r="A39" s="4" t="inlineStr">
        <is>
          <t>Carrying Value, Current</t>
        </is>
      </c>
      <c r="B39" s="6" t="n">
        <v>400</v>
      </c>
    </row>
    <row r="40">
      <c r="A40" s="4" t="inlineStr">
        <is>
          <t>Fair Value</t>
        </is>
      </c>
      <c r="B40" s="5" t="n">
        <v>401</v>
      </c>
      <c r="C40" s="6" t="n">
        <v>410</v>
      </c>
    </row>
    <row r="41">
      <c r="A41" s="4" t="inlineStr">
        <is>
          <t>2.125% notes due March 2021 [Member]</t>
        </is>
      </c>
    </row>
    <row r="42">
      <c r="A42" s="3" t="inlineStr">
        <is>
          <t>Debt Instrument [Line Items]</t>
        </is>
      </c>
    </row>
    <row r="43">
      <c r="A43" s="4" t="inlineStr">
        <is>
          <t>Debt Instrument, Interest Rate, Stated Percentage</t>
        </is>
      </c>
      <c r="B43" s="4" t="inlineStr">
        <is>
          <t>2.125%</t>
        </is>
      </c>
    </row>
    <row r="44">
      <c r="A44" s="4" t="inlineStr">
        <is>
          <t>Par Value</t>
        </is>
      </c>
      <c r="B44" s="5" t="n">
        <v>750</v>
      </c>
      <c r="C44" s="6" t="n">
        <v>750</v>
      </c>
    </row>
    <row r="45">
      <c r="A45" s="4" t="inlineStr">
        <is>
          <t>Carrying Value, Noncurrent</t>
        </is>
      </c>
      <c r="C45" s="6" t="n">
        <v>749</v>
      </c>
    </row>
    <row r="46">
      <c r="A46" s="4" t="inlineStr">
        <is>
          <t>Carrying Value, Current</t>
        </is>
      </c>
      <c r="B46" s="6" t="n">
        <v>750</v>
      </c>
    </row>
    <row r="47">
      <c r="A47" s="4" t="inlineStr">
        <is>
          <t>Fair Value</t>
        </is>
      </c>
      <c r="B47" s="6" t="n">
        <v>753</v>
      </c>
      <c r="C47" s="6" t="n">
        <v>753</v>
      </c>
    </row>
    <row r="48">
      <c r="A48" s="4" t="inlineStr">
        <is>
          <t>Floating rate notes due June 2021 [Member]</t>
        </is>
      </c>
    </row>
    <row r="49">
      <c r="A49" s="3" t="inlineStr">
        <is>
          <t>Debt Instrument [Line Items]</t>
        </is>
      </c>
    </row>
    <row r="50">
      <c r="A50" s="4" t="inlineStr">
        <is>
          <t>Par Value</t>
        </is>
      </c>
      <c r="B50" s="6" t="n">
        <v>350</v>
      </c>
      <c r="C50" s="6" t="n">
        <v>350</v>
      </c>
    </row>
    <row r="51">
      <c r="A51" s="4" t="inlineStr">
        <is>
          <t>Carrying Value, Noncurrent</t>
        </is>
      </c>
      <c r="C51" s="6" t="n">
        <v>349</v>
      </c>
    </row>
    <row r="52">
      <c r="A52" s="4" t="inlineStr">
        <is>
          <t>Carrying Value, Current</t>
        </is>
      </c>
      <c r="B52" s="6" t="n">
        <v>350</v>
      </c>
    </row>
    <row r="53">
      <c r="A53" s="4" t="inlineStr">
        <is>
          <t>Fair Value</t>
        </is>
      </c>
      <c r="B53" s="5" t="n">
        <v>350</v>
      </c>
      <c r="C53" s="6" t="n">
        <v>350</v>
      </c>
    </row>
    <row r="54">
      <c r="A54" s="4" t="inlineStr">
        <is>
          <t>3.150% notes due June 2021 [Member]</t>
        </is>
      </c>
    </row>
    <row r="55">
      <c r="A55" s="3" t="inlineStr">
        <is>
          <t>Debt Instrument [Line Items]</t>
        </is>
      </c>
    </row>
    <row r="56">
      <c r="A56" s="4" t="inlineStr">
        <is>
          <t>Debt Instrument, Interest Rate, Stated Percentage</t>
        </is>
      </c>
      <c r="B56" s="4" t="inlineStr">
        <is>
          <t>3.15%</t>
        </is>
      </c>
    </row>
    <row r="57">
      <c r="A57" s="4" t="inlineStr">
        <is>
          <t>Par Value</t>
        </is>
      </c>
      <c r="B57" s="5" t="n">
        <v>400</v>
      </c>
      <c r="C57" s="6" t="n">
        <v>400</v>
      </c>
    </row>
    <row r="58">
      <c r="A58" s="4" t="inlineStr">
        <is>
          <t>Carrying Value, Noncurrent</t>
        </is>
      </c>
      <c r="C58" s="6" t="n">
        <v>399</v>
      </c>
    </row>
    <row r="59">
      <c r="A59" s="4" t="inlineStr">
        <is>
          <t>Carrying Value, Current</t>
        </is>
      </c>
      <c r="B59" s="6" t="n">
        <v>400</v>
      </c>
    </row>
    <row r="60">
      <c r="A60" s="4" t="inlineStr">
        <is>
          <t>Fair Value</t>
        </is>
      </c>
      <c r="B60" s="5" t="n">
        <v>405</v>
      </c>
      <c r="C60" s="6" t="n">
        <v>407</v>
      </c>
    </row>
    <row r="61">
      <c r="A61" s="4" t="inlineStr">
        <is>
          <t>3.375% Notes Due November 2021 [Member]</t>
        </is>
      </c>
    </row>
    <row r="62">
      <c r="A62" s="3" t="inlineStr">
        <is>
          <t>Debt Instrument [Line Items]</t>
        </is>
      </c>
    </row>
    <row r="63">
      <c r="A63" s="4" t="inlineStr">
        <is>
          <t>Debt Instrument, Interest Rate, Stated Percentage</t>
        </is>
      </c>
      <c r="B63" s="4" t="inlineStr">
        <is>
          <t>3.375%</t>
        </is>
      </c>
    </row>
    <row r="64">
      <c r="A64" s="4" t="inlineStr">
        <is>
          <t>Par Value</t>
        </is>
      </c>
      <c r="B64" s="5" t="n">
        <v>500</v>
      </c>
      <c r="C64" s="6" t="n">
        <v>500</v>
      </c>
    </row>
    <row r="65">
      <c r="A65" s="4" t="inlineStr">
        <is>
          <t>Carrying Value, Noncurrent</t>
        </is>
      </c>
      <c r="C65" s="6" t="n">
        <v>501</v>
      </c>
    </row>
    <row r="66">
      <c r="A66" s="4" t="inlineStr">
        <is>
          <t>Carrying Value, Current</t>
        </is>
      </c>
      <c r="B66" s="6" t="n">
        <v>507</v>
      </c>
    </row>
    <row r="67">
      <c r="A67" s="4" t="inlineStr">
        <is>
          <t>Fair Value</t>
        </is>
      </c>
      <c r="B67" s="5" t="n">
        <v>509</v>
      </c>
      <c r="C67" s="6" t="n">
        <v>512</v>
      </c>
    </row>
    <row r="68">
      <c r="A68" s="4" t="inlineStr">
        <is>
          <t>2.875% Notes Due December 2021 [Member]</t>
        </is>
      </c>
    </row>
    <row r="69">
      <c r="A69" s="3" t="inlineStr">
        <is>
          <t>Debt Instrument [Line Items]</t>
        </is>
      </c>
    </row>
    <row r="70">
      <c r="A70" s="4" t="inlineStr">
        <is>
          <t>Debt Instrument, Interest Rate, Stated Percentage</t>
        </is>
      </c>
      <c r="B70" s="4" t="inlineStr">
        <is>
          <t>2.875%</t>
        </is>
      </c>
    </row>
    <row r="71">
      <c r="A71" s="4" t="inlineStr">
        <is>
          <t>Par Value</t>
        </is>
      </c>
      <c r="B71" s="5" t="n">
        <v>750</v>
      </c>
      <c r="C71" s="6" t="n">
        <v>750</v>
      </c>
    </row>
    <row r="72">
      <c r="A72" s="4" t="inlineStr">
        <is>
          <t>Carrying Value, Noncurrent</t>
        </is>
      </c>
      <c r="C72" s="6" t="n">
        <v>753</v>
      </c>
    </row>
    <row r="73">
      <c r="A73" s="4" t="inlineStr">
        <is>
          <t>Carrying Value, Current</t>
        </is>
      </c>
      <c r="B73" s="6" t="n">
        <v>762</v>
      </c>
    </row>
    <row r="74">
      <c r="A74" s="4" t="inlineStr">
        <is>
          <t>Fair Value</t>
        </is>
      </c>
      <c r="B74" s="5" t="n">
        <v>768</v>
      </c>
      <c r="C74" s="6" t="n">
        <v>765</v>
      </c>
    </row>
    <row r="75">
      <c r="A75" s="4" t="inlineStr">
        <is>
          <t>2.875% Notes Due March 2022 [Member]</t>
        </is>
      </c>
    </row>
    <row r="76">
      <c r="A76" s="3" t="inlineStr">
        <is>
          <t>Debt Instrument [Line Items]</t>
        </is>
      </c>
    </row>
    <row r="77">
      <c r="A77" s="4" t="inlineStr">
        <is>
          <t>Debt Instrument, Interest Rate, Stated Percentage</t>
        </is>
      </c>
      <c r="B77" s="4" t="inlineStr">
        <is>
          <t>2.875%</t>
        </is>
      </c>
    </row>
    <row r="78">
      <c r="A78" s="4" t="inlineStr">
        <is>
          <t>Par Value</t>
        </is>
      </c>
      <c r="B78" s="5" t="n">
        <v>1100</v>
      </c>
      <c r="C78" s="6" t="n">
        <v>1100</v>
      </c>
    </row>
    <row r="79">
      <c r="A79" s="4" t="inlineStr">
        <is>
          <t>Carrying Value, Noncurrent</t>
        </is>
      </c>
      <c r="B79" s="6" t="n">
        <v>1113</v>
      </c>
      <c r="C79" s="6" t="n">
        <v>1087</v>
      </c>
    </row>
    <row r="80">
      <c r="A80" s="4" t="inlineStr">
        <is>
          <t>Fair Value</t>
        </is>
      </c>
      <c r="B80" s="5" t="n">
        <v>1127</v>
      </c>
      <c r="C80" s="6" t="n">
        <v>1121</v>
      </c>
    </row>
    <row r="81">
      <c r="A81" s="4" t="inlineStr">
        <is>
          <t>3.350% Notes Due July 2022 [Member]</t>
        </is>
      </c>
    </row>
    <row r="82">
      <c r="A82" s="3" t="inlineStr">
        <is>
          <t>Debt Instrument [Line Items]</t>
        </is>
      </c>
    </row>
    <row r="83">
      <c r="A83" s="4" t="inlineStr">
        <is>
          <t>Debt Instrument, Interest Rate, Stated Percentage</t>
        </is>
      </c>
      <c r="B83" s="4" t="inlineStr">
        <is>
          <t>3.35%</t>
        </is>
      </c>
    </row>
    <row r="84">
      <c r="A84" s="4" t="inlineStr">
        <is>
          <t>Par Value</t>
        </is>
      </c>
      <c r="B84" s="5" t="n">
        <v>1000</v>
      </c>
      <c r="C84" s="6" t="n">
        <v>1000</v>
      </c>
    </row>
    <row r="85">
      <c r="A85" s="4" t="inlineStr">
        <is>
          <t>Carrying Value, Noncurrent</t>
        </is>
      </c>
      <c r="B85" s="6" t="n">
        <v>999</v>
      </c>
      <c r="C85" s="6" t="n">
        <v>998</v>
      </c>
    </row>
    <row r="86">
      <c r="A86" s="4" t="inlineStr">
        <is>
          <t>Fair Value</t>
        </is>
      </c>
      <c r="B86" s="5" t="n">
        <v>1048</v>
      </c>
      <c r="C86" s="6" t="n">
        <v>1036</v>
      </c>
    </row>
    <row r="87">
      <c r="A87" s="4" t="inlineStr">
        <is>
          <t>2.375% notes due October 2022 [Member]</t>
        </is>
      </c>
    </row>
    <row r="88">
      <c r="A88" s="3" t="inlineStr">
        <is>
          <t>Debt Instrument [Line Items]</t>
        </is>
      </c>
    </row>
    <row r="89">
      <c r="A89" s="4" t="inlineStr">
        <is>
          <t>Debt Instrument, Interest Rate, Stated Percentage</t>
        </is>
      </c>
      <c r="B89" s="4" t="inlineStr">
        <is>
          <t>2.375%</t>
        </is>
      </c>
    </row>
    <row r="90">
      <c r="A90" s="4" t="inlineStr">
        <is>
          <t>Par Value</t>
        </is>
      </c>
      <c r="B90" s="5" t="n">
        <v>900</v>
      </c>
      <c r="C90" s="6" t="n">
        <v>900</v>
      </c>
    </row>
    <row r="91">
      <c r="A91" s="4" t="inlineStr">
        <is>
          <t>Carrying Value, Noncurrent</t>
        </is>
      </c>
      <c r="B91" s="6" t="n">
        <v>897</v>
      </c>
      <c r="C91" s="6" t="n">
        <v>896</v>
      </c>
    </row>
    <row r="92">
      <c r="A92" s="4" t="inlineStr">
        <is>
          <t>Fair Value</t>
        </is>
      </c>
      <c r="B92" s="5" t="n">
        <v>935</v>
      </c>
      <c r="C92" s="6" t="n">
        <v>911</v>
      </c>
    </row>
    <row r="93">
      <c r="A93" s="4" t="inlineStr">
        <is>
          <t>0.000% Notes Due November 2022 [Member]</t>
        </is>
      </c>
    </row>
    <row r="94">
      <c r="A94" s="3" t="inlineStr">
        <is>
          <t>Debt Instrument [Line Items]</t>
        </is>
      </c>
    </row>
    <row r="95">
      <c r="A95" s="4" t="inlineStr">
        <is>
          <t>Debt Instrument, Interest Rate, Stated Percentage</t>
        </is>
      </c>
      <c r="B95" s="4" t="inlineStr">
        <is>
          <t>0.00%</t>
        </is>
      </c>
    </row>
    <row r="96">
      <c r="A96" s="4" t="inlineStr">
        <is>
          <t>Par Value</t>
        </is>
      </c>
      <c r="B96" s="5" t="n">
        <v>15</v>
      </c>
      <c r="C96" s="6" t="n">
        <v>15</v>
      </c>
    </row>
    <row r="97">
      <c r="A97" s="4" t="inlineStr">
        <is>
          <t>Carrying Value, Noncurrent</t>
        </is>
      </c>
      <c r="B97" s="6" t="n">
        <v>14</v>
      </c>
      <c r="C97" s="6" t="n">
        <v>13</v>
      </c>
    </row>
    <row r="98">
      <c r="A98" s="4" t="inlineStr">
        <is>
          <t>Fair Value</t>
        </is>
      </c>
      <c r="B98" s="5" t="n">
        <v>14</v>
      </c>
      <c r="C98" s="6" t="n">
        <v>14</v>
      </c>
    </row>
    <row r="99">
      <c r="A99" s="4" t="inlineStr">
        <is>
          <t>2.750% Notes Due February 2023 [Member]</t>
        </is>
      </c>
    </row>
    <row r="100">
      <c r="A100" s="3" t="inlineStr">
        <is>
          <t>Debt Instrument [Line Items]</t>
        </is>
      </c>
    </row>
    <row r="101">
      <c r="A101" s="4" t="inlineStr">
        <is>
          <t>Debt Instrument, Interest Rate, Stated Percentage</t>
        </is>
      </c>
      <c r="B101" s="4" t="inlineStr">
        <is>
          <t>2.75%</t>
        </is>
      </c>
    </row>
    <row r="102">
      <c r="A102" s="4" t="inlineStr">
        <is>
          <t>Par Value</t>
        </is>
      </c>
      <c r="B102" s="5" t="n">
        <v>625</v>
      </c>
      <c r="C102" s="6" t="n">
        <v>625</v>
      </c>
    </row>
    <row r="103">
      <c r="A103" s="4" t="inlineStr">
        <is>
          <t>Carrying Value, Noncurrent</t>
        </is>
      </c>
      <c r="B103" s="6" t="n">
        <v>644</v>
      </c>
      <c r="C103" s="6" t="n">
        <v>624</v>
      </c>
    </row>
    <row r="104">
      <c r="A104" s="4" t="inlineStr">
        <is>
          <t>Fair Value</t>
        </is>
      </c>
      <c r="B104" s="5" t="n">
        <v>654</v>
      </c>
      <c r="C104" s="6" t="n">
        <v>638</v>
      </c>
    </row>
    <row r="105">
      <c r="A105" s="4" t="inlineStr">
        <is>
          <t>2.875% Notes Due March 2023 [Member]</t>
        </is>
      </c>
    </row>
    <row r="106">
      <c r="A106" s="3" t="inlineStr">
        <is>
          <t>Debt Instrument [Line Items]</t>
        </is>
      </c>
    </row>
    <row r="107">
      <c r="A107" s="4" t="inlineStr">
        <is>
          <t>Debt Instrument, Interest Rate, Stated Percentage</t>
        </is>
      </c>
      <c r="B107" s="4" t="inlineStr">
        <is>
          <t>2.875%</t>
        </is>
      </c>
    </row>
    <row r="108">
      <c r="A108" s="4" t="inlineStr">
        <is>
          <t>Par Value</t>
        </is>
      </c>
      <c r="B108" s="5" t="n">
        <v>750</v>
      </c>
      <c r="C108" s="6" t="n">
        <v>750</v>
      </c>
    </row>
    <row r="109">
      <c r="A109" s="4" t="inlineStr">
        <is>
          <t>Carrying Value, Noncurrent</t>
        </is>
      </c>
      <c r="B109" s="6" t="n">
        <v>789</v>
      </c>
      <c r="C109" s="6" t="n">
        <v>770</v>
      </c>
    </row>
    <row r="110">
      <c r="A110" s="4" t="inlineStr">
        <is>
          <t>Fair Value</t>
        </is>
      </c>
      <c r="B110" s="5" t="n">
        <v>793</v>
      </c>
      <c r="C110" s="6" t="n">
        <v>770</v>
      </c>
    </row>
    <row r="111">
      <c r="A111" s="4" t="inlineStr">
        <is>
          <t>3.500% notes due June 2023 [Member]</t>
        </is>
      </c>
    </row>
    <row r="112">
      <c r="A112" s="3" t="inlineStr">
        <is>
          <t>Debt Instrument [Line Items]</t>
        </is>
      </c>
    </row>
    <row r="113">
      <c r="A113" s="4" t="inlineStr">
        <is>
          <t>Debt Instrument, Interest Rate, Stated Percentage</t>
        </is>
      </c>
      <c r="B113" s="4" t="inlineStr">
        <is>
          <t>3.50%</t>
        </is>
      </c>
    </row>
    <row r="114">
      <c r="A114" s="4" t="inlineStr">
        <is>
          <t>Par Value</t>
        </is>
      </c>
      <c r="B114" s="5" t="n">
        <v>750</v>
      </c>
      <c r="C114" s="6" t="n">
        <v>750</v>
      </c>
    </row>
    <row r="115">
      <c r="A115" s="4" t="inlineStr">
        <is>
          <t>Carrying Value, Noncurrent</t>
        </is>
      </c>
      <c r="B115" s="6" t="n">
        <v>748</v>
      </c>
      <c r="C115" s="6" t="n">
        <v>747</v>
      </c>
    </row>
    <row r="116">
      <c r="A116" s="4" t="inlineStr">
        <is>
          <t>Fair Value</t>
        </is>
      </c>
      <c r="B116" s="5" t="n">
        <v>809</v>
      </c>
      <c r="C116" s="6" t="n">
        <v>786</v>
      </c>
    </row>
    <row r="117">
      <c r="A117" s="4" t="inlineStr">
        <is>
          <t>3.500% notes due February 2024 [Member]</t>
        </is>
      </c>
    </row>
    <row r="118">
      <c r="A118" s="3" t="inlineStr">
        <is>
          <t>Debt Instrument [Line Items]</t>
        </is>
      </c>
    </row>
    <row r="119">
      <c r="A119" s="4" t="inlineStr">
        <is>
          <t>Debt Instrument, Interest Rate, Stated Percentage</t>
        </is>
      </c>
      <c r="B119" s="4" t="inlineStr">
        <is>
          <t>3.50%</t>
        </is>
      </c>
    </row>
    <row r="120">
      <c r="A120" s="4" t="inlineStr">
        <is>
          <t>Par Value</t>
        </is>
      </c>
      <c r="B120" s="5" t="n">
        <v>750</v>
      </c>
      <c r="C120" s="6" t="n">
        <v>750</v>
      </c>
    </row>
    <row r="121">
      <c r="A121" s="4" t="inlineStr">
        <is>
          <t>Carrying Value, Noncurrent</t>
        </is>
      </c>
      <c r="B121" s="6" t="n">
        <v>747</v>
      </c>
      <c r="C121" s="6" t="n">
        <v>746</v>
      </c>
    </row>
    <row r="122">
      <c r="A122" s="4" t="inlineStr">
        <is>
          <t>Fair Value</t>
        </is>
      </c>
      <c r="B122" s="5" t="n">
        <v>821</v>
      </c>
      <c r="C122" s="6" t="n">
        <v>792</v>
      </c>
    </row>
    <row r="123">
      <c r="A123" s="4" t="inlineStr">
        <is>
          <t>2.375% notes due August 2024 [Member]</t>
        </is>
      </c>
    </row>
    <row r="124">
      <c r="A124" s="3" t="inlineStr">
        <is>
          <t>Debt Instrument [Line Items]</t>
        </is>
      </c>
    </row>
    <row r="125">
      <c r="A125" s="4" t="inlineStr">
        <is>
          <t>Debt Instrument, Interest Rate, Stated Percentage</t>
        </is>
      </c>
      <c r="B125" s="4" t="inlineStr">
        <is>
          <t>2.375%</t>
        </is>
      </c>
    </row>
    <row r="126">
      <c r="A126" s="4" t="inlineStr">
        <is>
          <t>Par Value</t>
        </is>
      </c>
      <c r="B126" s="5" t="n">
        <v>750</v>
      </c>
      <c r="C126" s="6" t="n">
        <v>750</v>
      </c>
    </row>
    <row r="127">
      <c r="A127" s="4" t="inlineStr">
        <is>
          <t>Carrying Value, Noncurrent</t>
        </is>
      </c>
      <c r="B127" s="6" t="n">
        <v>747</v>
      </c>
      <c r="C127" s="6" t="n">
        <v>747</v>
      </c>
    </row>
    <row r="128">
      <c r="A128" s="4" t="inlineStr">
        <is>
          <t>Fair Value</t>
        </is>
      </c>
      <c r="B128" s="5" t="n">
        <v>799</v>
      </c>
      <c r="C128" s="6" t="n">
        <v>760</v>
      </c>
    </row>
    <row r="129">
      <c r="A129" s="4" t="inlineStr">
        <is>
          <t>3.750% Notes Due July 2025 [Member]</t>
        </is>
      </c>
    </row>
    <row r="130">
      <c r="A130" s="3" t="inlineStr">
        <is>
          <t>Debt Instrument [Line Items]</t>
        </is>
      </c>
    </row>
    <row r="131">
      <c r="A131" s="4" t="inlineStr">
        <is>
          <t>Debt Instrument, Interest Rate, Stated Percentage</t>
        </is>
      </c>
      <c r="B131" s="4" t="inlineStr">
        <is>
          <t>3.75%</t>
        </is>
      </c>
    </row>
    <row r="132">
      <c r="A132" s="4" t="inlineStr">
        <is>
          <t>Par Value</t>
        </is>
      </c>
      <c r="B132" s="5" t="n">
        <v>2000</v>
      </c>
      <c r="C132" s="6" t="n">
        <v>2000</v>
      </c>
    </row>
    <row r="133">
      <c r="A133" s="4" t="inlineStr">
        <is>
          <t>Carrying Value, Noncurrent</t>
        </is>
      </c>
      <c r="B133" s="6" t="n">
        <v>1992</v>
      </c>
      <c r="C133" s="6" t="n">
        <v>1990</v>
      </c>
    </row>
    <row r="134">
      <c r="A134" s="4" t="inlineStr">
        <is>
          <t>Fair Value</t>
        </is>
      </c>
      <c r="B134" s="5" t="n">
        <v>2279</v>
      </c>
      <c r="C134" s="6" t="n">
        <v>2161</v>
      </c>
    </row>
    <row r="135">
      <c r="A135" s="4" t="inlineStr">
        <is>
          <t>3.700% notes due December 2025 [Member]</t>
        </is>
      </c>
    </row>
    <row r="136">
      <c r="A136" s="3" t="inlineStr">
        <is>
          <t>Debt Instrument [Line Items]</t>
        </is>
      </c>
    </row>
    <row r="137">
      <c r="A137" s="4" t="inlineStr">
        <is>
          <t>Debt Instrument, Interest Rate, Stated Percentage</t>
        </is>
      </c>
      <c r="B137" s="4" t="inlineStr">
        <is>
          <t>3.70%</t>
        </is>
      </c>
    </row>
    <row r="138">
      <c r="A138" s="4" t="inlineStr">
        <is>
          <t>Par Value</t>
        </is>
      </c>
      <c r="B138" s="5" t="n">
        <v>300</v>
      </c>
      <c r="C138" s="6" t="n">
        <v>300</v>
      </c>
    </row>
    <row r="139">
      <c r="A139" s="4" t="inlineStr">
        <is>
          <t>Carrying Value, Noncurrent</t>
        </is>
      </c>
      <c r="B139" s="6" t="n">
        <v>298</v>
      </c>
      <c r="C139" s="6" t="n">
        <v>298</v>
      </c>
    </row>
    <row r="140">
      <c r="A140" s="4" t="inlineStr">
        <is>
          <t>Fair Value</t>
        </is>
      </c>
      <c r="B140" s="5" t="n">
        <v>344</v>
      </c>
      <c r="C140" s="6" t="n">
        <v>325</v>
      </c>
    </row>
    <row r="141">
      <c r="A141" s="4" t="inlineStr">
        <is>
          <t>1.250% notes due January 2026 [Member]</t>
        </is>
      </c>
    </row>
    <row r="142">
      <c r="A142" s="3" t="inlineStr">
        <is>
          <t>Debt Instrument [Line Items]</t>
        </is>
      </c>
    </row>
    <row r="143">
      <c r="A143" s="4" t="inlineStr">
        <is>
          <t>Debt Instrument, Interest Rate, Stated Percentage</t>
        </is>
      </c>
      <c r="B143" s="4" t="inlineStr">
        <is>
          <t>1.25%</t>
        </is>
      </c>
    </row>
    <row r="144">
      <c r="A144" s="4" t="inlineStr">
        <is>
          <t>Par Value</t>
        </is>
      </c>
      <c r="B144" s="5" t="n">
        <v>500</v>
      </c>
      <c r="C144" s="6" t="n">
        <v>0</v>
      </c>
    </row>
    <row r="145">
      <c r="A145" s="4" t="inlineStr">
        <is>
          <t>Carrying Value, Noncurrent</t>
        </is>
      </c>
      <c r="B145" s="6" t="n">
        <v>496</v>
      </c>
      <c r="C145" s="6" t="n">
        <v>0</v>
      </c>
    </row>
    <row r="146">
      <c r="A146" s="4" t="inlineStr">
        <is>
          <t>Fair Value</t>
        </is>
      </c>
      <c r="B146" s="5" t="n">
        <v>515</v>
      </c>
      <c r="C146" s="6" t="n">
        <v>0</v>
      </c>
    </row>
    <row r="147">
      <c r="A147" s="4" t="inlineStr">
        <is>
          <t>3.100% notes due March 2026 [Member]</t>
        </is>
      </c>
    </row>
    <row r="148">
      <c r="A148" s="3" t="inlineStr">
        <is>
          <t>Debt Instrument [Line Items]</t>
        </is>
      </c>
    </row>
    <row r="149">
      <c r="A149" s="4" t="inlineStr">
        <is>
          <t>Debt Instrument, Interest Rate, Stated Percentage</t>
        </is>
      </c>
      <c r="B149" s="4" t="inlineStr">
        <is>
          <t>3.10%</t>
        </is>
      </c>
    </row>
    <row r="150">
      <c r="A150" s="4" t="inlineStr">
        <is>
          <t>Par Value</t>
        </is>
      </c>
      <c r="B150" s="5" t="n">
        <v>1000</v>
      </c>
      <c r="C150" s="6" t="n">
        <v>1000</v>
      </c>
    </row>
    <row r="151">
      <c r="A151" s="4" t="inlineStr">
        <is>
          <t>Carrying Value, Noncurrent</t>
        </is>
      </c>
      <c r="B151" s="6" t="n">
        <v>997</v>
      </c>
      <c r="C151" s="6" t="n">
        <v>996</v>
      </c>
    </row>
    <row r="152">
      <c r="A152" s="4" t="inlineStr">
        <is>
          <t>Fair Value</t>
        </is>
      </c>
      <c r="B152" s="5" t="n">
        <v>1121</v>
      </c>
      <c r="C152" s="6" t="n">
        <v>1048</v>
      </c>
    </row>
    <row r="153">
      <c r="A153" s="4" t="inlineStr">
        <is>
          <t>3.450% notes due January 2027 [Member]</t>
        </is>
      </c>
    </row>
    <row r="154">
      <c r="A154" s="3" t="inlineStr">
        <is>
          <t>Debt Instrument [Line Items]</t>
        </is>
      </c>
    </row>
    <row r="155">
      <c r="A155" s="4" t="inlineStr">
        <is>
          <t>Debt Instrument, Interest Rate, Stated Percentage</t>
        </is>
      </c>
      <c r="B155" s="4" t="inlineStr">
        <is>
          <t>3.45%</t>
        </is>
      </c>
    </row>
    <row r="156">
      <c r="A156" s="4" t="inlineStr">
        <is>
          <t>Par Value</t>
        </is>
      </c>
      <c r="B156" s="5" t="n">
        <v>750</v>
      </c>
      <c r="C156" s="6" t="n">
        <v>750</v>
      </c>
    </row>
    <row r="157">
      <c r="A157" s="4" t="inlineStr">
        <is>
          <t>Carrying Value, Noncurrent</t>
        </is>
      </c>
      <c r="B157" s="6" t="n">
        <v>747</v>
      </c>
      <c r="C157" s="6" t="n">
        <v>746</v>
      </c>
    </row>
    <row r="158">
      <c r="A158" s="4" t="inlineStr">
        <is>
          <t>Fair Value</t>
        </is>
      </c>
      <c r="B158" s="5" t="n">
        <v>859</v>
      </c>
      <c r="C158" s="6" t="n">
        <v>804</v>
      </c>
    </row>
    <row r="159">
      <c r="A159" s="4" t="inlineStr">
        <is>
          <t>3.375% notes due April 2027 [Member]</t>
        </is>
      </c>
    </row>
    <row r="160">
      <c r="A160" s="3" t="inlineStr">
        <is>
          <t>Debt Instrument [Line Items]</t>
        </is>
      </c>
    </row>
    <row r="161">
      <c r="A161" s="4" t="inlineStr">
        <is>
          <t>Debt Instrument, Interest Rate, Stated Percentage</t>
        </is>
      </c>
      <c r="B161" s="4" t="inlineStr">
        <is>
          <t>3.375%</t>
        </is>
      </c>
    </row>
    <row r="162">
      <c r="A162" s="4" t="inlineStr">
        <is>
          <t>Par Value</t>
        </is>
      </c>
      <c r="B162" s="5" t="n">
        <v>625</v>
      </c>
      <c r="C162" s="6" t="n">
        <v>625</v>
      </c>
    </row>
    <row r="163">
      <c r="A163" s="4" t="inlineStr">
        <is>
          <t>Carrying Value, Noncurrent</t>
        </is>
      </c>
      <c r="B163" s="6" t="n">
        <v>620</v>
      </c>
      <c r="C163" s="6" t="n">
        <v>620</v>
      </c>
    </row>
    <row r="164">
      <c r="A164" s="4" t="inlineStr">
        <is>
          <t>Fair Value</t>
        </is>
      </c>
      <c r="B164" s="5" t="n">
        <v>714</v>
      </c>
      <c r="C164" s="6" t="n">
        <v>667</v>
      </c>
    </row>
    <row r="165">
      <c r="A165" s="4" t="inlineStr">
        <is>
          <t>2.950% notes due October 2027 [Member]</t>
        </is>
      </c>
    </row>
    <row r="166">
      <c r="A166" s="3" t="inlineStr">
        <is>
          <t>Debt Instrument [Line Items]</t>
        </is>
      </c>
    </row>
    <row r="167">
      <c r="A167" s="4" t="inlineStr">
        <is>
          <t>Debt Instrument, Interest Rate, Stated Percentage</t>
        </is>
      </c>
      <c r="B167" s="4" t="inlineStr">
        <is>
          <t>2.95%</t>
        </is>
      </c>
    </row>
    <row r="168">
      <c r="A168" s="4" t="inlineStr">
        <is>
          <t>Par Value</t>
        </is>
      </c>
      <c r="B168" s="5" t="n">
        <v>950</v>
      </c>
      <c r="C168" s="6" t="n">
        <v>950</v>
      </c>
    </row>
    <row r="169">
      <c r="A169" s="4" t="inlineStr">
        <is>
          <t>Carrying Value, Noncurrent</t>
        </is>
      </c>
      <c r="B169" s="6" t="n">
        <v>940</v>
      </c>
      <c r="C169" s="6" t="n">
        <v>939</v>
      </c>
    </row>
    <row r="170">
      <c r="A170" s="4" t="inlineStr">
        <is>
          <t>Fair Value</t>
        </is>
      </c>
      <c r="B170" s="5" t="n">
        <v>1067</v>
      </c>
      <c r="C170" s="6" t="n">
        <v>988</v>
      </c>
    </row>
    <row r="171">
      <c r="A171" s="4" t="inlineStr">
        <is>
          <t>3.850% notes due June 2028 [Member]</t>
        </is>
      </c>
    </row>
    <row r="172">
      <c r="A172" s="3" t="inlineStr">
        <is>
          <t>Debt Instrument [Line Items]</t>
        </is>
      </c>
    </row>
    <row r="173">
      <c r="A173" s="4" t="inlineStr">
        <is>
          <t>Debt Instrument, Interest Rate, Stated Percentage</t>
        </is>
      </c>
      <c r="B173" s="4" t="inlineStr">
        <is>
          <t>3.85%</t>
        </is>
      </c>
    </row>
    <row r="174">
      <c r="A174" s="4" t="inlineStr">
        <is>
          <t>Par Value</t>
        </is>
      </c>
      <c r="B174" s="5" t="n">
        <v>1150</v>
      </c>
      <c r="C174" s="6" t="n">
        <v>1150</v>
      </c>
    </row>
    <row r="175">
      <c r="A175" s="4" t="inlineStr">
        <is>
          <t>Carrying Value, Noncurrent</t>
        </is>
      </c>
      <c r="B175" s="6" t="n">
        <v>1143</v>
      </c>
      <c r="C175" s="6" t="n">
        <v>1142</v>
      </c>
    </row>
    <row r="176">
      <c r="A176" s="4" t="inlineStr">
        <is>
          <t>Fair Value</t>
        </is>
      </c>
      <c r="B176" s="5" t="n">
        <v>1367</v>
      </c>
      <c r="C176" s="6" t="n">
        <v>1269</v>
      </c>
    </row>
    <row r="177">
      <c r="A177" s="4" t="inlineStr">
        <is>
          <t>3.875% notes due December 2028 [Member]</t>
        </is>
      </c>
    </row>
    <row r="178">
      <c r="A178" s="3" t="inlineStr">
        <is>
          <t>Debt Instrument [Line Items]</t>
        </is>
      </c>
    </row>
    <row r="179">
      <c r="A179" s="4" t="inlineStr">
        <is>
          <t>Debt Instrument, Interest Rate, Stated Percentage</t>
        </is>
      </c>
      <c r="B179" s="4" t="inlineStr">
        <is>
          <t>3.875%</t>
        </is>
      </c>
    </row>
    <row r="180">
      <c r="A180" s="4" t="inlineStr">
        <is>
          <t>Par Value</t>
        </is>
      </c>
      <c r="B180" s="5" t="n">
        <v>850</v>
      </c>
      <c r="C180" s="6" t="n">
        <v>850</v>
      </c>
    </row>
    <row r="181">
      <c r="A181" s="4" t="inlineStr">
        <is>
          <t>Carrying Value, Noncurrent</t>
        </is>
      </c>
      <c r="B181" s="6" t="n">
        <v>844</v>
      </c>
      <c r="C181" s="6" t="n">
        <v>843</v>
      </c>
    </row>
    <row r="182">
      <c r="A182" s="4" t="inlineStr">
        <is>
          <t>Fair Value</t>
        </is>
      </c>
      <c r="B182" s="5" t="n">
        <v>1019</v>
      </c>
      <c r="C182" s="6" t="n">
        <v>941</v>
      </c>
    </row>
    <row r="183">
      <c r="A183" s="4" t="inlineStr">
        <is>
          <t>2.875% notes due August 2029 [Member]</t>
        </is>
      </c>
    </row>
    <row r="184">
      <c r="A184" s="3" t="inlineStr">
        <is>
          <t>Debt Instrument [Line Items]</t>
        </is>
      </c>
    </row>
    <row r="185">
      <c r="A185" s="4" t="inlineStr">
        <is>
          <t>Debt Instrument, Interest Rate, Stated Percentage</t>
        </is>
      </c>
      <c r="B185" s="4" t="inlineStr">
        <is>
          <t>2.875%</t>
        </is>
      </c>
    </row>
    <row r="186">
      <c r="A186" s="4" t="inlineStr">
        <is>
          <t>Par Value</t>
        </is>
      </c>
      <c r="B186" s="5" t="n">
        <v>1000</v>
      </c>
      <c r="C186" s="6" t="n">
        <v>1000</v>
      </c>
    </row>
    <row r="187">
      <c r="A187" s="4" t="inlineStr">
        <is>
          <t>Carrying Value, Noncurrent</t>
        </is>
      </c>
      <c r="B187" s="6" t="n">
        <v>1086</v>
      </c>
      <c r="C187" s="6" t="n">
        <v>993</v>
      </c>
    </row>
    <row r="188">
      <c r="A188" s="4" t="inlineStr">
        <is>
          <t>Fair Value</t>
        </is>
      </c>
      <c r="B188" s="5" t="n">
        <v>1137</v>
      </c>
      <c r="C188" s="6" t="n">
        <v>1029</v>
      </c>
    </row>
    <row r="189">
      <c r="A189" s="4" t="inlineStr">
        <is>
          <t>2.000% notes due May 2030 [Member]</t>
        </is>
      </c>
    </row>
    <row r="190">
      <c r="A190" s="3" t="inlineStr">
        <is>
          <t>Debt Instrument [Line Items]</t>
        </is>
      </c>
    </row>
    <row r="191">
      <c r="A191" s="4" t="inlineStr">
        <is>
          <t>Debt Instrument, Interest Rate, Stated Percentage</t>
        </is>
      </c>
      <c r="B191" s="4" t="inlineStr">
        <is>
          <t>2.00%</t>
        </is>
      </c>
    </row>
    <row r="192">
      <c r="A192" s="4" t="inlineStr">
        <is>
          <t>Par Value</t>
        </is>
      </c>
      <c r="B192" s="5" t="n">
        <v>1250</v>
      </c>
      <c r="C192" s="6" t="n">
        <v>0</v>
      </c>
    </row>
    <row r="193">
      <c r="A193" s="4" t="inlineStr">
        <is>
          <t>Carrying Value, Noncurrent</t>
        </is>
      </c>
      <c r="B193" s="6" t="n">
        <v>1234</v>
      </c>
      <c r="C193" s="6" t="n">
        <v>0</v>
      </c>
    </row>
    <row r="194">
      <c r="A194" s="4" t="inlineStr">
        <is>
          <t>Fair Value</t>
        </is>
      </c>
      <c r="B194" s="5" t="n">
        <v>1326</v>
      </c>
      <c r="C194" s="6" t="n">
        <v>0</v>
      </c>
    </row>
    <row r="195">
      <c r="A195" s="4" t="inlineStr">
        <is>
          <t>4.625% notes Due July 2035 [Member]</t>
        </is>
      </c>
    </row>
    <row r="196">
      <c r="A196" s="3" t="inlineStr">
        <is>
          <t>Debt Instrument [Line Items]</t>
        </is>
      </c>
    </row>
    <row r="197">
      <c r="A197" s="4" t="inlineStr">
        <is>
          <t>Debt Instrument, Interest Rate, Stated Percentage</t>
        </is>
      </c>
      <c r="B197" s="4" t="inlineStr">
        <is>
          <t>4.625%</t>
        </is>
      </c>
    </row>
    <row r="198">
      <c r="A198" s="4" t="inlineStr">
        <is>
          <t>Par Value</t>
        </is>
      </c>
      <c r="B198" s="5" t="n">
        <v>1000</v>
      </c>
      <c r="C198" s="6" t="n">
        <v>1000</v>
      </c>
    </row>
    <row r="199">
      <c r="A199" s="4" t="inlineStr">
        <is>
          <t>Carrying Value, Noncurrent</t>
        </is>
      </c>
      <c r="B199" s="6" t="n">
        <v>992</v>
      </c>
      <c r="C199" s="6" t="n">
        <v>992</v>
      </c>
    </row>
    <row r="200">
      <c r="A200" s="4" t="inlineStr">
        <is>
          <t>Fair Value</t>
        </is>
      </c>
      <c r="B200" s="5" t="n">
        <v>1340</v>
      </c>
      <c r="C200" s="6" t="n">
        <v>1215</v>
      </c>
    </row>
    <row r="201">
      <c r="A201" s="4" t="inlineStr">
        <is>
          <t>5.800% notes Due March 2036 [Member]</t>
        </is>
      </c>
    </row>
    <row r="202">
      <c r="A202" s="3" t="inlineStr">
        <is>
          <t>Debt Instrument [Line Items]</t>
        </is>
      </c>
    </row>
    <row r="203">
      <c r="A203" s="4" t="inlineStr">
        <is>
          <t>Debt Instrument, Interest Rate, Stated Percentage</t>
        </is>
      </c>
      <c r="B203" s="4" t="inlineStr">
        <is>
          <t>5.80%</t>
        </is>
      </c>
    </row>
    <row r="204">
      <c r="A204" s="4" t="inlineStr">
        <is>
          <t>Par Value</t>
        </is>
      </c>
      <c r="B204" s="5" t="n">
        <v>850</v>
      </c>
      <c r="C204" s="6" t="n">
        <v>850</v>
      </c>
    </row>
    <row r="205">
      <c r="A205" s="4" t="inlineStr">
        <is>
          <t>Carrying Value, Noncurrent</t>
        </is>
      </c>
      <c r="B205" s="6" t="n">
        <v>839</v>
      </c>
      <c r="C205" s="6" t="n">
        <v>838</v>
      </c>
    </row>
    <row r="206">
      <c r="A206" s="4" t="inlineStr">
        <is>
          <t>Fair Value</t>
        </is>
      </c>
      <c r="B206" s="5" t="n">
        <v>1271</v>
      </c>
      <c r="C206" s="6" t="n">
        <v>1129</v>
      </c>
    </row>
    <row r="207">
      <c r="A207" s="4" t="inlineStr">
        <is>
          <t>6.500% notes Due June 2037 [Member]</t>
        </is>
      </c>
    </row>
    <row r="208">
      <c r="A208" s="3" t="inlineStr">
        <is>
          <t>Debt Instrument [Line Items]</t>
        </is>
      </c>
    </row>
    <row r="209">
      <c r="A209" s="4" t="inlineStr">
        <is>
          <t>Debt Instrument, Interest Rate, Stated Percentage</t>
        </is>
      </c>
      <c r="B209" s="4" t="inlineStr">
        <is>
          <t>6.50%</t>
        </is>
      </c>
    </row>
    <row r="210">
      <c r="A210" s="4" t="inlineStr">
        <is>
          <t>Par Value</t>
        </is>
      </c>
      <c r="B210" s="5" t="n">
        <v>500</v>
      </c>
      <c r="C210" s="6" t="n">
        <v>500</v>
      </c>
    </row>
    <row r="211">
      <c r="A211" s="4" t="inlineStr">
        <is>
          <t>Carrying Value, Noncurrent</t>
        </is>
      </c>
      <c r="B211" s="6" t="n">
        <v>492</v>
      </c>
      <c r="C211" s="6" t="n">
        <v>492</v>
      </c>
    </row>
    <row r="212">
      <c r="A212" s="4" t="inlineStr">
        <is>
          <t>Fair Value</t>
        </is>
      </c>
      <c r="B212" s="5" t="n">
        <v>800</v>
      </c>
      <c r="C212" s="6" t="n">
        <v>712</v>
      </c>
    </row>
    <row r="213">
      <c r="A213" s="4" t="inlineStr">
        <is>
          <t>6.625% notes due November 2037 [Member]</t>
        </is>
      </c>
    </row>
    <row r="214">
      <c r="A214" s="3" t="inlineStr">
        <is>
          <t>Debt Instrument [Line Items]</t>
        </is>
      </c>
    </row>
    <row r="215">
      <c r="A215" s="4" t="inlineStr">
        <is>
          <t>Debt Instrument, Interest Rate, Stated Percentage</t>
        </is>
      </c>
      <c r="B215" s="4" t="inlineStr">
        <is>
          <t>6.625%</t>
        </is>
      </c>
    </row>
    <row r="216">
      <c r="A216" s="4" t="inlineStr">
        <is>
          <t>Par Value</t>
        </is>
      </c>
      <c r="B216" s="5" t="n">
        <v>650</v>
      </c>
      <c r="C216" s="6" t="n">
        <v>650</v>
      </c>
    </row>
    <row r="217">
      <c r="A217" s="4" t="inlineStr">
        <is>
          <t>Carrying Value, Noncurrent</t>
        </is>
      </c>
      <c r="B217" s="6" t="n">
        <v>641</v>
      </c>
      <c r="C217" s="6" t="n">
        <v>641</v>
      </c>
    </row>
    <row r="218">
      <c r="A218" s="4" t="inlineStr">
        <is>
          <t>Fair Value</t>
        </is>
      </c>
      <c r="B218" s="5" t="n">
        <v>1044</v>
      </c>
      <c r="C218" s="6" t="n">
        <v>940</v>
      </c>
    </row>
    <row r="219">
      <c r="A219" s="4" t="inlineStr">
        <is>
          <t>6.875% notes Due February 2038 [Member]</t>
        </is>
      </c>
    </row>
    <row r="220">
      <c r="A220" s="3" t="inlineStr">
        <is>
          <t>Debt Instrument [Line Items]</t>
        </is>
      </c>
    </row>
    <row r="221">
      <c r="A221" s="4" t="inlineStr">
        <is>
          <t>Debt Instrument, Interest Rate, Stated Percentage</t>
        </is>
      </c>
      <c r="B221" s="4" t="inlineStr">
        <is>
          <t>6.875%</t>
        </is>
      </c>
    </row>
    <row r="222">
      <c r="A222" s="4" t="inlineStr">
        <is>
          <t>Par Value</t>
        </is>
      </c>
      <c r="B222" s="5" t="n">
        <v>1100</v>
      </c>
      <c r="C222" s="6" t="n">
        <v>1100</v>
      </c>
    </row>
    <row r="223">
      <c r="A223" s="4" t="inlineStr">
        <is>
          <t>Carrying Value, Noncurrent</t>
        </is>
      </c>
      <c r="B223" s="6" t="n">
        <v>1077</v>
      </c>
      <c r="C223" s="6" t="n">
        <v>1076</v>
      </c>
    </row>
    <row r="224">
      <c r="A224" s="4" t="inlineStr">
        <is>
          <t>Fair Value</t>
        </is>
      </c>
      <c r="B224" s="5" t="n">
        <v>1802</v>
      </c>
      <c r="C224" s="6" t="n">
        <v>1631</v>
      </c>
    </row>
    <row r="225">
      <c r="A225" s="4" t="inlineStr">
        <is>
          <t>3.500% notes due August 2039 [Member]</t>
        </is>
      </c>
    </row>
    <row r="226">
      <c r="A226" s="3" t="inlineStr">
        <is>
          <t>Debt Instrument [Line Items]</t>
        </is>
      </c>
    </row>
    <row r="227">
      <c r="A227" s="4" t="inlineStr">
        <is>
          <t>Debt Instrument, Interest Rate, Stated Percentage</t>
        </is>
      </c>
      <c r="B227" s="4" t="inlineStr">
        <is>
          <t>3.50%</t>
        </is>
      </c>
    </row>
    <row r="228">
      <c r="A228" s="4" t="inlineStr">
        <is>
          <t>Par Value</t>
        </is>
      </c>
      <c r="B228" s="5" t="n">
        <v>1250</v>
      </c>
      <c r="C228" s="6" t="n">
        <v>1250</v>
      </c>
    </row>
    <row r="229">
      <c r="A229" s="4" t="inlineStr">
        <is>
          <t>Carrying Value, Noncurrent</t>
        </is>
      </c>
      <c r="B229" s="6" t="n">
        <v>1241</v>
      </c>
      <c r="C229" s="6" t="n">
        <v>1241</v>
      </c>
    </row>
    <row r="230">
      <c r="A230" s="4" t="inlineStr">
        <is>
          <t>Fair Value</t>
        </is>
      </c>
      <c r="B230" s="5" t="n">
        <v>1487</v>
      </c>
      <c r="C230" s="6" t="n">
        <v>1313</v>
      </c>
    </row>
    <row r="231">
      <c r="A231" s="4" t="inlineStr">
        <is>
          <t>2.750% notes due May 2040 [Member]</t>
        </is>
      </c>
    </row>
    <row r="232">
      <c r="A232" s="3" t="inlineStr">
        <is>
          <t>Debt Instrument [Line Items]</t>
        </is>
      </c>
    </row>
    <row r="233">
      <c r="A233" s="4" t="inlineStr">
        <is>
          <t>Debt Instrument, Interest Rate, Stated Percentage</t>
        </is>
      </c>
      <c r="B233" s="4" t="inlineStr">
        <is>
          <t>2.75%</t>
        </is>
      </c>
    </row>
    <row r="234">
      <c r="A234" s="4" t="inlineStr">
        <is>
          <t>Par Value</t>
        </is>
      </c>
      <c r="B234" s="5" t="n">
        <v>1000</v>
      </c>
      <c r="C234" s="6" t="n">
        <v>0</v>
      </c>
    </row>
    <row r="235">
      <c r="A235" s="4" t="inlineStr">
        <is>
          <t>Carrying Value, Noncurrent</t>
        </is>
      </c>
      <c r="B235" s="6" t="n">
        <v>964</v>
      </c>
      <c r="C235" s="6" t="n">
        <v>0</v>
      </c>
    </row>
    <row r="236">
      <c r="A236" s="4" t="inlineStr">
        <is>
          <t>Fair Value</t>
        </is>
      </c>
      <c r="B236" s="5" t="n">
        <v>1085</v>
      </c>
      <c r="C236" s="6" t="n">
        <v>0</v>
      </c>
    </row>
    <row r="237">
      <c r="A237" s="4" t="inlineStr">
        <is>
          <t>5.700% notes Due October 2040 [Member]</t>
        </is>
      </c>
    </row>
    <row r="238">
      <c r="A238" s="3" t="inlineStr">
        <is>
          <t>Debt Instrument [Line Items]</t>
        </is>
      </c>
    </row>
    <row r="239">
      <c r="A239" s="4" t="inlineStr">
        <is>
          <t>Debt Instrument, Interest Rate, Stated Percentage</t>
        </is>
      </c>
      <c r="B239" s="4" t="inlineStr">
        <is>
          <t>5.70%</t>
        </is>
      </c>
    </row>
    <row r="240">
      <c r="A240" s="4" t="inlineStr">
        <is>
          <t>Par Value</t>
        </is>
      </c>
      <c r="B240" s="5" t="n">
        <v>300</v>
      </c>
      <c r="C240" s="6" t="n">
        <v>300</v>
      </c>
    </row>
    <row r="241">
      <c r="A241" s="4" t="inlineStr">
        <is>
          <t>Carrying Value, Noncurrent</t>
        </is>
      </c>
      <c r="B241" s="6" t="n">
        <v>296</v>
      </c>
      <c r="C241" s="6" t="n">
        <v>296</v>
      </c>
    </row>
    <row r="242">
      <c r="A242" s="4" t="inlineStr">
        <is>
          <t>Fair Value</t>
        </is>
      </c>
      <c r="B242" s="5" t="n">
        <v>451</v>
      </c>
      <c r="C242" s="6" t="n">
        <v>396</v>
      </c>
    </row>
    <row r="243">
      <c r="A243" s="4" t="inlineStr">
        <is>
          <t>5.950% notes Due Februrary 2041 [Member]</t>
        </is>
      </c>
    </row>
    <row r="244">
      <c r="A244" s="3" t="inlineStr">
        <is>
          <t>Debt Instrument [Line Items]</t>
        </is>
      </c>
    </row>
    <row r="245">
      <c r="A245" s="4" t="inlineStr">
        <is>
          <t>Debt Instrument, Interest Rate, Stated Percentage</t>
        </is>
      </c>
      <c r="B245" s="4" t="inlineStr">
        <is>
          <t>5.95%</t>
        </is>
      </c>
    </row>
    <row r="246">
      <c r="A246" s="4" t="inlineStr">
        <is>
          <t>Par Value</t>
        </is>
      </c>
      <c r="B246" s="5" t="n">
        <v>350</v>
      </c>
      <c r="C246" s="6" t="n">
        <v>350</v>
      </c>
    </row>
    <row r="247">
      <c r="A247" s="4" t="inlineStr">
        <is>
          <t>Carrying Value, Noncurrent</t>
        </is>
      </c>
      <c r="B247" s="6" t="n">
        <v>346</v>
      </c>
      <c r="C247" s="6" t="n">
        <v>345</v>
      </c>
    </row>
    <row r="248">
      <c r="A248" s="4" t="inlineStr">
        <is>
          <t>Fair Value</t>
        </is>
      </c>
      <c r="B248" s="5" t="n">
        <v>540</v>
      </c>
      <c r="C248" s="6" t="n">
        <v>475</v>
      </c>
    </row>
    <row r="249">
      <c r="A249" s="4" t="inlineStr">
        <is>
          <t>4.625% notes Due November 2041 [Member]</t>
        </is>
      </c>
    </row>
    <row r="250">
      <c r="A250" s="3" t="inlineStr">
        <is>
          <t>Debt Instrument [Line Items]</t>
        </is>
      </c>
    </row>
    <row r="251">
      <c r="A251" s="4" t="inlineStr">
        <is>
          <t>Debt Instrument, Interest Rate, Stated Percentage</t>
        </is>
      </c>
      <c r="B251" s="4" t="inlineStr">
        <is>
          <t>4.625%</t>
        </is>
      </c>
    </row>
    <row r="252">
      <c r="A252" s="4" t="inlineStr">
        <is>
          <t>Par Value</t>
        </is>
      </c>
      <c r="B252" s="5" t="n">
        <v>600</v>
      </c>
      <c r="C252" s="6" t="n">
        <v>600</v>
      </c>
    </row>
    <row r="253">
      <c r="A253" s="4" t="inlineStr">
        <is>
          <t>Carrying Value, Noncurrent</t>
        </is>
      </c>
      <c r="B253" s="6" t="n">
        <v>589</v>
      </c>
      <c r="C253" s="6" t="n">
        <v>589</v>
      </c>
    </row>
    <row r="254">
      <c r="A254" s="4" t="inlineStr">
        <is>
          <t>Fair Value</t>
        </is>
      </c>
      <c r="B254" s="5" t="n">
        <v>820</v>
      </c>
      <c r="C254" s="6" t="n">
        <v>716</v>
      </c>
    </row>
    <row r="255">
      <c r="A255" s="4" t="inlineStr">
        <is>
          <t>4.375% notes Due March 2042 [Member]</t>
        </is>
      </c>
    </row>
    <row r="256">
      <c r="A256" s="3" t="inlineStr">
        <is>
          <t>Debt Instrument [Line Items]</t>
        </is>
      </c>
    </row>
    <row r="257">
      <c r="A257" s="4" t="inlineStr">
        <is>
          <t>Debt Instrument, Interest Rate, Stated Percentage</t>
        </is>
      </c>
      <c r="B257" s="4" t="inlineStr">
        <is>
          <t>4.375%</t>
        </is>
      </c>
    </row>
    <row r="258">
      <c r="A258" s="4" t="inlineStr">
        <is>
          <t>Par Value</t>
        </is>
      </c>
      <c r="B258" s="5" t="n">
        <v>502</v>
      </c>
      <c r="C258" s="6" t="n">
        <v>502</v>
      </c>
    </row>
    <row r="259">
      <c r="A259" s="4" t="inlineStr">
        <is>
          <t>Carrying Value, Noncurrent</t>
        </is>
      </c>
      <c r="B259" s="6" t="n">
        <v>485</v>
      </c>
      <c r="C259" s="6" t="n">
        <v>484</v>
      </c>
    </row>
    <row r="260">
      <c r="A260" s="4" t="inlineStr">
        <is>
          <t>Fair Value</t>
        </is>
      </c>
      <c r="B260" s="5" t="n">
        <v>661</v>
      </c>
      <c r="C260" s="6" t="n">
        <v>580</v>
      </c>
    </row>
    <row r="261">
      <c r="A261" s="4" t="inlineStr">
        <is>
          <t>3.950% notes Due October 2042 [Member]</t>
        </is>
      </c>
    </row>
    <row r="262">
      <c r="A262" s="3" t="inlineStr">
        <is>
          <t>Debt Instrument [Line Items]</t>
        </is>
      </c>
    </row>
    <row r="263">
      <c r="A263" s="4" t="inlineStr">
        <is>
          <t>Debt Instrument, Interest Rate, Stated Percentage</t>
        </is>
      </c>
      <c r="B263" s="4" t="inlineStr">
        <is>
          <t>3.95%</t>
        </is>
      </c>
    </row>
    <row r="264">
      <c r="A264" s="4" t="inlineStr">
        <is>
          <t>Par Value</t>
        </is>
      </c>
      <c r="B264" s="5" t="n">
        <v>625</v>
      </c>
      <c r="C264" s="6" t="n">
        <v>625</v>
      </c>
    </row>
    <row r="265">
      <c r="A265" s="4" t="inlineStr">
        <is>
          <t>Carrying Value, Noncurrent</t>
        </is>
      </c>
      <c r="B265" s="6" t="n">
        <v>608</v>
      </c>
      <c r="C265" s="6" t="n">
        <v>607</v>
      </c>
    </row>
    <row r="266">
      <c r="A266" s="4" t="inlineStr">
        <is>
          <t>Fair Value</t>
        </is>
      </c>
      <c r="B266" s="5" t="n">
        <v>790</v>
      </c>
      <c r="C266" s="6" t="n">
        <v>688</v>
      </c>
    </row>
    <row r="267">
      <c r="A267" s="4" t="inlineStr">
        <is>
          <t>4.250% notes Due March 2043 [Member]</t>
        </is>
      </c>
    </row>
    <row r="268">
      <c r="A268" s="3" t="inlineStr">
        <is>
          <t>Debt Instrument [Line Items]</t>
        </is>
      </c>
    </row>
    <row r="269">
      <c r="A269" s="4" t="inlineStr">
        <is>
          <t>Debt Instrument, Interest Rate, Stated Percentage</t>
        </is>
      </c>
      <c r="B269" s="4" t="inlineStr">
        <is>
          <t>4.25%</t>
        </is>
      </c>
    </row>
    <row r="270">
      <c r="A270" s="4" t="inlineStr">
        <is>
          <t>Par Value</t>
        </is>
      </c>
      <c r="B270" s="5" t="n">
        <v>750</v>
      </c>
      <c r="C270" s="6" t="n">
        <v>750</v>
      </c>
    </row>
    <row r="271">
      <c r="A271" s="4" t="inlineStr">
        <is>
          <t>Carrying Value, Noncurrent</t>
        </is>
      </c>
      <c r="B271" s="6" t="n">
        <v>735</v>
      </c>
      <c r="C271" s="6" t="n">
        <v>735</v>
      </c>
    </row>
    <row r="272">
      <c r="A272" s="4" t="inlineStr">
        <is>
          <t>Fair Value</t>
        </is>
      </c>
      <c r="B272" s="5" t="n">
        <v>982</v>
      </c>
      <c r="C272" s="6" t="n">
        <v>856</v>
      </c>
    </row>
    <row r="273">
      <c r="A273" s="4" t="inlineStr">
        <is>
          <t>4.750% notes Due July 2045 [Member]</t>
        </is>
      </c>
    </row>
    <row r="274">
      <c r="A274" s="3" t="inlineStr">
        <is>
          <t>Debt Instrument [Line Items]</t>
        </is>
      </c>
    </row>
    <row r="275">
      <c r="A275" s="4" t="inlineStr">
        <is>
          <t>Debt Instrument, Interest Rate, Stated Percentage</t>
        </is>
      </c>
      <c r="B275" s="4" t="inlineStr">
        <is>
          <t>4.75%</t>
        </is>
      </c>
    </row>
    <row r="276">
      <c r="A276" s="4" t="inlineStr">
        <is>
          <t>Par Value</t>
        </is>
      </c>
      <c r="B276" s="5" t="n">
        <v>2000</v>
      </c>
      <c r="C276" s="6" t="n">
        <v>2000</v>
      </c>
    </row>
    <row r="277">
      <c r="A277" s="4" t="inlineStr">
        <is>
          <t>Carrying Value, Noncurrent</t>
        </is>
      </c>
      <c r="B277" s="6" t="n">
        <v>1974</v>
      </c>
      <c r="C277" s="6" t="n">
        <v>1973</v>
      </c>
    </row>
    <row r="278">
      <c r="A278" s="4" t="inlineStr">
        <is>
          <t>Fair Value</t>
        </is>
      </c>
      <c r="B278" s="5" t="n">
        <v>2814</v>
      </c>
      <c r="C278" s="6" t="n">
        <v>2463</v>
      </c>
    </row>
    <row r="279">
      <c r="A279" s="4" t="inlineStr">
        <is>
          <t>4.200% notes due January 2047 [Member]</t>
        </is>
      </c>
    </row>
    <row r="280">
      <c r="A280" s="3" t="inlineStr">
        <is>
          <t>Debt Instrument [Line Items]</t>
        </is>
      </c>
    </row>
    <row r="281">
      <c r="A281" s="4" t="inlineStr">
        <is>
          <t>Debt Instrument, Interest Rate, Stated Percentage</t>
        </is>
      </c>
      <c r="B281" s="4" t="inlineStr">
        <is>
          <t>4.20%</t>
        </is>
      </c>
    </row>
    <row r="282">
      <c r="A282" s="4" t="inlineStr">
        <is>
          <t>Par Value</t>
        </is>
      </c>
      <c r="B282" s="5" t="n">
        <v>750</v>
      </c>
      <c r="C282" s="6" t="n">
        <v>750</v>
      </c>
    </row>
    <row r="283">
      <c r="A283" s="4" t="inlineStr">
        <is>
          <t>Carrying Value, Noncurrent</t>
        </is>
      </c>
      <c r="B283" s="6" t="n">
        <v>738</v>
      </c>
      <c r="C283" s="6" t="n">
        <v>738</v>
      </c>
    </row>
    <row r="284">
      <c r="A284" s="4" t="inlineStr">
        <is>
          <t>Fair Value</t>
        </is>
      </c>
      <c r="B284" s="5" t="n">
        <v>991</v>
      </c>
      <c r="C284" s="6" t="n">
        <v>861</v>
      </c>
    </row>
    <row r="285">
      <c r="A285" s="4" t="inlineStr">
        <is>
          <t>4.250% notes due April 2047 [Member]</t>
        </is>
      </c>
    </row>
    <row r="286">
      <c r="A286" s="3" t="inlineStr">
        <is>
          <t>Debt Instrument [Line Items]</t>
        </is>
      </c>
    </row>
    <row r="287">
      <c r="A287" s="4" t="inlineStr">
        <is>
          <t>Debt Instrument, Interest Rate, Stated Percentage</t>
        </is>
      </c>
      <c r="B287" s="4" t="inlineStr">
        <is>
          <t>4.25%</t>
        </is>
      </c>
    </row>
    <row r="288">
      <c r="A288" s="4" t="inlineStr">
        <is>
          <t>Par Value</t>
        </is>
      </c>
      <c r="B288" s="5" t="n">
        <v>725</v>
      </c>
      <c r="C288" s="6" t="n">
        <v>725</v>
      </c>
    </row>
    <row r="289">
      <c r="A289" s="4" t="inlineStr">
        <is>
          <t>Carrying Value, Noncurrent</t>
        </is>
      </c>
      <c r="B289" s="6" t="n">
        <v>717</v>
      </c>
      <c r="C289" s="6" t="n">
        <v>717</v>
      </c>
    </row>
    <row r="290">
      <c r="A290" s="4" t="inlineStr">
        <is>
          <t>Fair Value</t>
        </is>
      </c>
      <c r="B290" s="5" t="n">
        <v>963</v>
      </c>
      <c r="C290" s="6" t="n">
        <v>839</v>
      </c>
    </row>
    <row r="291">
      <c r="A291" s="4" t="inlineStr">
        <is>
          <t>3.750% notes due October 2047 [Member]</t>
        </is>
      </c>
    </row>
    <row r="292">
      <c r="A292" s="3" t="inlineStr">
        <is>
          <t>Debt Instrument [Line Items]</t>
        </is>
      </c>
    </row>
    <row r="293">
      <c r="A293" s="4" t="inlineStr">
        <is>
          <t>Debt Instrument, Interest Rate, Stated Percentage</t>
        </is>
      </c>
      <c r="B293" s="4" t="inlineStr">
        <is>
          <t>3.75%</t>
        </is>
      </c>
    </row>
    <row r="294">
      <c r="A294" s="4" t="inlineStr">
        <is>
          <t>Par Value</t>
        </is>
      </c>
      <c r="B294" s="5" t="n">
        <v>950</v>
      </c>
      <c r="C294" s="6" t="n">
        <v>950</v>
      </c>
    </row>
    <row r="295">
      <c r="A295" s="4" t="inlineStr">
        <is>
          <t>Carrying Value, Noncurrent</t>
        </is>
      </c>
      <c r="B295" s="6" t="n">
        <v>934</v>
      </c>
      <c r="C295" s="6" t="n">
        <v>934</v>
      </c>
    </row>
    <row r="296">
      <c r="A296" s="4" t="inlineStr">
        <is>
          <t>Fair Value</t>
        </is>
      </c>
      <c r="B296" s="5" t="n">
        <v>1180</v>
      </c>
      <c r="C296" s="6" t="n">
        <v>1023</v>
      </c>
    </row>
    <row r="297">
      <c r="A297" s="4" t="inlineStr">
        <is>
          <t>4.250% notes due June 2048 [Member]</t>
        </is>
      </c>
    </row>
    <row r="298">
      <c r="A298" s="3" t="inlineStr">
        <is>
          <t>Debt Instrument [Line Items]</t>
        </is>
      </c>
    </row>
    <row r="299">
      <c r="A299" s="4" t="inlineStr">
        <is>
          <t>Debt Instrument, Interest Rate, Stated Percentage</t>
        </is>
      </c>
      <c r="B299" s="4" t="inlineStr">
        <is>
          <t>4.25%</t>
        </is>
      </c>
    </row>
    <row r="300">
      <c r="A300" s="4" t="inlineStr">
        <is>
          <t>Par Value</t>
        </is>
      </c>
      <c r="B300" s="5" t="n">
        <v>1350</v>
      </c>
      <c r="C300" s="6" t="n">
        <v>1350</v>
      </c>
    </row>
    <row r="301">
      <c r="A301" s="4" t="inlineStr">
        <is>
          <t>Carrying Value, Noncurrent</t>
        </is>
      </c>
      <c r="B301" s="6" t="n">
        <v>1330</v>
      </c>
      <c r="C301" s="6" t="n">
        <v>1330</v>
      </c>
    </row>
    <row r="302">
      <c r="A302" s="4" t="inlineStr">
        <is>
          <t>Fair Value</t>
        </is>
      </c>
      <c r="B302" s="5" t="n">
        <v>1803</v>
      </c>
      <c r="C302" s="6" t="n">
        <v>1569</v>
      </c>
    </row>
    <row r="303">
      <c r="A303" s="4" t="inlineStr">
        <is>
          <t>4.450% notes due December 2048 [Member]</t>
        </is>
      </c>
    </row>
    <row r="304">
      <c r="A304" s="3" t="inlineStr">
        <is>
          <t>Debt Instrument [Line Items]</t>
        </is>
      </c>
    </row>
    <row r="305">
      <c r="A305" s="4" t="inlineStr">
        <is>
          <t>Debt Instrument, Interest Rate, Stated Percentage</t>
        </is>
      </c>
      <c r="B305" s="4" t="inlineStr">
        <is>
          <t>4.45%</t>
        </is>
      </c>
    </row>
    <row r="306">
      <c r="A306" s="4" t="inlineStr">
        <is>
          <t>Par Value</t>
        </is>
      </c>
      <c r="B306" s="5" t="n">
        <v>1100</v>
      </c>
      <c r="C306" s="6" t="n">
        <v>1100</v>
      </c>
    </row>
    <row r="307">
      <c r="A307" s="4" t="inlineStr">
        <is>
          <t>Carrying Value, Noncurrent</t>
        </is>
      </c>
      <c r="B307" s="6" t="n">
        <v>1086</v>
      </c>
      <c r="C307" s="6" t="n">
        <v>1086</v>
      </c>
    </row>
    <row r="308">
      <c r="A308" s="4" t="inlineStr">
        <is>
          <t>Fair Value</t>
        </is>
      </c>
      <c r="B308" s="5" t="n">
        <v>1517</v>
      </c>
      <c r="C308" s="6" t="n">
        <v>1316</v>
      </c>
    </row>
    <row r="309">
      <c r="A309" s="4" t="inlineStr">
        <is>
          <t>3.700% notes due August 2049 [Member]</t>
        </is>
      </c>
    </row>
    <row r="310">
      <c r="A310" s="3" t="inlineStr">
        <is>
          <t>Debt Instrument [Line Items]</t>
        </is>
      </c>
    </row>
    <row r="311">
      <c r="A311" s="4" t="inlineStr">
        <is>
          <t>Debt Instrument, Interest Rate, Stated Percentage</t>
        </is>
      </c>
      <c r="B311" s="4" t="inlineStr">
        <is>
          <t>3.70%</t>
        </is>
      </c>
    </row>
    <row r="312">
      <c r="A312" s="4" t="inlineStr">
        <is>
          <t>Par Value</t>
        </is>
      </c>
      <c r="B312" s="5" t="n">
        <v>1250</v>
      </c>
      <c r="C312" s="6" t="n">
        <v>1250</v>
      </c>
    </row>
    <row r="313">
      <c r="A313" s="4" t="inlineStr">
        <is>
          <t>Carrying Value, Noncurrent</t>
        </is>
      </c>
      <c r="B313" s="6" t="n">
        <v>1235</v>
      </c>
      <c r="C313" s="6" t="n">
        <v>1235</v>
      </c>
    </row>
    <row r="314">
      <c r="A314" s="4" t="inlineStr">
        <is>
          <t>Fair Value</t>
        </is>
      </c>
      <c r="B314" s="5" t="n">
        <v>1567</v>
      </c>
      <c r="C314" s="6" t="n">
        <v>1344</v>
      </c>
    </row>
    <row r="315">
      <c r="A315" s="4" t="inlineStr">
        <is>
          <t>2.900% notes due May 2050 [Member]</t>
        </is>
      </c>
    </row>
    <row r="316">
      <c r="A316" s="3" t="inlineStr">
        <is>
          <t>Debt Instrument [Line Items]</t>
        </is>
      </c>
    </row>
    <row r="317">
      <c r="A317" s="4" t="inlineStr">
        <is>
          <t>Debt Instrument, Interest Rate, Stated Percentage</t>
        </is>
      </c>
      <c r="B317" s="4" t="inlineStr">
        <is>
          <t>2.90%</t>
        </is>
      </c>
    </row>
    <row r="318">
      <c r="A318" s="4" t="inlineStr">
        <is>
          <t>Par Value</t>
        </is>
      </c>
      <c r="B318" s="5" t="n">
        <v>1250</v>
      </c>
      <c r="C318" s="6" t="n">
        <v>0</v>
      </c>
    </row>
    <row r="319">
      <c r="A319" s="4" t="inlineStr">
        <is>
          <t>Carrying Value, Noncurrent</t>
        </is>
      </c>
      <c r="B319" s="6" t="n">
        <v>1208</v>
      </c>
      <c r="C319" s="6" t="n">
        <v>0</v>
      </c>
    </row>
    <row r="320">
      <c r="A320" s="4" t="inlineStr">
        <is>
          <t>Fair Value</t>
        </is>
      </c>
      <c r="B320" s="5" t="n">
        <v>1384</v>
      </c>
      <c r="C320" s="6" t="n">
        <v>0</v>
      </c>
    </row>
    <row r="321">
      <c r="A321" s="4" t="inlineStr">
        <is>
          <t>3.875% notes due August 2059 [Member]</t>
        </is>
      </c>
    </row>
    <row r="322">
      <c r="A322" s="3" t="inlineStr">
        <is>
          <t>Debt Instrument [Line Items]</t>
        </is>
      </c>
    </row>
    <row r="323">
      <c r="A323" s="4" t="inlineStr">
        <is>
          <t>Debt Instrument, Interest Rate, Stated Percentage</t>
        </is>
      </c>
      <c r="B323" s="4" t="inlineStr">
        <is>
          <t>3.875%</t>
        </is>
      </c>
    </row>
    <row r="324">
      <c r="A324" s="4" t="inlineStr">
        <is>
          <t>Par Value</t>
        </is>
      </c>
      <c r="B324" s="5" t="n">
        <v>1250</v>
      </c>
      <c r="C324" s="6" t="n">
        <v>1250</v>
      </c>
    </row>
    <row r="325">
      <c r="A325" s="4" t="inlineStr">
        <is>
          <t>Carrying Value, Noncurrent</t>
        </is>
      </c>
      <c r="B325" s="6" t="n">
        <v>1228</v>
      </c>
      <c r="C325" s="6" t="n">
        <v>1228</v>
      </c>
    </row>
    <row r="326">
      <c r="A326" s="4" t="inlineStr">
        <is>
          <t>Fair Value</t>
        </is>
      </c>
      <c r="B326" s="5" t="n">
        <v>1618</v>
      </c>
      <c r="C326" s="6" t="n">
        <v>1350</v>
      </c>
    </row>
    <row r="327">
      <c r="A327" s="4" t="inlineStr">
        <is>
          <t>3.125% notes due May 2060 [Member]</t>
        </is>
      </c>
    </row>
    <row r="328">
      <c r="A328" s="3" t="inlineStr">
        <is>
          <t>Debt Instrument [Line Items]</t>
        </is>
      </c>
    </row>
    <row r="329">
      <c r="A329" s="4" t="inlineStr">
        <is>
          <t>Debt Instrument, Interest Rate, Stated Percentage</t>
        </is>
      </c>
      <c r="B329" s="4" t="inlineStr">
        <is>
          <t>3.125%</t>
        </is>
      </c>
    </row>
    <row r="330">
      <c r="A330" s="4" t="inlineStr">
        <is>
          <t>Par Value</t>
        </is>
      </c>
      <c r="B330" s="5" t="n">
        <v>1000</v>
      </c>
      <c r="C330" s="6" t="n">
        <v>0</v>
      </c>
    </row>
    <row r="331">
      <c r="A331" s="4" t="inlineStr">
        <is>
          <t>Carrying Value, Noncurrent</t>
        </is>
      </c>
      <c r="B331" s="6" t="n">
        <v>965</v>
      </c>
      <c r="C331" s="6" t="n">
        <v>0</v>
      </c>
    </row>
    <row r="332">
      <c r="A332" s="4" t="inlineStr">
        <is>
          <t>Fair Value</t>
        </is>
      </c>
      <c r="B332" s="5" t="n">
        <v>1161</v>
      </c>
      <c r="C33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Maturities of commercial paper and long-term debt (Details) $ in Millions</t>
        </is>
      </c>
      <c r="B1" s="2" t="inlineStr">
        <is>
          <t>Dec. 31, 2020USD ($)</t>
        </is>
      </c>
    </row>
    <row r="2">
      <c r="A2" s="3" t="inlineStr">
        <is>
          <t>Debt Instrument [Line Items]</t>
        </is>
      </c>
    </row>
    <row r="3">
      <c r="A3" s="4" t="inlineStr">
        <is>
          <t>2021</t>
        </is>
      </c>
      <c r="B3" s="5" t="n">
        <v>4800</v>
      </c>
    </row>
    <row r="4">
      <c r="A4" s="4" t="inlineStr">
        <is>
          <t>2022</t>
        </is>
      </c>
      <c r="B4" s="6" t="n">
        <v>3180</v>
      </c>
    </row>
    <row r="5">
      <c r="A5" s="4" t="inlineStr">
        <is>
          <t>2023</t>
        </is>
      </c>
      <c r="B5" s="6" t="n">
        <v>2290</v>
      </c>
    </row>
    <row r="6">
      <c r="A6" s="4" t="inlineStr">
        <is>
          <t>2024</t>
        </is>
      </c>
      <c r="B6" s="6" t="n">
        <v>1665</v>
      </c>
    </row>
    <row r="7">
      <c r="A7" s="4" t="inlineStr">
        <is>
          <t>2025</t>
        </is>
      </c>
      <c r="B7" s="6" t="n">
        <v>2465</v>
      </c>
    </row>
    <row r="8">
      <c r="A8" s="4" t="inlineStr">
        <is>
          <t>Thereafter</t>
        </is>
      </c>
      <c r="B8" s="5" t="n">
        <v>293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s, Income Tax Penalties and Interest Expense</t>
        </is>
      </c>
      <c r="B4" s="5" t="n">
        <v>52</v>
      </c>
      <c r="C4" s="5" t="n">
        <v>19</v>
      </c>
      <c r="D4" s="5" t="n">
        <v>6</v>
      </c>
    </row>
    <row r="5">
      <c r="A5" s="4" t="inlineStr">
        <is>
          <t>Unrecognized Tax Benefits, Income Tax Penalties and Interest Accrued</t>
        </is>
      </c>
      <c r="B5" s="6" t="n">
        <v>128</v>
      </c>
      <c r="C5" s="5" t="n">
        <v>76</v>
      </c>
    </row>
    <row r="6">
      <c r="A6" s="4" t="inlineStr">
        <is>
          <t>Significant Change in Unrecognized Tax Benefits is Reasonably Possible, Amount of Unrecorded Benefit</t>
        </is>
      </c>
      <c r="B6" s="6" t="n">
        <v>39</v>
      </c>
    </row>
    <row r="7">
      <c r="A7" s="4" t="inlineStr">
        <is>
          <t>Unrecognized Tax Benefits that Would Impact Effective Tax Rate</t>
        </is>
      </c>
      <c r="B7" s="5" t="n">
        <v>1000</v>
      </c>
    </row>
    <row r="8">
      <c r="A8" s="4" t="inlineStr">
        <is>
          <t>Federal [Member] | Earliest Tax Year [Member]</t>
        </is>
      </c>
    </row>
    <row r="9">
      <c r="A9" s="3" t="inlineStr">
        <is>
          <t>Income Tax Contingency [Line Items]</t>
        </is>
      </c>
    </row>
    <row r="10">
      <c r="A10" s="4" t="inlineStr">
        <is>
          <t>Tax Credit Carryforward, Expiration Date</t>
        </is>
      </c>
      <c r="B10" s="4" t="inlineStr">
        <is>
          <t>Jan. 1,
		2023</t>
        </is>
      </c>
    </row>
    <row r="11">
      <c r="A11" s="4" t="inlineStr">
        <is>
          <t>Open Tax Year</t>
        </is>
      </c>
      <c r="B11" s="4" t="inlineStr">
        <is>
          <t>2017</t>
        </is>
      </c>
    </row>
    <row r="12">
      <c r="A12" s="4" t="inlineStr">
        <is>
          <t>Federal [Member] | Latest Tax Year [Member]</t>
        </is>
      </c>
    </row>
    <row r="13">
      <c r="A13" s="3" t="inlineStr">
        <is>
          <t>Income Tax Contingency [Line Items]</t>
        </is>
      </c>
    </row>
    <row r="14">
      <c r="A14" s="4" t="inlineStr">
        <is>
          <t>Tax Credit Carryforward, Expiration Date</t>
        </is>
      </c>
      <c r="B14" s="4" t="inlineStr">
        <is>
          <t>Dec. 31,
		2037</t>
        </is>
      </c>
    </row>
    <row r="15">
      <c r="A15" s="4" t="inlineStr">
        <is>
          <t>Open Tax Year</t>
        </is>
      </c>
      <c r="B15" s="4" t="inlineStr">
        <is>
          <t>2020</t>
        </is>
      </c>
    </row>
    <row r="16">
      <c r="A16" s="4" t="inlineStr">
        <is>
          <t>State [Member] | Earliest Tax Year [Member]</t>
        </is>
      </c>
    </row>
    <row r="17">
      <c r="A17" s="3" t="inlineStr">
        <is>
          <t>Income Tax Contingency [Line Items]</t>
        </is>
      </c>
    </row>
    <row r="18">
      <c r="A18" s="4" t="inlineStr">
        <is>
          <t>Tax Credit Carryforward, Expiration Date</t>
        </is>
      </c>
      <c r="B18" s="4" t="inlineStr">
        <is>
          <t>Jan. 1,
		2021</t>
        </is>
      </c>
    </row>
    <row r="19">
      <c r="A19" s="4" t="inlineStr">
        <is>
          <t>Open Tax Year</t>
        </is>
      </c>
      <c r="B19" s="4" t="inlineStr">
        <is>
          <t>2013</t>
        </is>
      </c>
    </row>
    <row r="20">
      <c r="A20" s="4" t="inlineStr">
        <is>
          <t>State [Member] | Latest Tax Year [Member]</t>
        </is>
      </c>
    </row>
    <row r="21">
      <c r="A21" s="3" t="inlineStr">
        <is>
          <t>Income Tax Contingency [Line Items]</t>
        </is>
      </c>
    </row>
    <row r="22">
      <c r="A22" s="4" t="inlineStr">
        <is>
          <t>Tax Credit Carryforward, Expiration Date</t>
        </is>
      </c>
      <c r="B22" s="4" t="inlineStr">
        <is>
          <t>Dec. 31,
		2040</t>
        </is>
      </c>
    </row>
    <row r="23">
      <c r="A23" s="4" t="inlineStr">
        <is>
          <t>Open Tax Year</t>
        </is>
      </c>
      <c r="B23" s="4" t="inlineStr">
        <is>
          <t>2020</t>
        </is>
      </c>
    </row>
    <row r="24">
      <c r="A24" s="4" t="inlineStr">
        <is>
          <t>Non-U.S [Member] | Earliest Tax Year [Member]</t>
        </is>
      </c>
    </row>
    <row r="25">
      <c r="A25" s="3" t="inlineStr">
        <is>
          <t>Income Tax Contingency [Line Items]</t>
        </is>
      </c>
    </row>
    <row r="26">
      <c r="A26" s="4" t="inlineStr">
        <is>
          <t>Open Tax Year</t>
        </is>
      </c>
      <c r="B26" s="4" t="inlineStr">
        <is>
          <t>2015</t>
        </is>
      </c>
    </row>
    <row r="27">
      <c r="A27" s="4" t="inlineStr">
        <is>
          <t>Non-U.S [Member] | Latest Tax Year [Member]</t>
        </is>
      </c>
    </row>
    <row r="28">
      <c r="A28" s="3" t="inlineStr">
        <is>
          <t>Income Tax Contingency [Line Items]</t>
        </is>
      </c>
    </row>
    <row r="29">
      <c r="A29" s="4" t="inlineStr">
        <is>
          <t>Open Tax Year</t>
        </is>
      </c>
      <c r="B29" s="4" t="inlineStr">
        <is>
          <t>2020</t>
        </is>
      </c>
    </row>
    <row r="30">
      <c r="A30" s="4" t="inlineStr">
        <is>
          <t>Finite-lived NOL carryforwards [Member] | Federal [Member]</t>
        </is>
      </c>
    </row>
    <row r="31">
      <c r="A31" s="3" t="inlineStr">
        <is>
          <t>Income Tax Contingency [Line Items]</t>
        </is>
      </c>
    </row>
    <row r="32">
      <c r="A32" s="4" t="inlineStr">
        <is>
          <t>Operating Loss Carryforwards</t>
        </is>
      </c>
      <c r="B32" s="5" t="n">
        <v>100</v>
      </c>
    </row>
    <row r="33">
      <c r="A33" s="4" t="inlineStr">
        <is>
          <t>Indefinite NOL carryforwards [Member] | Federal [Member]</t>
        </is>
      </c>
    </row>
    <row r="34">
      <c r="A34" s="3" t="inlineStr">
        <is>
          <t>Income Tax Contingency [Line Items]</t>
        </is>
      </c>
    </row>
    <row r="35">
      <c r="A35" s="4" t="inlineStr">
        <is>
          <t>Operating Loss Carryforwards</t>
        </is>
      </c>
      <c r="B35" s="5" t="n">
        <v>3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5" t="n">
        <v>4098</v>
      </c>
      <c r="C4" s="5" t="n">
        <v>2629</v>
      </c>
      <c r="D4" s="5" t="n">
        <v>2897</v>
      </c>
    </row>
    <row r="5">
      <c r="A5" s="4" t="inlineStr">
        <is>
          <t>State and local</t>
        </is>
      </c>
      <c r="B5" s="6" t="n">
        <v>392</v>
      </c>
      <c r="C5" s="6" t="n">
        <v>319</v>
      </c>
      <c r="D5" s="6" t="n">
        <v>219</v>
      </c>
    </row>
    <row r="6">
      <c r="A6" s="4" t="inlineStr">
        <is>
          <t>Foreign</t>
        </is>
      </c>
      <c r="B6" s="6" t="n">
        <v>491</v>
      </c>
      <c r="C6" s="6" t="n">
        <v>564</v>
      </c>
      <c r="D6" s="6" t="n">
        <v>404</v>
      </c>
    </row>
    <row r="7">
      <c r="A7" s="4" t="inlineStr">
        <is>
          <t>Total current provision</t>
        </is>
      </c>
      <c r="B7" s="6" t="n">
        <v>4981</v>
      </c>
      <c r="C7" s="6" t="n">
        <v>3512</v>
      </c>
      <c r="D7" s="6" t="n">
        <v>3520</v>
      </c>
    </row>
    <row r="8">
      <c r="A8" s="4" t="inlineStr">
        <is>
          <t>Deferred (benefit) provision</t>
        </is>
      </c>
      <c r="B8" s="6" t="n">
        <v>-8</v>
      </c>
      <c r="C8" s="6" t="n">
        <v>230</v>
      </c>
      <c r="D8" s="6" t="n">
        <v>42</v>
      </c>
    </row>
    <row r="9">
      <c r="A9" s="4" t="inlineStr">
        <is>
          <t>Total provision for income taxes</t>
        </is>
      </c>
      <c r="B9" s="5" t="n">
        <v>4973</v>
      </c>
      <c r="C9" s="5" t="n">
        <v>3742</v>
      </c>
      <c r="D9" s="5" t="n">
        <v>35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the tax provision at the U.S. Federal Statutory Rat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Tax provision at the U.S. federal statutory rate, Amount</t>
        </is>
      </c>
      <c r="B4" s="5" t="n">
        <v>4356</v>
      </c>
      <c r="C4" s="5" t="n">
        <v>3776</v>
      </c>
      <c r="D4" s="5" t="n">
        <v>3348</v>
      </c>
    </row>
    <row r="5">
      <c r="A5" s="4" t="inlineStr">
        <is>
          <t>Tax provision at the U.S. federal statutory rate, Percent</t>
        </is>
      </c>
      <c r="B5" s="4" t="inlineStr">
        <is>
          <t>21.00%</t>
        </is>
      </c>
      <c r="C5" s="4" t="inlineStr">
        <is>
          <t>21.00%</t>
        </is>
      </c>
      <c r="D5" s="4" t="inlineStr">
        <is>
          <t>21.00%</t>
        </is>
      </c>
    </row>
    <row r="6">
      <c r="A6" s="4" t="inlineStr">
        <is>
          <t>State income taxes, net of federal benefit, Amount</t>
        </is>
      </c>
      <c r="B6" s="5" t="n">
        <v>315</v>
      </c>
      <c r="C6" s="5" t="n">
        <v>271</v>
      </c>
      <c r="D6" s="5" t="n">
        <v>168</v>
      </c>
    </row>
    <row r="7">
      <c r="A7" s="4" t="inlineStr">
        <is>
          <t>State income taxes, net of federal benefit, Percent</t>
        </is>
      </c>
      <c r="B7" s="4" t="inlineStr">
        <is>
          <t>1.50%</t>
        </is>
      </c>
      <c r="C7" s="4" t="inlineStr">
        <is>
          <t>1.50%</t>
        </is>
      </c>
      <c r="D7" s="4" t="inlineStr">
        <is>
          <t>1.00%</t>
        </is>
      </c>
    </row>
    <row r="8">
      <c r="A8" s="4" t="inlineStr">
        <is>
          <t>Share-based awards - excess tax benefit, Amount</t>
        </is>
      </c>
      <c r="B8" s="5" t="n">
        <v>-130</v>
      </c>
      <c r="C8" s="5" t="n">
        <v>-132</v>
      </c>
      <c r="D8" s="5" t="n">
        <v>-161</v>
      </c>
    </row>
    <row r="9">
      <c r="A9" s="4" t="inlineStr">
        <is>
          <t>Share-based awards - excess tax benefit, Percent</t>
        </is>
      </c>
      <c r="B9" s="4" t="inlineStr">
        <is>
          <t>(0.60%)</t>
        </is>
      </c>
      <c r="C9" s="4" t="inlineStr">
        <is>
          <t>(0.70%)</t>
        </is>
      </c>
      <c r="D9" s="4" t="inlineStr">
        <is>
          <t>(1.00%)</t>
        </is>
      </c>
    </row>
    <row r="10">
      <c r="A10" s="4" t="inlineStr">
        <is>
          <t>Non-deductible compensation, Amount</t>
        </is>
      </c>
      <c r="B10" s="5" t="n">
        <v>134</v>
      </c>
      <c r="C10" s="5" t="n">
        <v>119</v>
      </c>
      <c r="D10" s="5" t="n">
        <v>117</v>
      </c>
    </row>
    <row r="11">
      <c r="A11" s="4" t="inlineStr">
        <is>
          <t>Non-deductible compensation, Percent</t>
        </is>
      </c>
      <c r="B11" s="4" t="inlineStr">
        <is>
          <t>0.70%</t>
        </is>
      </c>
      <c r="C11" s="4" t="inlineStr">
        <is>
          <t>0.70%</t>
        </is>
      </c>
      <c r="D11" s="4" t="inlineStr">
        <is>
          <t>0.70%</t>
        </is>
      </c>
    </row>
    <row r="12">
      <c r="A12" s="4" t="inlineStr">
        <is>
          <t>Health insurance tax, Amount</t>
        </is>
      </c>
      <c r="B12" s="5" t="n">
        <v>626</v>
      </c>
      <c r="C12" s="5" t="n">
        <v>0</v>
      </c>
      <c r="D12" s="5" t="n">
        <v>552</v>
      </c>
    </row>
    <row r="13">
      <c r="A13" s="4" t="inlineStr">
        <is>
          <t>Health insurance tax, Percent</t>
        </is>
      </c>
      <c r="B13" s="4" t="inlineStr">
        <is>
          <t>3.00%</t>
        </is>
      </c>
      <c r="C13" s="4" t="inlineStr">
        <is>
          <t>0.00%</t>
        </is>
      </c>
      <c r="D13" s="4" t="inlineStr">
        <is>
          <t>3.50%</t>
        </is>
      </c>
    </row>
    <row r="14">
      <c r="A14" s="4" t="inlineStr">
        <is>
          <t>Foreign rate differential, Amount</t>
        </is>
      </c>
      <c r="B14" s="5" t="n">
        <v>-164</v>
      </c>
      <c r="C14" s="5" t="n">
        <v>-214</v>
      </c>
      <c r="D14" s="5" t="n">
        <v>-203</v>
      </c>
    </row>
    <row r="15">
      <c r="A15" s="4" t="inlineStr">
        <is>
          <t>Foreign rate differential, Percent</t>
        </is>
      </c>
      <c r="B15" s="4" t="inlineStr">
        <is>
          <t>(0.80%)</t>
        </is>
      </c>
      <c r="C15" s="4" t="inlineStr">
        <is>
          <t>(1.20%)</t>
        </is>
      </c>
      <c r="D15" s="4" t="inlineStr">
        <is>
          <t>(1.30%)</t>
        </is>
      </c>
    </row>
    <row r="16">
      <c r="A16" s="4" t="inlineStr">
        <is>
          <t>Other, net, Amount</t>
        </is>
      </c>
      <c r="B16" s="5" t="n">
        <v>-164</v>
      </c>
      <c r="C16" s="5" t="n">
        <v>-78</v>
      </c>
      <c r="D16" s="5" t="n">
        <v>-259</v>
      </c>
    </row>
    <row r="17">
      <c r="A17" s="4" t="inlineStr">
        <is>
          <t>Other, net, Percent</t>
        </is>
      </c>
      <c r="B17" s="4" t="inlineStr">
        <is>
          <t>(0.80%)</t>
        </is>
      </c>
      <c r="C17" s="4" t="inlineStr">
        <is>
          <t>(0.50%)</t>
        </is>
      </c>
      <c r="D17" s="4" t="inlineStr">
        <is>
          <t>(1.60%)</t>
        </is>
      </c>
    </row>
    <row r="18">
      <c r="A18" s="4" t="inlineStr">
        <is>
          <t>Total provision for income taxes</t>
        </is>
      </c>
      <c r="B18" s="5" t="n">
        <v>4973</v>
      </c>
      <c r="C18" s="5" t="n">
        <v>3742</v>
      </c>
      <c r="D18" s="5" t="n">
        <v>3562</v>
      </c>
    </row>
    <row r="19">
      <c r="A19" s="4" t="inlineStr">
        <is>
          <t>Provision for income taxes, Percent</t>
        </is>
      </c>
      <c r="B19" s="4" t="inlineStr">
        <is>
          <t>24.00%</t>
        </is>
      </c>
      <c r="C19" s="4" t="inlineStr">
        <is>
          <t>20.80%</t>
        </is>
      </c>
      <c r="D19" s="4" t="inlineStr">
        <is>
          <t>22.3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income tax assets:</t>
        </is>
      </c>
    </row>
    <row r="3">
      <c r="A3" s="4" t="inlineStr">
        <is>
          <t>Accrued expenses and allowances</t>
        </is>
      </c>
      <c r="B3" s="5" t="n">
        <v>815</v>
      </c>
      <c r="C3" s="5" t="n">
        <v>654</v>
      </c>
    </row>
    <row r="4">
      <c r="A4" s="4" t="inlineStr">
        <is>
          <t>U.S. federal and state net operating loss carryforwards</t>
        </is>
      </c>
      <c r="B4" s="6" t="n">
        <v>276</v>
      </c>
      <c r="C4" s="6" t="n">
        <v>260</v>
      </c>
    </row>
    <row r="5">
      <c r="A5" s="4" t="inlineStr">
        <is>
          <t>Share-based compensation</t>
        </is>
      </c>
      <c r="B5" s="6" t="n">
        <v>98</v>
      </c>
      <c r="C5" s="6" t="n">
        <v>97</v>
      </c>
    </row>
    <row r="6">
      <c r="A6" s="4" t="inlineStr">
        <is>
          <t>Nondeductible liabilities</t>
        </is>
      </c>
      <c r="B6" s="6" t="n">
        <v>252</v>
      </c>
      <c r="C6" s="6" t="n">
        <v>184</v>
      </c>
    </row>
    <row r="7">
      <c r="A7" s="4" t="inlineStr">
        <is>
          <t>Non-U.S. tax loss carryforwards</t>
        </is>
      </c>
      <c r="B7" s="6" t="n">
        <v>340</v>
      </c>
      <c r="C7" s="6" t="n">
        <v>420</v>
      </c>
    </row>
    <row r="8">
      <c r="A8" s="4" t="inlineStr">
        <is>
          <t>Lease liability</t>
        </is>
      </c>
      <c r="B8" s="6" t="n">
        <v>1200</v>
      </c>
      <c r="C8" s="6" t="n">
        <v>892</v>
      </c>
    </row>
    <row r="9">
      <c r="A9" s="4" t="inlineStr">
        <is>
          <t>Other-domestic</t>
        </is>
      </c>
      <c r="B9" s="6" t="n">
        <v>126</v>
      </c>
      <c r="C9" s="6" t="n">
        <v>179</v>
      </c>
    </row>
    <row r="10">
      <c r="A10" s="4" t="inlineStr">
        <is>
          <t>Other-non-U.S.</t>
        </is>
      </c>
      <c r="B10" s="6" t="n">
        <v>454</v>
      </c>
      <c r="C10" s="6" t="n">
        <v>329</v>
      </c>
    </row>
    <row r="11">
      <c r="A11" s="4" t="inlineStr">
        <is>
          <t>Subtotal</t>
        </is>
      </c>
      <c r="B11" s="6" t="n">
        <v>3561</v>
      </c>
      <c r="C11" s="6" t="n">
        <v>3015</v>
      </c>
    </row>
    <row r="12">
      <c r="A12" s="4" t="inlineStr">
        <is>
          <t>Less: valuation allowances</t>
        </is>
      </c>
      <c r="B12" s="6" t="n">
        <v>-170</v>
      </c>
      <c r="C12" s="6" t="n">
        <v>-147</v>
      </c>
    </row>
    <row r="13">
      <c r="A13" s="4" t="inlineStr">
        <is>
          <t>Total deferred income tax assets</t>
        </is>
      </c>
      <c r="B13" s="6" t="n">
        <v>3391</v>
      </c>
      <c r="C13" s="6" t="n">
        <v>2868</v>
      </c>
    </row>
    <row r="14">
      <c r="A14" s="3" t="inlineStr">
        <is>
          <t>Deferred income tax liabilities:</t>
        </is>
      </c>
    </row>
    <row r="15">
      <c r="A15" s="4" t="inlineStr">
        <is>
          <t>U.S. federal and state intangible assets</t>
        </is>
      </c>
      <c r="B15" s="6" t="n">
        <v>-2588</v>
      </c>
      <c r="C15" s="6" t="n">
        <v>-2370</v>
      </c>
    </row>
    <row r="16">
      <c r="A16" s="4" t="inlineStr">
        <is>
          <t>Non-U.S. goodwill and intangible assets</t>
        </is>
      </c>
      <c r="B16" s="6" t="n">
        <v>-606</v>
      </c>
      <c r="C16" s="6" t="n">
        <v>-735</v>
      </c>
    </row>
    <row r="17">
      <c r="A17" s="4" t="inlineStr">
        <is>
          <t>Capitalized software</t>
        </is>
      </c>
      <c r="B17" s="6" t="n">
        <v>-731</v>
      </c>
      <c r="C17" s="6" t="n">
        <v>-683</v>
      </c>
    </row>
    <row r="18">
      <c r="A18" s="4" t="inlineStr">
        <is>
          <t>Depreciation and amortization</t>
        </is>
      </c>
      <c r="B18" s="6" t="n">
        <v>-346</v>
      </c>
      <c r="C18" s="6" t="n">
        <v>-301</v>
      </c>
    </row>
    <row r="19">
      <c r="A19" s="4" t="inlineStr">
        <is>
          <t>Prepaid expenses</t>
        </is>
      </c>
      <c r="B19" s="6" t="n">
        <v>-216</v>
      </c>
      <c r="C19" s="6" t="n">
        <v>-172</v>
      </c>
    </row>
    <row r="20">
      <c r="A20" s="4" t="inlineStr">
        <is>
          <t>Outside basis in partnerships</t>
        </is>
      </c>
      <c r="B20" s="6" t="n">
        <v>-342</v>
      </c>
      <c r="C20" s="6" t="n">
        <v>-317</v>
      </c>
    </row>
    <row r="21">
      <c r="A21" s="4" t="inlineStr">
        <is>
          <t>Lease right-of-use asset</t>
        </is>
      </c>
      <c r="B21" s="6" t="n">
        <v>-1179</v>
      </c>
      <c r="C21" s="6" t="n">
        <v>-887</v>
      </c>
    </row>
    <row r="22">
      <c r="A22" s="4" t="inlineStr">
        <is>
          <t>Net unrealized gains on investments</t>
        </is>
      </c>
      <c r="B22" s="6" t="n">
        <v>-400</v>
      </c>
      <c r="C22" s="6" t="n">
        <v>-177</v>
      </c>
    </row>
    <row r="23">
      <c r="A23" s="4" t="inlineStr">
        <is>
          <t>Other-non-U.S.</t>
        </is>
      </c>
      <c r="B23" s="6" t="n">
        <v>-350</v>
      </c>
      <c r="C23" s="6" t="n">
        <v>-219</v>
      </c>
    </row>
    <row r="24">
      <c r="A24" s="4" t="inlineStr">
        <is>
          <t>Total deferred income tax liabilities</t>
        </is>
      </c>
      <c r="B24" s="6" t="n">
        <v>-6758</v>
      </c>
      <c r="C24" s="6" t="n">
        <v>-5861</v>
      </c>
    </row>
    <row r="25">
      <c r="A25" s="4" t="inlineStr">
        <is>
          <t>Net deferred income tax liabilities</t>
        </is>
      </c>
      <c r="B25" s="5" t="n">
        <v>-3367</v>
      </c>
      <c r="C25" s="5" t="n">
        <v>-29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Gross unrecognized tax benefits, beginning of period</t>
        </is>
      </c>
      <c r="B4" s="5" t="n">
        <v>1423</v>
      </c>
      <c r="C4" s="5" t="n">
        <v>1056</v>
      </c>
      <c r="D4" s="5" t="n">
        <v>598</v>
      </c>
    </row>
    <row r="5">
      <c r="A5" s="4" t="inlineStr">
        <is>
          <t>Current year tax positions</t>
        </is>
      </c>
      <c r="B5" s="6" t="n">
        <v>416</v>
      </c>
      <c r="C5" s="6" t="n">
        <v>512</v>
      </c>
      <c r="D5" s="6" t="n">
        <v>487</v>
      </c>
    </row>
    <row r="6">
      <c r="A6" s="4" t="inlineStr">
        <is>
          <t>Prior year tax positions, gross increases</t>
        </is>
      </c>
      <c r="B6" s="6" t="n">
        <v>120</v>
      </c>
      <c r="C6" s="6" t="n">
        <v>2</v>
      </c>
      <c r="D6" s="6" t="n">
        <v>87</v>
      </c>
    </row>
    <row r="7">
      <c r="A7" s="4" t="inlineStr">
        <is>
          <t>Prior year tax positions, gross decreases</t>
        </is>
      </c>
      <c r="B7" s="6" t="n">
        <v>-130</v>
      </c>
      <c r="C7" s="6" t="n">
        <v>-96</v>
      </c>
      <c r="D7" s="6" t="n">
        <v>-84</v>
      </c>
    </row>
    <row r="8">
      <c r="A8" s="4" t="inlineStr">
        <is>
          <t>Settlements</t>
        </is>
      </c>
      <c r="B8" s="6" t="n">
        <v>0</v>
      </c>
      <c r="C8" s="6" t="n">
        <v>-46</v>
      </c>
      <c r="D8" s="6" t="n">
        <v>-20</v>
      </c>
    </row>
    <row r="9">
      <c r="A9" s="4" t="inlineStr">
        <is>
          <t>Statute of limitations lapses</t>
        </is>
      </c>
      <c r="B9" s="6" t="n">
        <v>0</v>
      </c>
      <c r="C9" s="6" t="n">
        <v>-5</v>
      </c>
      <c r="D9" s="6" t="n">
        <v>-12</v>
      </c>
    </row>
    <row r="10">
      <c r="A10" s="4" t="inlineStr">
        <is>
          <t>Gross unrecognized tax benefits, end of period</t>
        </is>
      </c>
      <c r="B10" s="5" t="n">
        <v>1829</v>
      </c>
      <c r="C10" s="5" t="n">
        <v>1423</v>
      </c>
      <c r="D10" s="5" t="n">
        <v>10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shares in Millions, $ in Billions</t>
        </is>
      </c>
      <c r="B1" s="2" t="inlineStr">
        <is>
          <t>12 Months Ended</t>
        </is>
      </c>
    </row>
    <row r="2">
      <c r="B2" s="2" t="inlineStr">
        <is>
          <t>Dec. 31, 2020</t>
        </is>
      </c>
      <c r="C2" s="2" t="inlineStr">
        <is>
          <t>Dec. 31, 2019</t>
        </is>
      </c>
      <c r="D2" s="2" t="inlineStr">
        <is>
          <t>Jun. 01, 2018</t>
        </is>
      </c>
    </row>
    <row r="3">
      <c r="A3" s="3" t="inlineStr">
        <is>
          <t>Shareholders' Equity Disclosure [Line Items]</t>
        </is>
      </c>
    </row>
    <row r="4">
      <c r="A4" s="4" t="inlineStr">
        <is>
          <t>Cash Dividends Paid to Parent, Consolidated Subsidiaries</t>
        </is>
      </c>
      <c r="B4" s="10" t="n">
        <v>8.300000000000001</v>
      </c>
      <c r="C4" s="10" t="n">
        <v>5.6</v>
      </c>
    </row>
    <row r="5">
      <c r="A5" s="4" t="inlineStr">
        <is>
          <t>Statutory Accounting Practices, Statutory Capital and Surplus, Balance</t>
        </is>
      </c>
      <c r="B5" s="11" t="n">
        <v>29.6</v>
      </c>
    </row>
    <row r="6">
      <c r="A6" s="4" t="inlineStr">
        <is>
          <t>Statutory Accounting Practices, Statutory Capital and Surplus Required</t>
        </is>
      </c>
      <c r="B6" s="11" t="n">
        <v>11.9</v>
      </c>
    </row>
    <row r="7">
      <c r="A7" s="4" t="inlineStr">
        <is>
          <t>Stock Repurchase Program, Number of Shares Authorized to be Repurchased</t>
        </is>
      </c>
      <c r="D7" s="6" t="n">
        <v>100</v>
      </c>
    </row>
    <row r="8">
      <c r="A8" s="4" t="inlineStr">
        <is>
          <t>Extraordinary Dividends [Member]</t>
        </is>
      </c>
    </row>
    <row r="9">
      <c r="A9" s="3" t="inlineStr">
        <is>
          <t>Shareholders' Equity Disclosure [Line Items]</t>
        </is>
      </c>
    </row>
    <row r="10">
      <c r="A10" s="4" t="inlineStr">
        <is>
          <t>Cash Dividends Paid to Parent, Consolidated Subsidiaries</t>
        </is>
      </c>
      <c r="B10" s="10" t="n">
        <v>4.2</v>
      </c>
      <c r="C10" s="10"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 of Changes in Equity (Parentheticals) - $ / shares</t>
        </is>
      </c>
      <c r="B1" s="2" t="inlineStr">
        <is>
          <t>Dec. 15, 2020</t>
        </is>
      </c>
      <c r="C1" s="2" t="inlineStr">
        <is>
          <t>Sep. 22, 2020</t>
        </is>
      </c>
      <c r="D1" s="2" t="inlineStr">
        <is>
          <t>Jun. 30, 2020</t>
        </is>
      </c>
      <c r="E1" s="2" t="inlineStr">
        <is>
          <t>Mar. 24, 2020</t>
        </is>
      </c>
      <c r="F1" s="2" t="inlineStr">
        <is>
          <t>Dec. 31, 2020</t>
        </is>
      </c>
      <c r="G1" s="2" t="inlineStr">
        <is>
          <t>Dec. 31, 2019</t>
        </is>
      </c>
      <c r="H1" s="2" t="inlineStr">
        <is>
          <t>Dec. 31, 2018</t>
        </is>
      </c>
    </row>
    <row r="2">
      <c r="A2" s="3" t="inlineStr">
        <is>
          <t>Statement of Stockholders' Equity [Abstract]</t>
        </is>
      </c>
    </row>
    <row r="3">
      <c r="A3" s="4" t="inlineStr">
        <is>
          <t>Cash dividends per common share</t>
        </is>
      </c>
      <c r="B3" s="8" t="n">
        <v>1.25</v>
      </c>
      <c r="C3" s="8" t="n">
        <v>1.25</v>
      </c>
      <c r="D3" s="8" t="n">
        <v>1.25</v>
      </c>
      <c r="E3" s="8" t="n">
        <v>1.08</v>
      </c>
      <c r="F3" s="8" t="n">
        <v>4.83</v>
      </c>
      <c r="G3" s="8" t="n">
        <v>4.14</v>
      </c>
      <c r="H3" s="8" t="n">
        <v>3.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hare Repurchases (Details) - USD ($) $ / shares in Units,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hares repurchases, shares</t>
        </is>
      </c>
      <c r="B4" s="6" t="n">
        <v>14000000</v>
      </c>
      <c r="C4" s="6" t="n">
        <v>22000000</v>
      </c>
    </row>
    <row r="5">
      <c r="A5" s="4" t="inlineStr">
        <is>
          <t>Common share repurchases, average price per share</t>
        </is>
      </c>
      <c r="B5" s="8" t="n">
        <v>300.58</v>
      </c>
      <c r="C5" s="8" t="n">
        <v>245.97</v>
      </c>
    </row>
    <row r="6">
      <c r="A6" s="4" t="inlineStr">
        <is>
          <t>Common share repurchases</t>
        </is>
      </c>
      <c r="B6" s="5" t="n">
        <v>4250</v>
      </c>
      <c r="C6" s="5" t="n">
        <v>5500</v>
      </c>
      <c r="D6" s="5" t="n">
        <v>4500</v>
      </c>
    </row>
    <row r="7">
      <c r="A7" s="4" t="inlineStr">
        <is>
          <t>Board authorized shares remaining</t>
        </is>
      </c>
      <c r="B7" s="6" t="n">
        <v>58000000</v>
      </c>
      <c r="C7" s="6" t="n">
        <v>72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ividends (Details) - USD ($) $ / shares in Units, $ in Millions</t>
        </is>
      </c>
      <c r="B1" s="2" t="inlineStr">
        <is>
          <t>Dec. 15, 2020</t>
        </is>
      </c>
      <c r="C1" s="2" t="inlineStr">
        <is>
          <t>Sep. 22, 2020</t>
        </is>
      </c>
      <c r="D1" s="2" t="inlineStr">
        <is>
          <t>Jun. 30, 2020</t>
        </is>
      </c>
      <c r="E1" s="2" t="inlineStr">
        <is>
          <t>Mar. 24, 2020</t>
        </is>
      </c>
      <c r="F1" s="2" t="inlineStr">
        <is>
          <t>Dec. 31, 2020</t>
        </is>
      </c>
      <c r="G1" s="2" t="inlineStr">
        <is>
          <t>Dec. 31, 2019</t>
        </is>
      </c>
      <c r="H1" s="2" t="inlineStr">
        <is>
          <t>Dec. 31, 2018</t>
        </is>
      </c>
    </row>
    <row r="2">
      <c r="A2" s="3" t="inlineStr">
        <is>
          <t>Equity [Abstract]</t>
        </is>
      </c>
    </row>
    <row r="3">
      <c r="A3" s="4" t="inlineStr">
        <is>
          <t>Cash dividends per common share</t>
        </is>
      </c>
      <c r="B3" s="8" t="n">
        <v>1.25</v>
      </c>
      <c r="C3" s="8" t="n">
        <v>1.25</v>
      </c>
      <c r="D3" s="8" t="n">
        <v>1.25</v>
      </c>
      <c r="E3" s="8" t="n">
        <v>1.08</v>
      </c>
      <c r="F3" s="8" t="n">
        <v>4.83</v>
      </c>
      <c r="G3" s="8" t="n">
        <v>4.14</v>
      </c>
      <c r="H3" s="8" t="n">
        <v>3.45</v>
      </c>
    </row>
    <row r="4">
      <c r="A4" s="4" t="inlineStr">
        <is>
          <t>Payments of Ordinary Dividends, Common Stock</t>
        </is>
      </c>
      <c r="B4" s="5" t="n">
        <v>1184</v>
      </c>
      <c r="C4" s="5" t="n">
        <v>1188</v>
      </c>
      <c r="D4" s="5" t="n">
        <v>1188</v>
      </c>
      <c r="E4" s="5" t="n">
        <v>1024</v>
      </c>
      <c r="F4" s="5" t="n">
        <v>4584</v>
      </c>
      <c r="G4" s="5" t="n">
        <v>3932</v>
      </c>
      <c r="H4" s="5" t="n">
        <v>3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Narrative) (Details) - USD ($) shares in Millions, $ in Millions</t>
        </is>
      </c>
      <c r="B1" s="2" t="inlineStr">
        <is>
          <t>1 Months Ended</t>
        </is>
      </c>
    </row>
    <row r="2">
      <c r="B2" s="2" t="inlineStr">
        <is>
          <t>Jun. 30, 2020</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Number of Shares Available for Grant</t>
        </is>
      </c>
      <c r="C4" s="6" t="n">
        <v>71</v>
      </c>
    </row>
    <row r="5">
      <c r="A5" s="4" t="inlineStr">
        <is>
          <t>Deferred Compensation, Recorded Liability</t>
        </is>
      </c>
      <c r="C5" s="5" t="n">
        <v>1600</v>
      </c>
      <c r="D5" s="5" t="n">
        <v>1400</v>
      </c>
    </row>
    <row r="6">
      <c r="A6" s="4" t="inlineStr">
        <is>
          <t>Share-based Compensation Arrangement by Share-based Payment Award, Number of Additional Shares Authorized</t>
        </is>
      </c>
      <c r="B6" s="6" t="n">
        <v>48</v>
      </c>
    </row>
    <row r="7">
      <c r="A7" s="4" t="inlineStr">
        <is>
          <t>Employee Stock Purchase Plan (ESPP) [Member]</t>
        </is>
      </c>
    </row>
    <row r="8">
      <c r="A8" s="3" t="inlineStr">
        <is>
          <t>Share-based Compensation Arrangement by Share-based Payment Award [Line Items]</t>
        </is>
      </c>
    </row>
    <row r="9">
      <c r="A9" s="4" t="inlineStr">
        <is>
          <t>Share-based Compensation Arrangement by Share-based Payment Award, Number of Shares Available for Grant</t>
        </is>
      </c>
      <c r="C9"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Option Activity) (Details) $ / shares in Units, shares in Million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utstanding at the beginning of the period | shares</t>
        </is>
      </c>
      <c r="B4" s="6" t="n">
        <v>32</v>
      </c>
    </row>
    <row r="5">
      <c r="A5" s="4" t="inlineStr">
        <is>
          <t>Granted | shares</t>
        </is>
      </c>
      <c r="B5" s="6" t="n">
        <v>7</v>
      </c>
    </row>
    <row r="6">
      <c r="A6" s="4" t="inlineStr">
        <is>
          <t>Exercised | shares</t>
        </is>
      </c>
      <c r="B6" s="6" t="n">
        <v>-10</v>
      </c>
    </row>
    <row r="7">
      <c r="A7" s="4" t="inlineStr">
        <is>
          <t>Forfeitures | shares</t>
        </is>
      </c>
      <c r="B7" s="6" t="n">
        <v>-1</v>
      </c>
    </row>
    <row r="8">
      <c r="A8" s="4" t="inlineStr">
        <is>
          <t>Outstanding at the end of the period | shares</t>
        </is>
      </c>
      <c r="B8" s="6" t="n">
        <v>28</v>
      </c>
    </row>
    <row r="9">
      <c r="A9" s="4" t="inlineStr">
        <is>
          <t>Exercisable at end of period | shares</t>
        </is>
      </c>
      <c r="B9" s="6" t="n">
        <v>13</v>
      </c>
    </row>
    <row r="10">
      <c r="A10" s="4" t="inlineStr">
        <is>
          <t>Vested and expected to vest, end of period | shares</t>
        </is>
      </c>
      <c r="B10" s="6" t="n">
        <v>27</v>
      </c>
    </row>
    <row r="11">
      <c r="A11" s="4" t="inlineStr">
        <is>
          <t>Outstanding at beginning of period, Weighted-Average Exercise Price | $ / shares</t>
        </is>
      </c>
      <c r="B11" s="5" t="n">
        <v>166</v>
      </c>
    </row>
    <row r="12">
      <c r="A12" s="4" t="inlineStr">
        <is>
          <t>Granted, Weighted-Average Exercise Price | $ / shares</t>
        </is>
      </c>
      <c r="B12" s="6" t="n">
        <v>311</v>
      </c>
    </row>
    <row r="13">
      <c r="A13" s="4" t="inlineStr">
        <is>
          <t>Exercised, Weighted-Average Exercise Price | $ / shares</t>
        </is>
      </c>
      <c r="B13" s="6" t="n">
        <v>126</v>
      </c>
    </row>
    <row r="14">
      <c r="A14" s="4" t="inlineStr">
        <is>
          <t>Forfeitures, Weighted Average Exercise Price | $ / shares</t>
        </is>
      </c>
      <c r="B14" s="6" t="n">
        <v>255</v>
      </c>
    </row>
    <row r="15">
      <c r="A15" s="4" t="inlineStr">
        <is>
          <t>Outstanding at end of period, Weighted-Average Exercise Price | $ / shares</t>
        </is>
      </c>
      <c r="B15" s="6" t="n">
        <v>211</v>
      </c>
    </row>
    <row r="16">
      <c r="A16" s="4" t="inlineStr">
        <is>
          <t>Exercisable at end of period, Weighted-Average Exercise Price | $ / shares</t>
        </is>
      </c>
      <c r="B16" s="6" t="n">
        <v>150</v>
      </c>
    </row>
    <row r="17">
      <c r="A17" s="4" t="inlineStr">
        <is>
          <t>Vested and expected to vest end of period, Weighted-Average Exercise Price | $ / shares</t>
        </is>
      </c>
      <c r="B17" s="5" t="n">
        <v>210</v>
      </c>
    </row>
    <row r="18">
      <c r="A18" s="4" t="inlineStr">
        <is>
          <t>Outstanding at end of period, Weighted Average Remaining Contractual Term (in years)</t>
        </is>
      </c>
      <c r="B18" s="4" t="inlineStr">
        <is>
          <t>6 years 6 months 30 days</t>
        </is>
      </c>
    </row>
    <row r="19">
      <c r="A19" s="4" t="inlineStr">
        <is>
          <t>Exercisable at end of period, Weighted Average Remaining Contractual Term (in years)</t>
        </is>
      </c>
      <c r="B19" s="4" t="inlineStr">
        <is>
          <t>5 years</t>
        </is>
      </c>
    </row>
    <row r="20">
      <c r="A20" s="4" t="inlineStr">
        <is>
          <t>Vested and expected to vest end of period, Weighted Average Remaining Contractual Term (in years)</t>
        </is>
      </c>
      <c r="B20" s="4" t="inlineStr">
        <is>
          <t>6 years 6 months</t>
        </is>
      </c>
    </row>
    <row r="21">
      <c r="A21" s="4" t="inlineStr">
        <is>
          <t>Outstanding at end of period, Aggregate Intrinsic Value | $</t>
        </is>
      </c>
      <c r="B21" s="5" t="n">
        <v>3937</v>
      </c>
    </row>
    <row r="22">
      <c r="A22" s="4" t="inlineStr">
        <is>
          <t>Exercisable at end of period, Aggregate Intrinsic Value | $</t>
        </is>
      </c>
      <c r="B22" s="6" t="n">
        <v>2579</v>
      </c>
    </row>
    <row r="23">
      <c r="A23" s="4" t="inlineStr">
        <is>
          <t>Vested and expected to vest end of period, Aggregate Intrinsic Value | $</t>
        </is>
      </c>
      <c r="B23" s="5" t="n">
        <v>38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 Activity) (Details) - Restricted Stock [Member] shares in Million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onvested at beginning of period | shares</t>
        </is>
      </c>
      <c r="B4" s="6" t="n">
        <v>5</v>
      </c>
    </row>
    <row r="5">
      <c r="A5" s="4" t="inlineStr">
        <is>
          <t>Granted | shares</t>
        </is>
      </c>
      <c r="B5" s="6" t="n">
        <v>1</v>
      </c>
    </row>
    <row r="6">
      <c r="A6" s="4" t="inlineStr">
        <is>
          <t>Vested | shares</t>
        </is>
      </c>
      <c r="B6" s="6" t="n">
        <v>-2</v>
      </c>
    </row>
    <row r="7">
      <c r="A7" s="4" t="inlineStr">
        <is>
          <t>Nonvested at end of period | shares</t>
        </is>
      </c>
      <c r="B7" s="6" t="n">
        <v>4</v>
      </c>
    </row>
    <row r="8">
      <c r="A8" s="4" t="inlineStr">
        <is>
          <t>Nonvested at beginning of period, Weighted-Average Grant Date Fair Value per Share | $ / shares</t>
        </is>
      </c>
      <c r="B8" s="5" t="n">
        <v>207</v>
      </c>
    </row>
    <row r="9">
      <c r="A9" s="4" t="inlineStr">
        <is>
          <t>Weighted-average grant date fair value per share | $ / shares</t>
        </is>
      </c>
      <c r="B9" s="6" t="n">
        <v>303</v>
      </c>
    </row>
    <row r="10">
      <c r="A10" s="4" t="inlineStr">
        <is>
          <t>Vested, Weighted Average Grant Date Fair Value per share | $ / shares</t>
        </is>
      </c>
      <c r="B10" s="6" t="n">
        <v>187</v>
      </c>
    </row>
    <row r="11">
      <c r="A11" s="4" t="inlineStr">
        <is>
          <t>Nonvested at end of period, Weighted-Average Grant Date Fair Value per Share | $ / shares</t>
        </is>
      </c>
      <c r="B11" s="5" t="n">
        <v>2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Other Share-Based Compensation Data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 before tax</t>
        </is>
      </c>
      <c r="B4" s="5" t="n">
        <v>679</v>
      </c>
      <c r="C4" s="5" t="n">
        <v>697</v>
      </c>
      <c r="D4" s="5" t="n">
        <v>638</v>
      </c>
    </row>
    <row r="5">
      <c r="A5" s="4" t="inlineStr">
        <is>
          <t>Share-based compensation expense, net of tax effects</t>
        </is>
      </c>
      <c r="B5" s="6" t="n">
        <v>619</v>
      </c>
      <c r="C5" s="6" t="n">
        <v>641</v>
      </c>
      <c r="D5" s="6" t="n">
        <v>587</v>
      </c>
    </row>
    <row r="6">
      <c r="A6" s="4" t="inlineStr">
        <is>
          <t>Income tax benefit realized from share-based award exercises</t>
        </is>
      </c>
      <c r="B6" s="6" t="n">
        <v>208</v>
      </c>
      <c r="C6" s="5" t="n">
        <v>201</v>
      </c>
      <c r="D6" s="5" t="n">
        <v>239</v>
      </c>
    </row>
    <row r="7">
      <c r="A7" s="4" t="inlineStr">
        <is>
          <t>Unrecognized compensation expense related to share awards</t>
        </is>
      </c>
      <c r="B7" s="5" t="n">
        <v>805</v>
      </c>
    </row>
    <row r="8">
      <c r="A8" s="4" t="inlineStr">
        <is>
          <t>Share-based Payment Arrangement, Nonvested Award, Cost Not yet Recognized, Period for Recognition</t>
        </is>
      </c>
      <c r="B8" s="4" t="inlineStr">
        <is>
          <t>1 year 4 months 25 days</t>
        </is>
      </c>
    </row>
    <row r="9">
      <c r="A9" s="4" t="inlineStr">
        <is>
          <t>Stock Options [Member]</t>
        </is>
      </c>
    </row>
    <row r="10">
      <c r="A10" s="3" t="inlineStr">
        <is>
          <t>Share-based Compensation Arrangement by Share-based Payment Award [Line Items]</t>
        </is>
      </c>
    </row>
    <row r="11">
      <c r="A11" s="4" t="inlineStr">
        <is>
          <t>Weighted-average grant date fair value of shares granted, per share</t>
        </is>
      </c>
      <c r="B11" s="5" t="n">
        <v>54</v>
      </c>
      <c r="C11" s="5" t="n">
        <v>46</v>
      </c>
      <c r="D11" s="5" t="n">
        <v>43</v>
      </c>
    </row>
    <row r="12">
      <c r="A12" s="4" t="inlineStr">
        <is>
          <t>Total intrinsic value of stock options exercised</t>
        </is>
      </c>
      <c r="B12" s="5" t="n">
        <v>1736</v>
      </c>
      <c r="C12" s="5" t="n">
        <v>1398</v>
      </c>
      <c r="D12" s="5" t="n">
        <v>1431</v>
      </c>
    </row>
    <row r="13">
      <c r="A13" s="4" t="inlineStr">
        <is>
          <t>Restricted Stock Units (RSUs) [Member]</t>
        </is>
      </c>
    </row>
    <row r="14">
      <c r="A14" s="3" t="inlineStr">
        <is>
          <t>Share-based Compensation Arrangement by Share-based Payment Award [Line Items]</t>
        </is>
      </c>
    </row>
    <row r="15">
      <c r="A15" s="4" t="inlineStr">
        <is>
          <t>Weighted-average grant date fair value per share</t>
        </is>
      </c>
      <c r="B15" s="5" t="n">
        <v>303</v>
      </c>
      <c r="C15" s="5" t="n">
        <v>259</v>
      </c>
      <c r="D15" s="5" t="n">
        <v>229</v>
      </c>
    </row>
    <row r="16">
      <c r="A16" s="4" t="inlineStr">
        <is>
          <t>Total fair value of restricted shares vested</t>
        </is>
      </c>
      <c r="B16" s="5" t="n">
        <v>574</v>
      </c>
      <c r="C16" s="5" t="n">
        <v>545</v>
      </c>
      <c r="D16" s="5" t="n">
        <v>521</v>
      </c>
    </row>
    <row r="17">
      <c r="A17" s="4" t="inlineStr">
        <is>
          <t>Employee Stock Purchase Plan (ESPP) [Member]</t>
        </is>
      </c>
    </row>
    <row r="18">
      <c r="A18" s="3" t="inlineStr">
        <is>
          <t>Share-based Compensation Arrangement by Share-based Payment Award [Line Items]</t>
        </is>
      </c>
    </row>
    <row r="19">
      <c r="A19" s="4" t="inlineStr">
        <is>
          <t>Number of shares purchased</t>
        </is>
      </c>
      <c r="B19" s="6" t="n">
        <v>1</v>
      </c>
      <c r="C19" s="6" t="n">
        <v>1</v>
      </c>
      <c r="D19" s="6"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Share-Based Compensation Principal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orfeiture rate</t>
        </is>
      </c>
      <c r="B4" s="4" t="inlineStr">
        <is>
          <t>5.00%</t>
        </is>
      </c>
      <c r="C4" s="4" t="inlineStr">
        <is>
          <t>5.00%</t>
        </is>
      </c>
      <c r="D4" s="4" t="inlineStr">
        <is>
          <t>5.00%</t>
        </is>
      </c>
    </row>
    <row r="5">
      <c r="A5" s="4" t="inlineStr">
        <is>
          <t>Expected Life in years</t>
        </is>
      </c>
      <c r="B5" s="4" t="inlineStr">
        <is>
          <t>5 years 1 month 7 days</t>
        </is>
      </c>
      <c r="C5" s="4" t="inlineStr">
        <is>
          <t>5 years 3 months 18 days</t>
        </is>
      </c>
      <c r="D5" s="4" t="inlineStr">
        <is>
          <t>5 years 7 months 9 days</t>
        </is>
      </c>
    </row>
    <row r="6">
      <c r="A6" s="4" t="inlineStr">
        <is>
          <t>Share-based Compensation Arrangement by Share-based Payment Award, Options, Outstanding, Weighted Average Remaining Contractual Term</t>
        </is>
      </c>
      <c r="B6" s="4" t="inlineStr">
        <is>
          <t>6 years 6 months 30 days</t>
        </is>
      </c>
    </row>
    <row r="7">
      <c r="A7" s="4" t="inlineStr">
        <is>
          <t>Share-based Compensation Arrangement by Share-based Payment Award, Options, Exercisable, Weighted Average Remaining Contractual Term</t>
        </is>
      </c>
      <c r="B7" s="4" t="inlineStr">
        <is>
          <t>5 years</t>
        </is>
      </c>
    </row>
    <row r="8">
      <c r="A8" s="4" t="inlineStr">
        <is>
          <t>Share-based Compensation Arrangement by Share-based Payment Award, Options, Vested and Expected to Vest, Outstanding, Weighted Average Remaining Contractual Term</t>
        </is>
      </c>
      <c r="B8" s="4" t="inlineStr">
        <is>
          <t>6 years 6 months</t>
        </is>
      </c>
    </row>
    <row r="9">
      <c r="A9" s="4" t="inlineStr">
        <is>
          <t>Minimum [Member]</t>
        </is>
      </c>
    </row>
    <row r="10">
      <c r="A10" s="3" t="inlineStr">
        <is>
          <t>Share-based Compensation Arrangement by Share-based Payment Award [Line Items]</t>
        </is>
      </c>
    </row>
    <row r="11">
      <c r="A11" s="4" t="inlineStr">
        <is>
          <t>Risk-free interest rate</t>
        </is>
      </c>
      <c r="B11" s="4" t="inlineStr">
        <is>
          <t>0.20%</t>
        </is>
      </c>
      <c r="C11" s="4" t="inlineStr">
        <is>
          <t>1.50%</t>
        </is>
      </c>
      <c r="D11" s="4" t="inlineStr">
        <is>
          <t>2.60%</t>
        </is>
      </c>
    </row>
    <row r="12">
      <c r="A12" s="4" t="inlineStr">
        <is>
          <t>Expected Volatility</t>
        </is>
      </c>
      <c r="B12" s="4" t="inlineStr">
        <is>
          <t>22.20%</t>
        </is>
      </c>
      <c r="C12" s="4" t="inlineStr">
        <is>
          <t>19.40%</t>
        </is>
      </c>
      <c r="D12" s="4" t="inlineStr">
        <is>
          <t>18.70%</t>
        </is>
      </c>
    </row>
    <row r="13">
      <c r="A13" s="4" t="inlineStr">
        <is>
          <t>Expected dividend yield</t>
        </is>
      </c>
      <c r="B13" s="4" t="inlineStr">
        <is>
          <t>1.40%</t>
        </is>
      </c>
      <c r="C13" s="4" t="inlineStr">
        <is>
          <t>1.40%</t>
        </is>
      </c>
      <c r="D13" s="4" t="inlineStr">
        <is>
          <t>1.30%</t>
        </is>
      </c>
    </row>
    <row r="14">
      <c r="A14" s="4" t="inlineStr">
        <is>
          <t>Maximum [Member]</t>
        </is>
      </c>
    </row>
    <row r="15">
      <c r="A15" s="3" t="inlineStr">
        <is>
          <t>Share-based Compensation Arrangement by Share-based Payment Award [Line Items]</t>
        </is>
      </c>
    </row>
    <row r="16">
      <c r="A16" s="4" t="inlineStr">
        <is>
          <t>Risk-free interest rate</t>
        </is>
      </c>
      <c r="B16" s="4" t="inlineStr">
        <is>
          <t>1.40%</t>
        </is>
      </c>
      <c r="C16" s="4" t="inlineStr">
        <is>
          <t>2.50%</t>
        </is>
      </c>
      <c r="D16" s="4" t="inlineStr">
        <is>
          <t>3.10%</t>
        </is>
      </c>
    </row>
    <row r="17">
      <c r="A17" s="4" t="inlineStr">
        <is>
          <t>Expected Volatility</t>
        </is>
      </c>
      <c r="B17" s="4" t="inlineStr">
        <is>
          <t>29.50%</t>
        </is>
      </c>
      <c r="C17" s="4" t="inlineStr">
        <is>
          <t>21.60%</t>
        </is>
      </c>
      <c r="D17" s="4" t="inlineStr">
        <is>
          <t>19.30%</t>
        </is>
      </c>
    </row>
    <row r="18">
      <c r="A18" s="4" t="inlineStr">
        <is>
          <t>Expected dividend yield</t>
        </is>
      </c>
      <c r="B18" s="4" t="inlineStr">
        <is>
          <t>1.70%</t>
        </is>
      </c>
      <c r="C18" s="4" t="inlineStr">
        <is>
          <t>1.80%</t>
        </is>
      </c>
      <c r="D18" s="4" t="inlineStr">
        <is>
          <t>1.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80" customWidth="1" min="2" max="2"/>
    <col width="80" customWidth="1" min="3" max="3"/>
    <col width="16" customWidth="1" min="4" max="4"/>
    <col width="25" customWidth="1" min="5" max="5"/>
    <col width="14" customWidth="1" min="6" max="6"/>
    <col width="14" customWidth="1" min="7" max="7"/>
  </cols>
  <sheetData>
    <row r="1">
      <c r="A1" s="1" t="inlineStr">
        <is>
          <t>Commitments and Contingencies (Narrative) (Details) - USD ($) $ in Millions</t>
        </is>
      </c>
      <c r="B1" s="2" t="inlineStr">
        <is>
          <t>1 Months Ended</t>
        </is>
      </c>
      <c r="C1" s="2" t="inlineStr">
        <is>
          <t>3 Months Ended</t>
        </is>
      </c>
      <c r="D1" s="2" t="inlineStr">
        <is>
          <t>12 Months Ended</t>
        </is>
      </c>
    </row>
    <row r="2">
      <c r="B2" s="2" t="inlineStr">
        <is>
          <t>Jan. 31, 2021</t>
        </is>
      </c>
      <c r="C2" s="2" t="inlineStr">
        <is>
          <t>Dec. 31, 2020</t>
        </is>
      </c>
      <c r="D2" s="2" t="inlineStr">
        <is>
          <t>Dec. 31, 2021</t>
        </is>
      </c>
      <c r="E2" s="2" t="inlineStr">
        <is>
          <t>Dec. 31, 2020</t>
        </is>
      </c>
      <c r="F2" s="2" t="inlineStr">
        <is>
          <t>Dec. 31, 2019</t>
        </is>
      </c>
      <c r="G2" s="2" t="inlineStr">
        <is>
          <t>Dec. 31, 2018</t>
        </is>
      </c>
    </row>
    <row r="3">
      <c r="A3" s="3" t="inlineStr">
        <is>
          <t>Loss Contingencies [Line Items]</t>
        </is>
      </c>
    </row>
    <row r="4">
      <c r="A4" s="4" t="inlineStr">
        <is>
          <t>Operating Lease, Cost</t>
        </is>
      </c>
      <c r="E4" s="5" t="n">
        <v>1100</v>
      </c>
      <c r="F4" s="5" t="n">
        <v>1000</v>
      </c>
      <c r="G4" s="5" t="n">
        <v>751</v>
      </c>
    </row>
    <row r="5">
      <c r="A5" s="4" t="inlineStr">
        <is>
          <t>Operating Lease, Payments</t>
        </is>
      </c>
      <c r="E5" s="5" t="n">
        <v>865</v>
      </c>
      <c r="F5" s="5" t="n">
        <v>746</v>
      </c>
    </row>
    <row r="6">
      <c r="A6" s="4" t="inlineStr">
        <is>
          <t>Operating Lease, Weighted Average Remaining Lease Term</t>
        </is>
      </c>
      <c r="C6" s="4" t="inlineStr">
        <is>
          <t>8 years 8 months 12 days</t>
        </is>
      </c>
      <c r="E6" s="4" t="inlineStr">
        <is>
          <t>8 years 8 months 12 days</t>
        </is>
      </c>
    </row>
    <row r="7">
      <c r="A7" s="4" t="inlineStr">
        <is>
          <t>Operating Lease, Weighted Average Discount Rate, Percent</t>
        </is>
      </c>
      <c r="C7" s="4" t="inlineStr">
        <is>
          <t>3.00%</t>
        </is>
      </c>
      <c r="E7" s="4" t="inlineStr">
        <is>
          <t>3.00%</t>
        </is>
      </c>
    </row>
    <row r="8">
      <c r="A8" s="4" t="inlineStr">
        <is>
          <t>Undrawn Letters Of Credit</t>
        </is>
      </c>
      <c r="C8" s="5" t="n">
        <v>134</v>
      </c>
      <c r="E8" s="5" t="n">
        <v>134</v>
      </c>
    </row>
    <row r="9">
      <c r="A9" s="4" t="inlineStr">
        <is>
          <t>Surety Bonds Outstanding</t>
        </is>
      </c>
      <c r="C9" s="5" t="n">
        <v>1200</v>
      </c>
      <c r="E9" s="5" t="n">
        <v>1200</v>
      </c>
    </row>
    <row r="10">
      <c r="A10" s="4" t="inlineStr">
        <is>
          <t>Other Commitments, Description</t>
        </is>
      </c>
      <c r="C10" s="4" t="inlineStr">
        <is>
          <t>In the fourth quarter of 2020, the Company entered into agreements to acquire multiple companies in the health care sector, which are expected to close in the first half of 2021, subject to regulatory approval and other customary closing conditions.</t>
        </is>
      </c>
    </row>
    <row r="11">
      <c r="A11" s="4" t="inlineStr">
        <is>
          <t>Subsequent Event [Member]</t>
        </is>
      </c>
    </row>
    <row r="12">
      <c r="A12" s="3" t="inlineStr">
        <is>
          <t>Loss Contingencies [Line Items]</t>
        </is>
      </c>
    </row>
    <row r="13">
      <c r="A13" s="4" t="inlineStr">
        <is>
          <t>Subsequent Event, Description</t>
        </is>
      </c>
      <c r="B13" s="4" t="inlineStr">
        <is>
          <t>Additionally, in January 2021, the Company entered into agreements to purchase multiple companies in the health care sector, most notably, Change Healthcare (NASDAQ: CHNG). This acquisition is expected to close in the second half of 2021, subject to Change Healthcare shareholders’ approval, regulatory approvals and other customary closing conditions.</t>
        </is>
      </c>
    </row>
    <row r="14">
      <c r="A14" s="4" t="inlineStr">
        <is>
          <t>Payments to be made to Acquire Businesses Net</t>
        </is>
      </c>
      <c r="D14" s="5" t="n">
        <v>13000</v>
      </c>
    </row>
  </sheetData>
  <mergeCells count="2">
    <mergeCell ref="A1:A2"/>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Future Lease Payments (Details) $ in Millions</t>
        </is>
      </c>
      <c r="B1" s="2" t="inlineStr">
        <is>
          <t>Dec. 31, 2020USD ($)</t>
        </is>
      </c>
    </row>
    <row r="2">
      <c r="A2" s="3" t="inlineStr">
        <is>
          <t>Operating Leased Assets [Line Items]</t>
        </is>
      </c>
    </row>
    <row r="3">
      <c r="A3" s="4" t="inlineStr">
        <is>
          <t>2021</t>
        </is>
      </c>
      <c r="B3" s="5" t="n">
        <v>865</v>
      </c>
    </row>
    <row r="4">
      <c r="A4" s="4" t="inlineStr">
        <is>
          <t>2022</t>
        </is>
      </c>
      <c r="B4" s="6" t="n">
        <v>775</v>
      </c>
    </row>
    <row r="5">
      <c r="A5" s="4" t="inlineStr">
        <is>
          <t>2023</t>
        </is>
      </c>
      <c r="B5" s="6" t="n">
        <v>646</v>
      </c>
    </row>
    <row r="6">
      <c r="A6" s="4" t="inlineStr">
        <is>
          <t>2024</t>
        </is>
      </c>
      <c r="B6" s="6" t="n">
        <v>538</v>
      </c>
    </row>
    <row r="7">
      <c r="A7" s="4" t="inlineStr">
        <is>
          <t>2025</t>
        </is>
      </c>
      <c r="B7" s="6" t="n">
        <v>441</v>
      </c>
    </row>
    <row r="8">
      <c r="A8" s="4" t="inlineStr">
        <is>
          <t>Thereafter</t>
        </is>
      </c>
      <c r="B8" s="6" t="n">
        <v>1781</v>
      </c>
    </row>
    <row r="9">
      <c r="A9" s="4" t="inlineStr">
        <is>
          <t>Total future minimum lease payments</t>
        </is>
      </c>
      <c r="B9" s="6" t="n">
        <v>5046</v>
      </c>
    </row>
    <row r="10">
      <c r="A10" s="4" t="inlineStr">
        <is>
          <t>Less imputed interest</t>
        </is>
      </c>
      <c r="B10" s="6" t="n">
        <v>-599</v>
      </c>
    </row>
    <row r="11">
      <c r="A11" s="4" t="inlineStr">
        <is>
          <t>Commitments</t>
        </is>
      </c>
    </row>
    <row r="12">
      <c r="A12" s="3" t="inlineStr">
        <is>
          <t>Operating Leased Assets [Line Items]</t>
        </is>
      </c>
    </row>
    <row r="13">
      <c r="A13" s="4" t="inlineStr">
        <is>
          <t>Total</t>
        </is>
      </c>
      <c r="B13" s="5" t="n">
        <v>44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Acquired Assets and Liabilities (Details) $ in Millions</t>
        </is>
      </c>
      <c r="B1" s="2" t="inlineStr">
        <is>
          <t>Dec. 31, 2020USD ($)</t>
        </is>
      </c>
    </row>
    <row r="2">
      <c r="A2" s="3" t="inlineStr">
        <is>
          <t>Business Acquisition [Line Items]</t>
        </is>
      </c>
    </row>
    <row r="3">
      <c r="A3" s="4" t="inlineStr">
        <is>
          <t>Cash and cash equivalents</t>
        </is>
      </c>
      <c r="B3" s="5" t="n">
        <v>715</v>
      </c>
    </row>
    <row r="4">
      <c r="A4" s="4" t="inlineStr">
        <is>
          <t>Accounts receivable and other current assets</t>
        </is>
      </c>
      <c r="B4" s="6" t="n">
        <v>735</v>
      </c>
    </row>
    <row r="5">
      <c r="A5" s="4" t="inlineStr">
        <is>
          <t>Property, equipment and other long-term assets</t>
        </is>
      </c>
      <c r="B5" s="6" t="n">
        <v>816</v>
      </c>
    </row>
    <row r="6">
      <c r="A6" s="4" t="inlineStr">
        <is>
          <t>Medical costs payable</t>
        </is>
      </c>
      <c r="B6" s="6" t="n">
        <v>-316</v>
      </c>
    </row>
    <row r="7">
      <c r="A7" s="4" t="inlineStr">
        <is>
          <t>Accounts payable and other current liabilities</t>
        </is>
      </c>
      <c r="B7" s="6" t="n">
        <v>-861</v>
      </c>
    </row>
    <row r="8">
      <c r="A8" s="4" t="inlineStr">
        <is>
          <t>Other long-term liabilities</t>
        </is>
      </c>
      <c r="B8" s="6" t="n">
        <v>-817</v>
      </c>
    </row>
    <row r="9">
      <c r="A9" s="4" t="inlineStr">
        <is>
          <t>Total net tangible assets</t>
        </is>
      </c>
      <c r="B9" s="5" t="n">
        <v>2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15769</v>
      </c>
      <c r="C4" s="5" t="n">
        <v>14239</v>
      </c>
      <c r="D4" s="5" t="n">
        <v>12382</v>
      </c>
    </row>
    <row r="5">
      <c r="A5" s="3" t="inlineStr">
        <is>
          <t>Noncash items:</t>
        </is>
      </c>
    </row>
    <row r="6">
      <c r="A6" s="4" t="inlineStr">
        <is>
          <t>Depreciation and amortization</t>
        </is>
      </c>
      <c r="B6" s="6" t="n">
        <v>2891</v>
      </c>
      <c r="C6" s="6" t="n">
        <v>2720</v>
      </c>
      <c r="D6" s="6" t="n">
        <v>2428</v>
      </c>
    </row>
    <row r="7">
      <c r="A7" s="4" t="inlineStr">
        <is>
          <t>Deferred income taxes</t>
        </is>
      </c>
      <c r="B7" s="6" t="n">
        <v>-8</v>
      </c>
      <c r="C7" s="6" t="n">
        <v>230</v>
      </c>
      <c r="D7" s="6" t="n">
        <v>42</v>
      </c>
    </row>
    <row r="8">
      <c r="A8" s="4" t="inlineStr">
        <is>
          <t>Share-based compensation</t>
        </is>
      </c>
      <c r="B8" s="6" t="n">
        <v>679</v>
      </c>
      <c r="C8" s="6" t="n">
        <v>697</v>
      </c>
      <c r="D8" s="6" t="n">
        <v>638</v>
      </c>
    </row>
    <row r="9">
      <c r="A9" s="4" t="inlineStr">
        <is>
          <t>Other, net</t>
        </is>
      </c>
      <c r="B9" s="6" t="n">
        <v>-52</v>
      </c>
      <c r="C9" s="6" t="n">
        <v>-106</v>
      </c>
      <c r="D9" s="6" t="n">
        <v>-71</v>
      </c>
    </row>
    <row r="10">
      <c r="A10" s="3" t="inlineStr">
        <is>
          <t>Net change in other operating items, net of effects from acquisitions and changes in AARP balances:</t>
        </is>
      </c>
    </row>
    <row r="11">
      <c r="A11" s="4" t="inlineStr">
        <is>
          <t>Accounts receivable</t>
        </is>
      </c>
      <c r="B11" s="6" t="n">
        <v>-688</v>
      </c>
      <c r="C11" s="6" t="n">
        <v>162</v>
      </c>
      <c r="D11" s="6" t="n">
        <v>-1351</v>
      </c>
    </row>
    <row r="12">
      <c r="A12" s="4" t="inlineStr">
        <is>
          <t>Other assets</t>
        </is>
      </c>
      <c r="B12" s="6" t="n">
        <v>-2195</v>
      </c>
      <c r="C12" s="6" t="n">
        <v>-1563</v>
      </c>
      <c r="D12" s="6" t="n">
        <v>-750</v>
      </c>
    </row>
    <row r="13">
      <c r="A13" s="4" t="inlineStr">
        <is>
          <t>Medical costs payable</t>
        </is>
      </c>
      <c r="B13" s="6" t="n">
        <v>152</v>
      </c>
      <c r="C13" s="6" t="n">
        <v>1221</v>
      </c>
      <c r="D13" s="6" t="n">
        <v>1831</v>
      </c>
    </row>
    <row r="14">
      <c r="A14" s="4" t="inlineStr">
        <is>
          <t>Accounts payable and other liabilities</t>
        </is>
      </c>
      <c r="B14" s="6" t="n">
        <v>5348</v>
      </c>
      <c r="C14" s="6" t="n">
        <v>733</v>
      </c>
      <c r="D14" s="6" t="n">
        <v>526</v>
      </c>
    </row>
    <row r="15">
      <c r="A15" s="4" t="inlineStr">
        <is>
          <t>Unearned revenues</t>
        </is>
      </c>
      <c r="B15" s="6" t="n">
        <v>278</v>
      </c>
      <c r="C15" s="6" t="n">
        <v>130</v>
      </c>
      <c r="D15" s="6" t="n">
        <v>38</v>
      </c>
    </row>
    <row r="16">
      <c r="A16" s="4" t="inlineStr">
        <is>
          <t>Cash flows from operating activities</t>
        </is>
      </c>
      <c r="B16" s="6" t="n">
        <v>22174</v>
      </c>
      <c r="C16" s="6" t="n">
        <v>18463</v>
      </c>
      <c r="D16" s="6" t="n">
        <v>15713</v>
      </c>
    </row>
    <row r="17">
      <c r="A17" s="3" t="inlineStr">
        <is>
          <t>Investing activities</t>
        </is>
      </c>
    </row>
    <row r="18">
      <c r="A18" s="4" t="inlineStr">
        <is>
          <t>Purchases of investments</t>
        </is>
      </c>
      <c r="B18" s="6" t="n">
        <v>-16577</v>
      </c>
      <c r="C18" s="6" t="n">
        <v>-18131</v>
      </c>
      <c r="D18" s="6" t="n">
        <v>-14010</v>
      </c>
    </row>
    <row r="19">
      <c r="A19" s="4" t="inlineStr">
        <is>
          <t>Sales of investments</t>
        </is>
      </c>
      <c r="B19" s="6" t="n">
        <v>6489</v>
      </c>
      <c r="C19" s="6" t="n">
        <v>8536</v>
      </c>
      <c r="D19" s="6" t="n">
        <v>3641</v>
      </c>
    </row>
    <row r="20">
      <c r="A20" s="4" t="inlineStr">
        <is>
          <t>Maturities of investments</t>
        </is>
      </c>
      <c r="B20" s="6" t="n">
        <v>7252</v>
      </c>
      <c r="C20" s="6" t="n">
        <v>7091</v>
      </c>
      <c r="D20" s="6" t="n">
        <v>6270</v>
      </c>
    </row>
    <row r="21">
      <c r="A21" s="4" t="inlineStr">
        <is>
          <t>Cash paid for acquisitions, net of cash assumed</t>
        </is>
      </c>
      <c r="B21" s="6" t="n">
        <v>-7139</v>
      </c>
      <c r="C21" s="6" t="n">
        <v>-8343</v>
      </c>
      <c r="D21" s="6" t="n">
        <v>-5997</v>
      </c>
    </row>
    <row r="22">
      <c r="A22" s="4" t="inlineStr">
        <is>
          <t>Purchases of property, equipment and capitalized software</t>
        </is>
      </c>
      <c r="B22" s="6" t="n">
        <v>-2051</v>
      </c>
      <c r="C22" s="6" t="n">
        <v>-2071</v>
      </c>
      <c r="D22" s="6" t="n">
        <v>-2063</v>
      </c>
    </row>
    <row r="23">
      <c r="A23" s="4" t="inlineStr">
        <is>
          <t>Other, net</t>
        </is>
      </c>
      <c r="B23" s="6" t="n">
        <v>-506</v>
      </c>
      <c r="C23" s="6" t="n">
        <v>219</v>
      </c>
      <c r="D23" s="6" t="n">
        <v>-226</v>
      </c>
    </row>
    <row r="24">
      <c r="A24" s="4" t="inlineStr">
        <is>
          <t>Cash flows used for investing activities</t>
        </is>
      </c>
      <c r="B24" s="6" t="n">
        <v>-12532</v>
      </c>
      <c r="C24" s="6" t="n">
        <v>-12699</v>
      </c>
      <c r="D24" s="6" t="n">
        <v>-12385</v>
      </c>
    </row>
    <row r="25">
      <c r="A25" s="3" t="inlineStr">
        <is>
          <t>Financing activities</t>
        </is>
      </c>
    </row>
    <row r="26">
      <c r="A26" s="4" t="inlineStr">
        <is>
          <t>Common share repurchases</t>
        </is>
      </c>
      <c r="B26" s="6" t="n">
        <v>-4250</v>
      </c>
      <c r="C26" s="6" t="n">
        <v>-5500</v>
      </c>
      <c r="D26" s="6" t="n">
        <v>-4500</v>
      </c>
    </row>
    <row r="27">
      <c r="A27" s="4" t="inlineStr">
        <is>
          <t>Cash dividends paid</t>
        </is>
      </c>
      <c r="B27" s="6" t="n">
        <v>-4584</v>
      </c>
      <c r="C27" s="6" t="n">
        <v>-3932</v>
      </c>
      <c r="D27" s="6" t="n">
        <v>-3320</v>
      </c>
    </row>
    <row r="28">
      <c r="A28" s="4" t="inlineStr">
        <is>
          <t>Proceeds from common stock issuances</t>
        </is>
      </c>
      <c r="B28" s="6" t="n">
        <v>1440</v>
      </c>
      <c r="C28" s="6" t="n">
        <v>1037</v>
      </c>
      <c r="D28" s="6" t="n">
        <v>838</v>
      </c>
    </row>
    <row r="29">
      <c r="A29" s="4" t="inlineStr">
        <is>
          <t>Repayments of long-term debt</t>
        </is>
      </c>
      <c r="B29" s="6" t="n">
        <v>-3150</v>
      </c>
      <c r="C29" s="6" t="n">
        <v>-1750</v>
      </c>
      <c r="D29" s="6" t="n">
        <v>-2600</v>
      </c>
    </row>
    <row r="30">
      <c r="A30" s="4" t="inlineStr">
        <is>
          <t>Proceeds from (repayments of) short-term borrowings, net</t>
        </is>
      </c>
      <c r="B30" s="6" t="n">
        <v>872</v>
      </c>
      <c r="C30" s="6" t="n">
        <v>300</v>
      </c>
      <c r="D30" s="6" t="n">
        <v>-201</v>
      </c>
    </row>
    <row r="31">
      <c r="A31" s="4" t="inlineStr">
        <is>
          <t>Proceeds from issuance of long-term debt</t>
        </is>
      </c>
      <c r="B31" s="6" t="n">
        <v>4864</v>
      </c>
      <c r="C31" s="6" t="n">
        <v>5444</v>
      </c>
      <c r="D31" s="6" t="n">
        <v>6935</v>
      </c>
    </row>
    <row r="32">
      <c r="A32" s="4" t="inlineStr">
        <is>
          <t>Customer funds administered</t>
        </is>
      </c>
      <c r="B32" s="6" t="n">
        <v>1677</v>
      </c>
      <c r="C32" s="6" t="n">
        <v>13</v>
      </c>
      <c r="D32" s="6" t="n">
        <v>-131</v>
      </c>
    </row>
    <row r="33">
      <c r="A33" s="4" t="inlineStr">
        <is>
          <t>Other, net</t>
        </is>
      </c>
      <c r="B33" s="6" t="n">
        <v>-459</v>
      </c>
      <c r="C33" s="6" t="n">
        <v>-1237</v>
      </c>
      <c r="D33" s="6" t="n">
        <v>-1386</v>
      </c>
    </row>
    <row r="34">
      <c r="A34" s="4" t="inlineStr">
        <is>
          <t>Cash flows used for financing activities</t>
        </is>
      </c>
      <c r="B34" s="6" t="n">
        <v>-3590</v>
      </c>
      <c r="C34" s="6" t="n">
        <v>-5625</v>
      </c>
      <c r="D34" s="6" t="n">
        <v>-4365</v>
      </c>
    </row>
    <row r="35">
      <c r="A35" s="4" t="inlineStr">
        <is>
          <t>Effect of exchange rate changes on cash and cash equivalents</t>
        </is>
      </c>
      <c r="B35" s="6" t="n">
        <v>-116</v>
      </c>
      <c r="C35" s="6" t="n">
        <v>-20</v>
      </c>
      <c r="D35" s="6" t="n">
        <v>-78</v>
      </c>
    </row>
    <row r="36">
      <c r="A36" s="4" t="inlineStr">
        <is>
          <t>Increase (decrease) in cash and cash equivalents</t>
        </is>
      </c>
      <c r="B36" s="6" t="n">
        <v>5936</v>
      </c>
      <c r="C36" s="6" t="n">
        <v>119</v>
      </c>
      <c r="D36" s="6" t="n">
        <v>-1115</v>
      </c>
    </row>
    <row r="37">
      <c r="A37" s="4" t="inlineStr">
        <is>
          <t>Cash and cash equivalents, beginning of period</t>
        </is>
      </c>
      <c r="B37" s="6" t="n">
        <v>10985</v>
      </c>
      <c r="C37" s="6" t="n">
        <v>10866</v>
      </c>
      <c r="D37" s="6" t="n">
        <v>11981</v>
      </c>
    </row>
    <row r="38">
      <c r="A38" s="4" t="inlineStr">
        <is>
          <t>Cash and cash equivalents, end of period</t>
        </is>
      </c>
      <c r="B38" s="6" t="n">
        <v>16921</v>
      </c>
      <c r="C38" s="6" t="n">
        <v>10985</v>
      </c>
      <c r="D38" s="6" t="n">
        <v>10866</v>
      </c>
    </row>
    <row r="39">
      <c r="A39" s="3" t="inlineStr">
        <is>
          <t>Supplemental cash flow disclosures</t>
        </is>
      </c>
    </row>
    <row r="40">
      <c r="A40" s="4" t="inlineStr">
        <is>
          <t>Cash paid for interest</t>
        </is>
      </c>
      <c r="B40" s="6" t="n">
        <v>1704</v>
      </c>
      <c r="C40" s="6" t="n">
        <v>1627</v>
      </c>
      <c r="D40" s="6" t="n">
        <v>1410</v>
      </c>
    </row>
    <row r="41">
      <c r="A41" s="4" t="inlineStr">
        <is>
          <t>Cash paid for income taxes</t>
        </is>
      </c>
      <c r="B41" s="5" t="n">
        <v>4935</v>
      </c>
      <c r="C41" s="5" t="n">
        <v>3542</v>
      </c>
      <c r="D41" s="5" t="n">
        <v>32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s (Narrative)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Payments to Acquire Businesses, Gross</t>
        </is>
      </c>
      <c r="B4" s="5" t="n">
        <v>7900</v>
      </c>
    </row>
    <row r="5">
      <c r="A5" s="4" t="inlineStr">
        <is>
          <t>Acquired Finite-Lived Intangibles and Goodwill</t>
        </is>
      </c>
      <c r="B5" s="6" t="n">
        <v>8100</v>
      </c>
    </row>
    <row r="6">
      <c r="A6" s="4" t="inlineStr">
        <is>
          <t>Finite-lived Intangible Assets Acquired</t>
        </is>
      </c>
      <c r="B6" s="6" t="n">
        <v>1722</v>
      </c>
      <c r="C6" s="5" t="n">
        <v>2032</v>
      </c>
    </row>
    <row r="7">
      <c r="A7" s="4" t="inlineStr">
        <is>
          <t>Goodwill, Acquired During Period</t>
        </is>
      </c>
      <c r="B7" s="5" t="n">
        <v>6379</v>
      </c>
      <c r="C7" s="5" t="n">
        <v>69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Financial Information (Narrative) (Detail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Number of Reportable Segments</t>
        </is>
      </c>
      <c r="B4" s="6" t="n">
        <v>4</v>
      </c>
    </row>
    <row r="5">
      <c r="A5" s="4" t="inlineStr">
        <is>
          <t>UNITED STATES</t>
        </is>
      </c>
    </row>
    <row r="6">
      <c r="A6" s="3" t="inlineStr">
        <is>
          <t>Statement [Line Items]</t>
        </is>
      </c>
    </row>
    <row r="7">
      <c r="A7" s="4" t="inlineStr">
        <is>
          <t>Disclosure on Geographic Areas Percentage of Revenue from External Customers</t>
        </is>
      </c>
      <c r="B7" s="4" t="inlineStr">
        <is>
          <t>97.00%</t>
        </is>
      </c>
      <c r="C7" s="4" t="inlineStr">
        <is>
          <t>96.00%</t>
        </is>
      </c>
      <c r="D7" s="4" t="inlineStr">
        <is>
          <t>96.00%</t>
        </is>
      </c>
    </row>
    <row r="8">
      <c r="A8" s="4" t="inlineStr">
        <is>
          <t>Disclosure on Geographic Areas Percentage of Long Lived Assets</t>
        </is>
      </c>
      <c r="B8" s="4" t="inlineStr">
        <is>
          <t>75.00%</t>
        </is>
      </c>
      <c r="C8" s="4" t="inlineStr">
        <is>
          <t>72.00%</t>
        </is>
      </c>
    </row>
    <row r="9">
      <c r="A9" s="4" t="inlineStr">
        <is>
          <t>Revenues [Member] | CMS [Member]</t>
        </is>
      </c>
    </row>
    <row r="10">
      <c r="A10" s="3" t="inlineStr">
        <is>
          <t>Statement [Line Items]</t>
        </is>
      </c>
    </row>
    <row r="11">
      <c r="A11" s="4" t="inlineStr">
        <is>
          <t>Concentration Risk, Percentage</t>
        </is>
      </c>
      <c r="B11" s="4" t="inlineStr">
        <is>
          <t>36.00%</t>
        </is>
      </c>
      <c r="C11" s="4" t="inlineStr">
        <is>
          <t>33.00%</t>
        </is>
      </c>
      <c r="D11" s="4" t="inlineStr">
        <is>
          <t>3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Financial Information (Details) - USD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Premiums, revenues - unaffiliated customers</t>
        </is>
      </c>
      <c r="B4" s="5" t="n">
        <v>201478</v>
      </c>
      <c r="C4" s="5" t="n">
        <v>189699</v>
      </c>
      <c r="D4" s="5" t="n">
        <v>178087</v>
      </c>
    </row>
    <row r="5">
      <c r="A5" s="4" t="inlineStr">
        <is>
          <t>Products, revenues - unaffiliated customers</t>
        </is>
      </c>
      <c r="B5" s="6" t="n">
        <v>34145</v>
      </c>
      <c r="C5" s="6" t="n">
        <v>31597</v>
      </c>
      <c r="D5" s="6" t="n">
        <v>29601</v>
      </c>
    </row>
    <row r="6">
      <c r="A6" s="4" t="inlineStr">
        <is>
          <t>Services, revenues - unaffiliated customers</t>
        </is>
      </c>
      <c r="B6" s="6" t="n">
        <v>20016</v>
      </c>
      <c r="C6" s="6" t="n">
        <v>18973</v>
      </c>
      <c r="D6" s="6" t="n">
        <v>17183</v>
      </c>
    </row>
    <row r="7">
      <c r="A7" s="4" t="inlineStr">
        <is>
          <t>Investment and other income</t>
        </is>
      </c>
      <c r="B7" s="6" t="n">
        <v>1502</v>
      </c>
      <c r="C7" s="6" t="n">
        <v>1886</v>
      </c>
      <c r="D7" s="6" t="n">
        <v>1376</v>
      </c>
    </row>
    <row r="8">
      <c r="A8" s="4" t="inlineStr">
        <is>
          <t>Total revenues</t>
        </is>
      </c>
      <c r="B8" s="6" t="n">
        <v>257141</v>
      </c>
      <c r="C8" s="6" t="n">
        <v>242155</v>
      </c>
      <c r="D8" s="6" t="n">
        <v>226247</v>
      </c>
    </row>
    <row r="9">
      <c r="A9" s="4" t="inlineStr">
        <is>
          <t>Earnings from operations</t>
        </is>
      </c>
      <c r="B9" s="6" t="n">
        <v>22405</v>
      </c>
      <c r="C9" s="6" t="n">
        <v>19685</v>
      </c>
      <c r="D9" s="6" t="n">
        <v>17344</v>
      </c>
    </row>
    <row r="10">
      <c r="A10" s="4" t="inlineStr">
        <is>
          <t>Interest expense</t>
        </is>
      </c>
      <c r="B10" s="6" t="n">
        <v>-1663</v>
      </c>
      <c r="C10" s="6" t="n">
        <v>-1704</v>
      </c>
      <c r="D10" s="6" t="n">
        <v>-1400</v>
      </c>
    </row>
    <row r="11">
      <c r="A11" s="4" t="inlineStr">
        <is>
          <t>Earnings before income taxes</t>
        </is>
      </c>
      <c r="B11" s="6" t="n">
        <v>20742</v>
      </c>
      <c r="C11" s="6" t="n">
        <v>17981</v>
      </c>
      <c r="D11" s="6" t="n">
        <v>15944</v>
      </c>
    </row>
    <row r="12">
      <c r="A12" s="4" t="inlineStr">
        <is>
          <t>Total assets</t>
        </is>
      </c>
      <c r="B12" s="6" t="n">
        <v>197289</v>
      </c>
      <c r="C12" s="6" t="n">
        <v>173889</v>
      </c>
      <c r="D12" s="6" t="n">
        <v>152221</v>
      </c>
    </row>
    <row r="13">
      <c r="A13" s="4" t="inlineStr">
        <is>
          <t>Purchases of property, equipment and capitalized software</t>
        </is>
      </c>
      <c r="B13" s="6" t="n">
        <v>2051</v>
      </c>
      <c r="C13" s="6" t="n">
        <v>2071</v>
      </c>
      <c r="D13" s="6" t="n">
        <v>2063</v>
      </c>
    </row>
    <row r="14">
      <c r="A14" s="4" t="inlineStr">
        <is>
          <t>Depreciation and amortization</t>
        </is>
      </c>
      <c r="B14" s="6" t="n">
        <v>2891</v>
      </c>
      <c r="C14" s="6" t="n">
        <v>2720</v>
      </c>
      <c r="D14" s="6" t="n">
        <v>2428</v>
      </c>
    </row>
    <row r="15">
      <c r="A15" s="4" t="inlineStr">
        <is>
          <t>Optum</t>
        </is>
      </c>
    </row>
    <row r="16">
      <c r="A16" s="3" t="inlineStr">
        <is>
          <t>Statement [Line Items]</t>
        </is>
      </c>
    </row>
    <row r="17">
      <c r="A17" s="4" t="inlineStr">
        <is>
          <t>Investment and other income</t>
        </is>
      </c>
      <c r="B17" s="6" t="n">
        <v>770</v>
      </c>
      <c r="C17" s="6" t="n">
        <v>749</v>
      </c>
      <c r="D17" s="6" t="n">
        <v>548</v>
      </c>
    </row>
    <row r="18">
      <c r="A18" s="4" t="inlineStr">
        <is>
          <t>Total revenues</t>
        </is>
      </c>
      <c r="B18" s="6" t="n">
        <v>136308</v>
      </c>
      <c r="C18" s="6" t="n">
        <v>112950</v>
      </c>
      <c r="D18" s="6" t="n">
        <v>101280</v>
      </c>
    </row>
    <row r="19">
      <c r="A19" s="4" t="inlineStr">
        <is>
          <t>Earnings from operations</t>
        </is>
      </c>
      <c r="B19" s="6" t="n">
        <v>10046</v>
      </c>
      <c r="C19" s="6" t="n">
        <v>9359</v>
      </c>
      <c r="D19" s="6" t="n">
        <v>8231</v>
      </c>
    </row>
    <row r="20">
      <c r="A20" s="4" t="inlineStr">
        <is>
          <t>Interest expense</t>
        </is>
      </c>
      <c r="B20" s="6" t="n">
        <v>0</v>
      </c>
      <c r="C20" s="6" t="n">
        <v>0</v>
      </c>
      <c r="D20" s="6" t="n">
        <v>0</v>
      </c>
    </row>
    <row r="21">
      <c r="A21" s="4" t="inlineStr">
        <is>
          <t>Earnings before income taxes</t>
        </is>
      </c>
      <c r="B21" s="6" t="n">
        <v>10046</v>
      </c>
      <c r="C21" s="6" t="n">
        <v>9359</v>
      </c>
      <c r="D21" s="6" t="n">
        <v>8231</v>
      </c>
    </row>
    <row r="22">
      <c r="A22" s="4" t="inlineStr">
        <is>
          <t>Total assets</t>
        </is>
      </c>
      <c r="B22" s="6" t="n">
        <v>106778</v>
      </c>
      <c r="C22" s="6" t="n">
        <v>91971</v>
      </c>
      <c r="D22" s="6" t="n">
        <v>74788</v>
      </c>
    </row>
    <row r="23">
      <c r="A23" s="4" t="inlineStr">
        <is>
          <t>Purchases of property, equipment and capitalized software</t>
        </is>
      </c>
      <c r="B23" s="6" t="n">
        <v>1364</v>
      </c>
      <c r="C23" s="6" t="n">
        <v>1230</v>
      </c>
      <c r="D23" s="6" t="n">
        <v>1302</v>
      </c>
    </row>
    <row r="24">
      <c r="A24" s="4" t="inlineStr">
        <is>
          <t>Depreciation and amortization</t>
        </is>
      </c>
      <c r="B24" s="6" t="n">
        <v>1971</v>
      </c>
      <c r="C24" s="6" t="n">
        <v>1794</v>
      </c>
      <c r="D24" s="6" t="n">
        <v>1583</v>
      </c>
    </row>
    <row r="25">
      <c r="A25" s="4" t="inlineStr">
        <is>
          <t>Unaffiliated Customers</t>
        </is>
      </c>
    </row>
    <row r="26">
      <c r="A26" s="3" t="inlineStr">
        <is>
          <t>Statement [Line Items]</t>
        </is>
      </c>
    </row>
    <row r="27">
      <c r="A27" s="4" t="inlineStr">
        <is>
          <t>Premiums, revenues - unaffiliated customers</t>
        </is>
      </c>
      <c r="B27" s="6" t="n">
        <v>201478</v>
      </c>
      <c r="C27" s="6" t="n">
        <v>189699</v>
      </c>
      <c r="D27" s="6" t="n">
        <v>178087</v>
      </c>
    </row>
    <row r="28">
      <c r="A28" s="4" t="inlineStr">
        <is>
          <t>Products, revenues - unaffiliated customers</t>
        </is>
      </c>
      <c r="B28" s="6" t="n">
        <v>34145</v>
      </c>
      <c r="C28" s="6" t="n">
        <v>31597</v>
      </c>
      <c r="D28" s="6" t="n">
        <v>29601</v>
      </c>
    </row>
    <row r="29">
      <c r="A29" s="4" t="inlineStr">
        <is>
          <t>Services, revenues - unaffiliated customers</t>
        </is>
      </c>
      <c r="B29" s="6" t="n">
        <v>20016</v>
      </c>
      <c r="C29" s="6" t="n">
        <v>18973</v>
      </c>
      <c r="D29" s="6" t="n">
        <v>17183</v>
      </c>
    </row>
    <row r="30">
      <c r="A30" s="4" t="inlineStr">
        <is>
          <t>Total revenues</t>
        </is>
      </c>
      <c r="B30" s="6" t="n">
        <v>255639</v>
      </c>
      <c r="C30" s="6" t="n">
        <v>240269</v>
      </c>
      <c r="D30" s="6" t="n">
        <v>224871</v>
      </c>
    </row>
    <row r="31">
      <c r="A31" s="4" t="inlineStr">
        <is>
          <t>Unaffiliated Customers | Optum</t>
        </is>
      </c>
    </row>
    <row r="32">
      <c r="A32" s="3" t="inlineStr">
        <is>
          <t>Statement [Line Items]</t>
        </is>
      </c>
    </row>
    <row r="33">
      <c r="A33" s="4" t="inlineStr">
        <is>
          <t>Premiums, revenues - unaffiliated customers</t>
        </is>
      </c>
      <c r="B33" s="6" t="n">
        <v>9799</v>
      </c>
      <c r="C33" s="6" t="n">
        <v>5916</v>
      </c>
      <c r="D33" s="6" t="n">
        <v>3805</v>
      </c>
    </row>
    <row r="34">
      <c r="A34" s="4" t="inlineStr">
        <is>
          <t>Products, revenues - unaffiliated customers</t>
        </is>
      </c>
      <c r="B34" s="6" t="n">
        <v>34145</v>
      </c>
      <c r="C34" s="6" t="n">
        <v>31597</v>
      </c>
      <c r="D34" s="6" t="n">
        <v>29601</v>
      </c>
    </row>
    <row r="35">
      <c r="A35" s="4" t="inlineStr">
        <is>
          <t>Services, revenues - unaffiliated customers</t>
        </is>
      </c>
      <c r="B35" s="6" t="n">
        <v>11552</v>
      </c>
      <c r="C35" s="6" t="n">
        <v>10051</v>
      </c>
      <c r="D35" s="6" t="n">
        <v>8817</v>
      </c>
    </row>
    <row r="36">
      <c r="A36" s="4" t="inlineStr">
        <is>
          <t>Total revenues</t>
        </is>
      </c>
      <c r="B36" s="6" t="n">
        <v>55496</v>
      </c>
      <c r="C36" s="6" t="n">
        <v>47564</v>
      </c>
      <c r="D36" s="6" t="n">
        <v>42223</v>
      </c>
    </row>
    <row r="37">
      <c r="A37" s="4" t="inlineStr">
        <is>
          <t>Affiliated Customers</t>
        </is>
      </c>
    </row>
    <row r="38">
      <c r="A38" s="3" t="inlineStr">
        <is>
          <t>Statement [Line Items]</t>
        </is>
      </c>
    </row>
    <row r="39">
      <c r="A39" s="4" t="inlineStr">
        <is>
          <t>Total revenues</t>
        </is>
      </c>
      <c r="B39" s="6" t="n">
        <v>0</v>
      </c>
      <c r="C39" s="6" t="n">
        <v>0</v>
      </c>
      <c r="D39" s="6" t="n">
        <v>0</v>
      </c>
    </row>
    <row r="40">
      <c r="A40" s="4" t="inlineStr">
        <is>
          <t>Affiliated Customers | Optum</t>
        </is>
      </c>
    </row>
    <row r="41">
      <c r="A41" s="3" t="inlineStr">
        <is>
          <t>Statement [Line Items]</t>
        </is>
      </c>
    </row>
    <row r="42">
      <c r="A42" s="4" t="inlineStr">
        <is>
          <t>Total revenues</t>
        </is>
      </c>
      <c r="B42" s="6" t="n">
        <v>80042</v>
      </c>
      <c r="C42" s="6" t="n">
        <v>64637</v>
      </c>
      <c r="D42" s="6" t="n">
        <v>58509</v>
      </c>
    </row>
    <row r="43">
      <c r="A43" s="4" t="inlineStr">
        <is>
          <t>Operating Segments | UnitedHealthcare</t>
        </is>
      </c>
    </row>
    <row r="44">
      <c r="A44" s="3" t="inlineStr">
        <is>
          <t>Statement [Line Items]</t>
        </is>
      </c>
    </row>
    <row r="45">
      <c r="A45" s="4" t="inlineStr">
        <is>
          <t>Investment and other income</t>
        </is>
      </c>
      <c r="B45" s="6" t="n">
        <v>732</v>
      </c>
      <c r="C45" s="6" t="n">
        <v>1137</v>
      </c>
      <c r="D45" s="6" t="n">
        <v>828</v>
      </c>
    </row>
    <row r="46">
      <c r="A46" s="4" t="inlineStr">
        <is>
          <t>Total revenues</t>
        </is>
      </c>
      <c r="B46" s="6" t="n">
        <v>200875</v>
      </c>
      <c r="C46" s="6" t="n">
        <v>193842</v>
      </c>
      <c r="D46" s="6" t="n">
        <v>183476</v>
      </c>
    </row>
    <row r="47">
      <c r="A47" s="4" t="inlineStr">
        <is>
          <t>Earnings from operations</t>
        </is>
      </c>
      <c r="B47" s="6" t="n">
        <v>12359</v>
      </c>
      <c r="C47" s="6" t="n">
        <v>10326</v>
      </c>
      <c r="D47" s="6" t="n">
        <v>9113</v>
      </c>
    </row>
    <row r="48">
      <c r="A48" s="4" t="inlineStr">
        <is>
          <t>Interest expense</t>
        </is>
      </c>
      <c r="B48" s="6" t="n">
        <v>0</v>
      </c>
      <c r="C48" s="6" t="n">
        <v>0</v>
      </c>
      <c r="D48" s="6" t="n">
        <v>0</v>
      </c>
    </row>
    <row r="49">
      <c r="A49" s="4" t="inlineStr">
        <is>
          <t>Earnings before income taxes</t>
        </is>
      </c>
      <c r="B49" s="6" t="n">
        <v>12359</v>
      </c>
      <c r="C49" s="6" t="n">
        <v>10326</v>
      </c>
      <c r="D49" s="6" t="n">
        <v>9113</v>
      </c>
    </row>
    <row r="50">
      <c r="A50" s="4" t="inlineStr">
        <is>
          <t>Total assets</t>
        </is>
      </c>
      <c r="B50" s="6" t="n">
        <v>98229</v>
      </c>
      <c r="C50" s="6" t="n">
        <v>88250</v>
      </c>
      <c r="D50" s="6" t="n">
        <v>82938</v>
      </c>
    </row>
    <row r="51">
      <c r="A51" s="4" t="inlineStr">
        <is>
          <t>Purchases of property, equipment and capitalized software</t>
        </is>
      </c>
      <c r="B51" s="6" t="n">
        <v>687</v>
      </c>
      <c r="C51" s="6" t="n">
        <v>841</v>
      </c>
      <c r="D51" s="6" t="n">
        <v>761</v>
      </c>
    </row>
    <row r="52">
      <c r="A52" s="4" t="inlineStr">
        <is>
          <t>Depreciation and amortization</t>
        </is>
      </c>
      <c r="B52" s="6" t="n">
        <v>920</v>
      </c>
      <c r="C52" s="6" t="n">
        <v>926</v>
      </c>
      <c r="D52" s="6" t="n">
        <v>845</v>
      </c>
    </row>
    <row r="53">
      <c r="A53" s="4" t="inlineStr">
        <is>
          <t>Operating Segments | OptumHealth</t>
        </is>
      </c>
    </row>
    <row r="54">
      <c r="A54" s="3" t="inlineStr">
        <is>
          <t>Statement [Line Items]</t>
        </is>
      </c>
    </row>
    <row r="55">
      <c r="A55" s="4" t="inlineStr">
        <is>
          <t>Investment and other income</t>
        </is>
      </c>
      <c r="B55" s="6" t="n">
        <v>680</v>
      </c>
      <c r="C55" s="6" t="n">
        <v>672</v>
      </c>
      <c r="D55" s="6" t="n">
        <v>481</v>
      </c>
    </row>
    <row r="56">
      <c r="A56" s="4" t="inlineStr">
        <is>
          <t>Total revenues</t>
        </is>
      </c>
      <c r="B56" s="6" t="n">
        <v>39808</v>
      </c>
      <c r="C56" s="6" t="n">
        <v>30317</v>
      </c>
      <c r="D56" s="6" t="n">
        <v>24145</v>
      </c>
    </row>
    <row r="57">
      <c r="A57" s="4" t="inlineStr">
        <is>
          <t>Earnings from operations</t>
        </is>
      </c>
      <c r="B57" s="6" t="n">
        <v>3434</v>
      </c>
      <c r="C57" s="6" t="n">
        <v>2963</v>
      </c>
      <c r="D57" s="6" t="n">
        <v>2430</v>
      </c>
    </row>
    <row r="58">
      <c r="A58" s="4" t="inlineStr">
        <is>
          <t>Interest expense</t>
        </is>
      </c>
      <c r="B58" s="6" t="n">
        <v>0</v>
      </c>
      <c r="C58" s="6" t="n">
        <v>0</v>
      </c>
      <c r="D58" s="6" t="n">
        <v>0</v>
      </c>
    </row>
    <row r="59">
      <c r="A59" s="4" t="inlineStr">
        <is>
          <t>Earnings before income taxes</t>
        </is>
      </c>
      <c r="B59" s="6" t="n">
        <v>3434</v>
      </c>
      <c r="C59" s="6" t="n">
        <v>2963</v>
      </c>
      <c r="D59" s="6" t="n">
        <v>2430</v>
      </c>
    </row>
    <row r="60">
      <c r="A60" s="4" t="inlineStr">
        <is>
          <t>Total assets</t>
        </is>
      </c>
      <c r="B60" s="6" t="n">
        <v>52073</v>
      </c>
      <c r="C60" s="6" t="n">
        <v>40444</v>
      </c>
      <c r="D60" s="6" t="n">
        <v>29837</v>
      </c>
    </row>
    <row r="61">
      <c r="A61" s="4" t="inlineStr">
        <is>
          <t>Purchases of property, equipment and capitalized software</t>
        </is>
      </c>
      <c r="B61" s="6" t="n">
        <v>715</v>
      </c>
      <c r="C61" s="6" t="n">
        <v>573</v>
      </c>
      <c r="D61" s="6" t="n">
        <v>593</v>
      </c>
    </row>
    <row r="62">
      <c r="A62" s="4" t="inlineStr">
        <is>
          <t>Depreciation and amortization</t>
        </is>
      </c>
      <c r="B62" s="6" t="n">
        <v>703</v>
      </c>
      <c r="C62" s="6" t="n">
        <v>565</v>
      </c>
      <c r="D62" s="6" t="n">
        <v>439</v>
      </c>
    </row>
    <row r="63">
      <c r="A63" s="4" t="inlineStr">
        <is>
          <t>Operating Segments | OptumInsight</t>
        </is>
      </c>
    </row>
    <row r="64">
      <c r="A64" s="3" t="inlineStr">
        <is>
          <t>Statement [Line Items]</t>
        </is>
      </c>
    </row>
    <row r="65">
      <c r="A65" s="4" t="inlineStr">
        <is>
          <t>Investment and other income</t>
        </is>
      </c>
      <c r="B65" s="6" t="n">
        <v>39</v>
      </c>
      <c r="C65" s="6" t="n">
        <v>21</v>
      </c>
      <c r="D65" s="6" t="n">
        <v>21</v>
      </c>
    </row>
    <row r="66">
      <c r="A66" s="4" t="inlineStr">
        <is>
          <t>Total revenues</t>
        </is>
      </c>
      <c r="B66" s="6" t="n">
        <v>10802</v>
      </c>
      <c r="C66" s="6" t="n">
        <v>10006</v>
      </c>
      <c r="D66" s="6" t="n">
        <v>9008</v>
      </c>
    </row>
    <row r="67">
      <c r="A67" s="4" t="inlineStr">
        <is>
          <t>Earnings from operations</t>
        </is>
      </c>
      <c r="B67" s="6" t="n">
        <v>2725</v>
      </c>
      <c r="C67" s="6" t="n">
        <v>2494</v>
      </c>
      <c r="D67" s="6" t="n">
        <v>2243</v>
      </c>
    </row>
    <row r="68">
      <c r="A68" s="4" t="inlineStr">
        <is>
          <t>Interest expense</t>
        </is>
      </c>
      <c r="B68" s="6" t="n">
        <v>0</v>
      </c>
      <c r="C68" s="6" t="n">
        <v>0</v>
      </c>
      <c r="D68" s="6" t="n">
        <v>0</v>
      </c>
    </row>
    <row r="69">
      <c r="A69" s="4" t="inlineStr">
        <is>
          <t>Earnings before income taxes</t>
        </is>
      </c>
      <c r="B69" s="6" t="n">
        <v>2725</v>
      </c>
      <c r="C69" s="6" t="n">
        <v>2494</v>
      </c>
      <c r="D69" s="6" t="n">
        <v>2243</v>
      </c>
    </row>
    <row r="70">
      <c r="A70" s="4" t="inlineStr">
        <is>
          <t>Total assets</t>
        </is>
      </c>
      <c r="B70" s="6" t="n">
        <v>15425</v>
      </c>
      <c r="C70" s="6" t="n">
        <v>15181</v>
      </c>
      <c r="D70" s="6" t="n">
        <v>11039</v>
      </c>
    </row>
    <row r="71">
      <c r="A71" s="4" t="inlineStr">
        <is>
          <t>Purchases of property, equipment and capitalized software</t>
        </is>
      </c>
      <c r="B71" s="6" t="n">
        <v>461</v>
      </c>
      <c r="C71" s="6" t="n">
        <v>495</v>
      </c>
      <c r="D71" s="6" t="n">
        <v>517</v>
      </c>
    </row>
    <row r="72">
      <c r="A72" s="4" t="inlineStr">
        <is>
          <t>Depreciation and amortization</t>
        </is>
      </c>
      <c r="B72" s="6" t="n">
        <v>670</v>
      </c>
      <c r="C72" s="6" t="n">
        <v>672</v>
      </c>
      <c r="D72" s="6" t="n">
        <v>654</v>
      </c>
    </row>
    <row r="73">
      <c r="A73" s="4" t="inlineStr">
        <is>
          <t>Operating Segments | OptumRx</t>
        </is>
      </c>
    </row>
    <row r="74">
      <c r="A74" s="3" t="inlineStr">
        <is>
          <t>Statement [Line Items]</t>
        </is>
      </c>
    </row>
    <row r="75">
      <c r="A75" s="4" t="inlineStr">
        <is>
          <t>Investment and other income</t>
        </is>
      </c>
      <c r="B75" s="6" t="n">
        <v>51</v>
      </c>
      <c r="C75" s="6" t="n">
        <v>56</v>
      </c>
      <c r="D75" s="6" t="n">
        <v>46</v>
      </c>
    </row>
    <row r="76">
      <c r="A76" s="4" t="inlineStr">
        <is>
          <t>Total revenues</t>
        </is>
      </c>
      <c r="B76" s="6" t="n">
        <v>87498</v>
      </c>
      <c r="C76" s="6" t="n">
        <v>74288</v>
      </c>
      <c r="D76" s="6" t="n">
        <v>69536</v>
      </c>
    </row>
    <row r="77">
      <c r="A77" s="4" t="inlineStr">
        <is>
          <t>Earnings from operations</t>
        </is>
      </c>
      <c r="B77" s="6" t="n">
        <v>3887</v>
      </c>
      <c r="C77" s="6" t="n">
        <v>3902</v>
      </c>
      <c r="D77" s="6" t="n">
        <v>3558</v>
      </c>
    </row>
    <row r="78">
      <c r="A78" s="4" t="inlineStr">
        <is>
          <t>Interest expense</t>
        </is>
      </c>
      <c r="B78" s="6" t="n">
        <v>0</v>
      </c>
      <c r="C78" s="6" t="n">
        <v>0</v>
      </c>
      <c r="D78" s="6" t="n">
        <v>0</v>
      </c>
    </row>
    <row r="79">
      <c r="A79" s="4" t="inlineStr">
        <is>
          <t>Earnings before income taxes</t>
        </is>
      </c>
      <c r="B79" s="6" t="n">
        <v>3887</v>
      </c>
      <c r="C79" s="6" t="n">
        <v>3902</v>
      </c>
      <c r="D79" s="6" t="n">
        <v>3558</v>
      </c>
    </row>
    <row r="80">
      <c r="A80" s="4" t="inlineStr">
        <is>
          <t>Total assets</t>
        </is>
      </c>
      <c r="B80" s="6" t="n">
        <v>39280</v>
      </c>
      <c r="C80" s="6" t="n">
        <v>36346</v>
      </c>
      <c r="D80" s="6" t="n">
        <v>33912</v>
      </c>
    </row>
    <row r="81">
      <c r="A81" s="4" t="inlineStr">
        <is>
          <t>Purchases of property, equipment and capitalized software</t>
        </is>
      </c>
      <c r="B81" s="6" t="n">
        <v>188</v>
      </c>
      <c r="C81" s="6" t="n">
        <v>162</v>
      </c>
      <c r="D81" s="6" t="n">
        <v>192</v>
      </c>
    </row>
    <row r="82">
      <c r="A82" s="4" t="inlineStr">
        <is>
          <t>Depreciation and amortization</t>
        </is>
      </c>
      <c r="B82" s="6" t="n">
        <v>598</v>
      </c>
      <c r="C82" s="6" t="n">
        <v>557</v>
      </c>
      <c r="D82" s="6" t="n">
        <v>490</v>
      </c>
    </row>
    <row r="83">
      <c r="A83" s="4" t="inlineStr">
        <is>
          <t>Operating Segments | Unaffiliated Customers | UnitedHealthcare</t>
        </is>
      </c>
    </row>
    <row r="84">
      <c r="A84" s="3" t="inlineStr">
        <is>
          <t>Statement [Line Items]</t>
        </is>
      </c>
    </row>
    <row r="85">
      <c r="A85" s="4" t="inlineStr">
        <is>
          <t>Premiums, revenues - unaffiliated customers</t>
        </is>
      </c>
      <c r="B85" s="6" t="n">
        <v>191679</v>
      </c>
      <c r="C85" s="6" t="n">
        <v>183783</v>
      </c>
      <c r="D85" s="6" t="n">
        <v>174282</v>
      </c>
    </row>
    <row r="86">
      <c r="A86" s="4" t="inlineStr">
        <is>
          <t>Products, revenues - unaffiliated customers</t>
        </is>
      </c>
      <c r="B86" s="6" t="n">
        <v>0</v>
      </c>
      <c r="C86" s="6" t="n">
        <v>0</v>
      </c>
      <c r="D86" s="6" t="n">
        <v>0</v>
      </c>
    </row>
    <row r="87">
      <c r="A87" s="4" t="inlineStr">
        <is>
          <t>Services, revenues - unaffiliated customers</t>
        </is>
      </c>
      <c r="B87" s="6" t="n">
        <v>8464</v>
      </c>
      <c r="C87" s="6" t="n">
        <v>8922</v>
      </c>
      <c r="D87" s="6" t="n">
        <v>8366</v>
      </c>
    </row>
    <row r="88">
      <c r="A88" s="4" t="inlineStr">
        <is>
          <t>Total revenues</t>
        </is>
      </c>
      <c r="B88" s="6" t="n">
        <v>200143</v>
      </c>
      <c r="C88" s="6" t="n">
        <v>192705</v>
      </c>
      <c r="D88" s="6" t="n">
        <v>182648</v>
      </c>
    </row>
    <row r="89">
      <c r="A89" s="4" t="inlineStr">
        <is>
          <t>Operating Segments | Unaffiliated Customers | OptumHealth</t>
        </is>
      </c>
    </row>
    <row r="90">
      <c r="A90" s="3" t="inlineStr">
        <is>
          <t>Statement [Line Items]</t>
        </is>
      </c>
    </row>
    <row r="91">
      <c r="A91" s="4" t="inlineStr">
        <is>
          <t>Premiums, revenues - unaffiliated customers</t>
        </is>
      </c>
      <c r="B91" s="6" t="n">
        <v>9799</v>
      </c>
      <c r="C91" s="6" t="n">
        <v>5916</v>
      </c>
      <c r="D91" s="6" t="n">
        <v>3805</v>
      </c>
    </row>
    <row r="92">
      <c r="A92" s="4" t="inlineStr">
        <is>
          <t>Products, revenues - unaffiliated customers</t>
        </is>
      </c>
      <c r="B92" s="6" t="n">
        <v>33</v>
      </c>
      <c r="C92" s="6" t="n">
        <v>31</v>
      </c>
      <c r="D92" s="6" t="n">
        <v>52</v>
      </c>
    </row>
    <row r="93">
      <c r="A93" s="4" t="inlineStr">
        <is>
          <t>Services, revenues - unaffiliated customers</t>
        </is>
      </c>
      <c r="B93" s="6" t="n">
        <v>6815</v>
      </c>
      <c r="C93" s="6" t="n">
        <v>5732</v>
      </c>
      <c r="D93" s="6" t="n">
        <v>4925</v>
      </c>
    </row>
    <row r="94">
      <c r="A94" s="4" t="inlineStr">
        <is>
          <t>Total revenues</t>
        </is>
      </c>
      <c r="B94" s="6" t="n">
        <v>16647</v>
      </c>
      <c r="C94" s="6" t="n">
        <v>11679</v>
      </c>
      <c r="D94" s="6" t="n">
        <v>8782</v>
      </c>
    </row>
    <row r="95">
      <c r="A95" s="4" t="inlineStr">
        <is>
          <t>Operating Segments | Unaffiliated Customers | OptumInsight</t>
        </is>
      </c>
    </row>
    <row r="96">
      <c r="A96" s="3" t="inlineStr">
        <is>
          <t>Statement [Line Items]</t>
        </is>
      </c>
    </row>
    <row r="97">
      <c r="A97" s="4" t="inlineStr">
        <is>
          <t>Premiums, revenues - unaffiliated customers</t>
        </is>
      </c>
      <c r="B97" s="6" t="n">
        <v>0</v>
      </c>
      <c r="C97" s="6" t="n">
        <v>0</v>
      </c>
      <c r="D97" s="6" t="n">
        <v>0</v>
      </c>
    </row>
    <row r="98">
      <c r="A98" s="4" t="inlineStr">
        <is>
          <t>Products, revenues - unaffiliated customers</t>
        </is>
      </c>
      <c r="B98" s="6" t="n">
        <v>135</v>
      </c>
      <c r="C98" s="6" t="n">
        <v>116</v>
      </c>
      <c r="D98" s="6" t="n">
        <v>111</v>
      </c>
    </row>
    <row r="99">
      <c r="A99" s="4" t="inlineStr">
        <is>
          <t>Services, revenues - unaffiliated customers</t>
        </is>
      </c>
      <c r="B99" s="6" t="n">
        <v>3687</v>
      </c>
      <c r="C99" s="6" t="n">
        <v>3630</v>
      </c>
      <c r="D99" s="6" t="n">
        <v>3280</v>
      </c>
    </row>
    <row r="100">
      <c r="A100" s="4" t="inlineStr">
        <is>
          <t>Total revenues</t>
        </is>
      </c>
      <c r="B100" s="6" t="n">
        <v>3822</v>
      </c>
      <c r="C100" s="6" t="n">
        <v>3746</v>
      </c>
      <c r="D100" s="6" t="n">
        <v>3391</v>
      </c>
    </row>
    <row r="101">
      <c r="A101" s="4" t="inlineStr">
        <is>
          <t>Operating Segments | Unaffiliated Customers | OptumRx</t>
        </is>
      </c>
    </row>
    <row r="102">
      <c r="A102" s="3" t="inlineStr">
        <is>
          <t>Statement [Line Items]</t>
        </is>
      </c>
    </row>
    <row r="103">
      <c r="A103" s="4" t="inlineStr">
        <is>
          <t>Premiums, revenues - unaffiliated customers</t>
        </is>
      </c>
      <c r="B103" s="6" t="n">
        <v>0</v>
      </c>
      <c r="C103" s="6" t="n">
        <v>0</v>
      </c>
      <c r="D103" s="6" t="n">
        <v>0</v>
      </c>
    </row>
    <row r="104">
      <c r="A104" s="4" t="inlineStr">
        <is>
          <t>Products, revenues - unaffiliated customers</t>
        </is>
      </c>
      <c r="B104" s="6" t="n">
        <v>33977</v>
      </c>
      <c r="C104" s="6" t="n">
        <v>31450</v>
      </c>
      <c r="D104" s="6" t="n">
        <v>29438</v>
      </c>
    </row>
    <row r="105">
      <c r="A105" s="4" t="inlineStr">
        <is>
          <t>Services, revenues - unaffiliated customers</t>
        </is>
      </c>
      <c r="B105" s="6" t="n">
        <v>1050</v>
      </c>
      <c r="C105" s="6" t="n">
        <v>689</v>
      </c>
      <c r="D105" s="6" t="n">
        <v>612</v>
      </c>
    </row>
    <row r="106">
      <c r="A106" s="4" t="inlineStr">
        <is>
          <t>Total revenues</t>
        </is>
      </c>
      <c r="B106" s="6" t="n">
        <v>35027</v>
      </c>
      <c r="C106" s="6" t="n">
        <v>32139</v>
      </c>
      <c r="D106" s="6" t="n">
        <v>30050</v>
      </c>
    </row>
    <row r="107">
      <c r="A107" s="4" t="inlineStr">
        <is>
          <t>Operating Segments | Affiliated Customers | UnitedHealthcare</t>
        </is>
      </c>
    </row>
    <row r="108">
      <c r="A108" s="3" t="inlineStr">
        <is>
          <t>Statement [Line Items]</t>
        </is>
      </c>
    </row>
    <row r="109">
      <c r="A109" s="4" t="inlineStr">
        <is>
          <t>Total revenues</t>
        </is>
      </c>
      <c r="B109" s="6" t="n">
        <v>0</v>
      </c>
      <c r="C109" s="6" t="n">
        <v>0</v>
      </c>
      <c r="D109" s="6" t="n">
        <v>0</v>
      </c>
    </row>
    <row r="110">
      <c r="A110" s="4" t="inlineStr">
        <is>
          <t>Operating Segments | Affiliated Customers | OptumHealth</t>
        </is>
      </c>
    </row>
    <row r="111">
      <c r="A111" s="3" t="inlineStr">
        <is>
          <t>Statement [Line Items]</t>
        </is>
      </c>
    </row>
    <row r="112">
      <c r="A112" s="4" t="inlineStr">
        <is>
          <t>Total revenues</t>
        </is>
      </c>
      <c r="B112" s="6" t="n">
        <v>22481</v>
      </c>
      <c r="C112" s="6" t="n">
        <v>17966</v>
      </c>
      <c r="D112" s="6" t="n">
        <v>14882</v>
      </c>
    </row>
    <row r="113">
      <c r="A113" s="4" t="inlineStr">
        <is>
          <t>Operating Segments | Affiliated Customers | OptumInsight</t>
        </is>
      </c>
    </row>
    <row r="114">
      <c r="A114" s="3" t="inlineStr">
        <is>
          <t>Statement [Line Items]</t>
        </is>
      </c>
    </row>
    <row r="115">
      <c r="A115" s="4" t="inlineStr">
        <is>
          <t>Total revenues</t>
        </is>
      </c>
      <c r="B115" s="6" t="n">
        <v>6941</v>
      </c>
      <c r="C115" s="6" t="n">
        <v>6239</v>
      </c>
      <c r="D115" s="6" t="n">
        <v>5596</v>
      </c>
    </row>
    <row r="116">
      <c r="A116" s="4" t="inlineStr">
        <is>
          <t>Operating Segments | Affiliated Customers | OptumRx</t>
        </is>
      </c>
    </row>
    <row r="117">
      <c r="A117" s="3" t="inlineStr">
        <is>
          <t>Statement [Line Items]</t>
        </is>
      </c>
    </row>
    <row r="118">
      <c r="A118" s="4" t="inlineStr">
        <is>
          <t>Total revenues</t>
        </is>
      </c>
      <c r="B118" s="6" t="n">
        <v>52420</v>
      </c>
      <c r="C118" s="6" t="n">
        <v>42093</v>
      </c>
      <c r="D118" s="6" t="n">
        <v>39440</v>
      </c>
    </row>
    <row r="119">
      <c r="A119" s="4" t="inlineStr">
        <is>
          <t>Optum Eliminations</t>
        </is>
      </c>
    </row>
    <row r="120">
      <c r="A120" s="3" t="inlineStr">
        <is>
          <t>Statement [Line Items]</t>
        </is>
      </c>
    </row>
    <row r="121">
      <c r="A121" s="4" t="inlineStr">
        <is>
          <t>Investment and other income</t>
        </is>
      </c>
      <c r="B121" s="6" t="n">
        <v>0</v>
      </c>
      <c r="C121" s="6" t="n">
        <v>0</v>
      </c>
      <c r="D121" s="6" t="n">
        <v>0</v>
      </c>
    </row>
    <row r="122">
      <c r="A122" s="4" t="inlineStr">
        <is>
          <t>Total revenues</t>
        </is>
      </c>
      <c r="B122" s="6" t="n">
        <v>-1800</v>
      </c>
      <c r="C122" s="6" t="n">
        <v>-1661</v>
      </c>
      <c r="D122" s="6" t="n">
        <v>-1409</v>
      </c>
    </row>
    <row r="123">
      <c r="A123" s="4" t="inlineStr">
        <is>
          <t>Earnings from operations</t>
        </is>
      </c>
      <c r="B123" s="6" t="n">
        <v>0</v>
      </c>
      <c r="C123" s="6" t="n">
        <v>0</v>
      </c>
      <c r="D123" s="6" t="n">
        <v>0</v>
      </c>
    </row>
    <row r="124">
      <c r="A124" s="4" t="inlineStr">
        <is>
          <t>Interest expense</t>
        </is>
      </c>
      <c r="B124" s="6" t="n">
        <v>0</v>
      </c>
      <c r="C124" s="6" t="n">
        <v>0</v>
      </c>
      <c r="D124" s="6" t="n">
        <v>0</v>
      </c>
    </row>
    <row r="125">
      <c r="A125" s="4" t="inlineStr">
        <is>
          <t>Earnings before income taxes</t>
        </is>
      </c>
      <c r="B125" s="6" t="n">
        <v>0</v>
      </c>
      <c r="C125" s="6" t="n">
        <v>0</v>
      </c>
      <c r="D125" s="6" t="n">
        <v>0</v>
      </c>
    </row>
    <row r="126">
      <c r="A126" s="4" t="inlineStr">
        <is>
          <t>Total assets</t>
        </is>
      </c>
      <c r="B126" s="6" t="n">
        <v>0</v>
      </c>
      <c r="C126" s="6" t="n">
        <v>0</v>
      </c>
      <c r="D126" s="6" t="n">
        <v>0</v>
      </c>
    </row>
    <row r="127">
      <c r="A127" s="4" t="inlineStr">
        <is>
          <t>Purchases of property, equipment and capitalized software</t>
        </is>
      </c>
      <c r="B127" s="6" t="n">
        <v>0</v>
      </c>
      <c r="C127" s="6" t="n">
        <v>0</v>
      </c>
      <c r="D127" s="6" t="n">
        <v>0</v>
      </c>
    </row>
    <row r="128">
      <c r="A128" s="4" t="inlineStr">
        <is>
          <t>Depreciation and amortization</t>
        </is>
      </c>
      <c r="B128" s="6" t="n">
        <v>0</v>
      </c>
      <c r="C128" s="6" t="n">
        <v>0</v>
      </c>
      <c r="D128" s="6" t="n">
        <v>0</v>
      </c>
    </row>
    <row r="129">
      <c r="A129" s="4" t="inlineStr">
        <is>
          <t>Optum Eliminations | Unaffiliated Customers</t>
        </is>
      </c>
    </row>
    <row r="130">
      <c r="A130" s="3" t="inlineStr">
        <is>
          <t>Statement [Line Items]</t>
        </is>
      </c>
    </row>
    <row r="131">
      <c r="A131" s="4" t="inlineStr">
        <is>
          <t>Premiums, revenues - unaffiliated customers</t>
        </is>
      </c>
      <c r="B131" s="6" t="n">
        <v>0</v>
      </c>
      <c r="C131" s="6" t="n">
        <v>0</v>
      </c>
      <c r="D131" s="6" t="n">
        <v>0</v>
      </c>
    </row>
    <row r="132">
      <c r="A132" s="4" t="inlineStr">
        <is>
          <t>Products, revenues - unaffiliated customers</t>
        </is>
      </c>
      <c r="B132" s="6" t="n">
        <v>0</v>
      </c>
      <c r="C132" s="6" t="n">
        <v>0</v>
      </c>
      <c r="D132" s="6" t="n">
        <v>0</v>
      </c>
    </row>
    <row r="133">
      <c r="A133" s="4" t="inlineStr">
        <is>
          <t>Services, revenues - unaffiliated customers</t>
        </is>
      </c>
      <c r="B133" s="6" t="n">
        <v>0</v>
      </c>
      <c r="C133" s="6" t="n">
        <v>0</v>
      </c>
      <c r="D133" s="6" t="n">
        <v>0</v>
      </c>
    </row>
    <row r="134">
      <c r="A134" s="4" t="inlineStr">
        <is>
          <t>Total revenues</t>
        </is>
      </c>
      <c r="B134" s="6" t="n">
        <v>0</v>
      </c>
      <c r="C134" s="6" t="n">
        <v>0</v>
      </c>
      <c r="D134" s="6" t="n">
        <v>0</v>
      </c>
    </row>
    <row r="135">
      <c r="A135" s="4" t="inlineStr">
        <is>
          <t>Optum Eliminations | Affiliated Customers</t>
        </is>
      </c>
    </row>
    <row r="136">
      <c r="A136" s="3" t="inlineStr">
        <is>
          <t>Statement [Line Items]</t>
        </is>
      </c>
    </row>
    <row r="137">
      <c r="A137" s="4" t="inlineStr">
        <is>
          <t>Total revenues</t>
        </is>
      </c>
      <c r="B137" s="6" t="n">
        <v>-1800</v>
      </c>
      <c r="C137" s="6" t="n">
        <v>-1661</v>
      </c>
      <c r="D137" s="6" t="n">
        <v>-1409</v>
      </c>
    </row>
    <row r="138">
      <c r="A138" s="4" t="inlineStr">
        <is>
          <t>Corporate and Eliminations</t>
        </is>
      </c>
    </row>
    <row r="139">
      <c r="A139" s="3" t="inlineStr">
        <is>
          <t>Statement [Line Items]</t>
        </is>
      </c>
    </row>
    <row r="140">
      <c r="A140" s="4" t="inlineStr">
        <is>
          <t>Investment and other income</t>
        </is>
      </c>
      <c r="B140" s="6" t="n">
        <v>0</v>
      </c>
      <c r="C140" s="6" t="n">
        <v>0</v>
      </c>
      <c r="D140" s="6" t="n">
        <v>0</v>
      </c>
    </row>
    <row r="141">
      <c r="A141" s="4" t="inlineStr">
        <is>
          <t>Total revenues</t>
        </is>
      </c>
      <c r="B141" s="6" t="n">
        <v>-80042</v>
      </c>
      <c r="C141" s="6" t="n">
        <v>-64637</v>
      </c>
      <c r="D141" s="6" t="n">
        <v>-58509</v>
      </c>
    </row>
    <row r="142">
      <c r="A142" s="4" t="inlineStr">
        <is>
          <t>Earnings from operations</t>
        </is>
      </c>
      <c r="B142" s="6" t="n">
        <v>0</v>
      </c>
      <c r="C142" s="6" t="n">
        <v>0</v>
      </c>
      <c r="D142" s="6" t="n">
        <v>0</v>
      </c>
    </row>
    <row r="143">
      <c r="A143" s="4" t="inlineStr">
        <is>
          <t>Interest expense</t>
        </is>
      </c>
      <c r="B143" s="6" t="n">
        <v>-1663</v>
      </c>
      <c r="C143" s="6" t="n">
        <v>-1704</v>
      </c>
      <c r="D143" s="6" t="n">
        <v>-1400</v>
      </c>
    </row>
    <row r="144">
      <c r="A144" s="4" t="inlineStr">
        <is>
          <t>Earnings before income taxes</t>
        </is>
      </c>
      <c r="B144" s="6" t="n">
        <v>-1663</v>
      </c>
      <c r="C144" s="6" t="n">
        <v>-1704</v>
      </c>
      <c r="D144" s="6" t="n">
        <v>-1400</v>
      </c>
    </row>
    <row r="145">
      <c r="A145" s="4" t="inlineStr">
        <is>
          <t>Total assets</t>
        </is>
      </c>
      <c r="B145" s="6" t="n">
        <v>-7718</v>
      </c>
      <c r="C145" s="6" t="n">
        <v>-6332</v>
      </c>
      <c r="D145" s="6" t="n">
        <v>-5505</v>
      </c>
    </row>
    <row r="146">
      <c r="A146" s="4" t="inlineStr">
        <is>
          <t>Purchases of property, equipment and capitalized software</t>
        </is>
      </c>
      <c r="B146" s="6" t="n">
        <v>0</v>
      </c>
      <c r="C146" s="6" t="n">
        <v>0</v>
      </c>
      <c r="D146" s="6" t="n">
        <v>0</v>
      </c>
    </row>
    <row r="147">
      <c r="A147" s="4" t="inlineStr">
        <is>
          <t>Depreciation and amortization</t>
        </is>
      </c>
      <c r="B147" s="6" t="n">
        <v>0</v>
      </c>
      <c r="C147" s="6" t="n">
        <v>0</v>
      </c>
      <c r="D147" s="6" t="n">
        <v>0</v>
      </c>
    </row>
    <row r="148">
      <c r="A148" s="4" t="inlineStr">
        <is>
          <t>Corporate and Eliminations | Unaffiliated Customers</t>
        </is>
      </c>
    </row>
    <row r="149">
      <c r="A149" s="3" t="inlineStr">
        <is>
          <t>Statement [Line Items]</t>
        </is>
      </c>
    </row>
    <row r="150">
      <c r="A150" s="4" t="inlineStr">
        <is>
          <t>Premiums, revenues - unaffiliated customers</t>
        </is>
      </c>
      <c r="B150" s="6" t="n">
        <v>0</v>
      </c>
      <c r="C150" s="6" t="n">
        <v>0</v>
      </c>
      <c r="D150" s="6" t="n">
        <v>0</v>
      </c>
    </row>
    <row r="151">
      <c r="A151" s="4" t="inlineStr">
        <is>
          <t>Products, revenues - unaffiliated customers</t>
        </is>
      </c>
      <c r="B151" s="6" t="n">
        <v>0</v>
      </c>
      <c r="C151" s="6" t="n">
        <v>0</v>
      </c>
      <c r="D151" s="6" t="n">
        <v>0</v>
      </c>
    </row>
    <row r="152">
      <c r="A152" s="4" t="inlineStr">
        <is>
          <t>Services, revenues - unaffiliated customers</t>
        </is>
      </c>
      <c r="B152" s="6" t="n">
        <v>0</v>
      </c>
      <c r="C152" s="6" t="n">
        <v>0</v>
      </c>
      <c r="D152" s="6" t="n">
        <v>0</v>
      </c>
    </row>
    <row r="153">
      <c r="A153" s="4" t="inlineStr">
        <is>
          <t>Total revenues</t>
        </is>
      </c>
      <c r="B153" s="6" t="n">
        <v>0</v>
      </c>
      <c r="C153" s="6" t="n">
        <v>0</v>
      </c>
      <c r="D153" s="6" t="n">
        <v>0</v>
      </c>
    </row>
    <row r="154">
      <c r="A154" s="4" t="inlineStr">
        <is>
          <t>Corporate and Eliminations | Affiliated Customers</t>
        </is>
      </c>
    </row>
    <row r="155">
      <c r="A155" s="3" t="inlineStr">
        <is>
          <t>Statement [Line Items]</t>
        </is>
      </c>
    </row>
    <row r="156">
      <c r="A156" s="4" t="inlineStr">
        <is>
          <t>Total revenues</t>
        </is>
      </c>
      <c r="B156" s="5" t="n">
        <v>-80042</v>
      </c>
      <c r="C156" s="5" t="n">
        <v>-64637</v>
      </c>
      <c r="D156" s="5" t="n">
        <v>-585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I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Cash Dividends Paid to Parent, Consolidated Subsidiaries</t>
        </is>
      </c>
      <c r="B4" s="5" t="n">
        <v>8300</v>
      </c>
      <c r="C4" s="5" t="n">
        <v>5600</v>
      </c>
    </row>
    <row r="5">
      <c r="A5" s="4" t="inlineStr">
        <is>
          <t>Parent Company [Member]</t>
        </is>
      </c>
    </row>
    <row r="6">
      <c r="A6" s="3" t="inlineStr">
        <is>
          <t>Condensed Financial Statements, Captions [Line Items]</t>
        </is>
      </c>
    </row>
    <row r="7">
      <c r="A7" s="4" t="inlineStr">
        <is>
          <t>Cash Dividends Paid to Parent, Consolidated Subsidiaries</t>
        </is>
      </c>
      <c r="B7" s="6" t="n">
        <v>10000</v>
      </c>
      <c r="C7" s="6" t="n">
        <v>5600</v>
      </c>
      <c r="D7" s="5" t="n">
        <v>5600</v>
      </c>
    </row>
    <row r="8">
      <c r="A8" s="4" t="inlineStr">
        <is>
          <t>Return of capital to parent company</t>
        </is>
      </c>
      <c r="B8" s="6" t="n">
        <v>943</v>
      </c>
      <c r="C8" s="6" t="n">
        <v>4497</v>
      </c>
      <c r="D8" s="5" t="n">
        <v>4196</v>
      </c>
    </row>
    <row r="9">
      <c r="A9" s="4" t="inlineStr">
        <is>
          <t>Notes Payable</t>
        </is>
      </c>
      <c r="B9" s="6" t="n">
        <v>4900</v>
      </c>
    </row>
    <row r="10">
      <c r="A10" s="4" t="inlineStr">
        <is>
          <t>Subsidiaries [Member]</t>
        </is>
      </c>
    </row>
    <row r="11">
      <c r="A11" s="3" t="inlineStr">
        <is>
          <t>Condensed Financial Statements, Captions [Line Items]</t>
        </is>
      </c>
    </row>
    <row r="12">
      <c r="A12" s="4" t="inlineStr">
        <is>
          <t>Other Long-term Debt</t>
        </is>
      </c>
      <c r="B12" s="5" t="n">
        <v>1200</v>
      </c>
      <c r="C12" s="5" t="n">
        <v>1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Balance Sheet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16921</v>
      </c>
      <c r="C3" s="5" t="n">
        <v>10985</v>
      </c>
      <c r="D3" s="5" t="n">
        <v>10866</v>
      </c>
      <c r="E3" s="5" t="n">
        <v>11981</v>
      </c>
    </row>
    <row r="4">
      <c r="A4" s="4" t="inlineStr">
        <is>
          <t>Total current assets</t>
        </is>
      </c>
      <c r="B4" s="6" t="n">
        <v>53718</v>
      </c>
      <c r="C4" s="6" t="n">
        <v>42634</v>
      </c>
    </row>
    <row r="5">
      <c r="A5" s="4" t="inlineStr">
        <is>
          <t>Other assets</t>
        </is>
      </c>
      <c r="B5" s="6" t="n">
        <v>11510</v>
      </c>
      <c r="C5" s="6" t="n">
        <v>9334</v>
      </c>
    </row>
    <row r="6">
      <c r="A6" s="4" t="inlineStr">
        <is>
          <t>Total assets</t>
        </is>
      </c>
      <c r="B6" s="6" t="n">
        <v>197289</v>
      </c>
      <c r="C6" s="6" t="n">
        <v>173889</v>
      </c>
      <c r="D6" s="6" t="n">
        <v>152221</v>
      </c>
    </row>
    <row r="7">
      <c r="A7" s="3" t="inlineStr">
        <is>
          <t>Current liabilities:</t>
        </is>
      </c>
    </row>
    <row r="8">
      <c r="A8" s="4" t="inlineStr">
        <is>
          <t>Accounts payable and accrued liabilities</t>
        </is>
      </c>
      <c r="B8" s="6" t="n">
        <v>22495</v>
      </c>
      <c r="C8" s="6" t="n">
        <v>19005</v>
      </c>
    </row>
    <row r="9">
      <c r="A9" s="4" t="inlineStr">
        <is>
          <t>Short-term borrowings and current maturities of long-term debt</t>
        </is>
      </c>
      <c r="B9" s="6" t="n">
        <v>4819</v>
      </c>
      <c r="C9" s="6" t="n">
        <v>3870</v>
      </c>
    </row>
    <row r="10">
      <c r="A10" s="4" t="inlineStr">
        <is>
          <t>Total current liabilities</t>
        </is>
      </c>
      <c r="B10" s="6" t="n">
        <v>72420</v>
      </c>
      <c r="C10" s="6" t="n">
        <v>61782</v>
      </c>
    </row>
    <row r="11">
      <c r="A11" s="4" t="inlineStr">
        <is>
          <t>Long-term debt, less current maturities</t>
        </is>
      </c>
      <c r="B11" s="6" t="n">
        <v>38648</v>
      </c>
      <c r="C11" s="6" t="n">
        <v>36808</v>
      </c>
    </row>
    <row r="12">
      <c r="A12" s="4" t="inlineStr">
        <is>
          <t>Other liabilities</t>
        </is>
      </c>
      <c r="B12" s="6" t="n">
        <v>12315</v>
      </c>
      <c r="C12" s="6" t="n">
        <v>10144</v>
      </c>
    </row>
    <row r="13">
      <c r="A13" s="4" t="inlineStr">
        <is>
          <t>Total liabilities</t>
        </is>
      </c>
      <c r="B13" s="6" t="n">
        <v>126750</v>
      </c>
      <c r="C13" s="6" t="n">
        <v>111727</v>
      </c>
    </row>
    <row r="14">
      <c r="A14" s="4" t="inlineStr">
        <is>
          <t>Commitments and contingencies (Note 4)</t>
        </is>
      </c>
      <c r="B14" s="4" t="inlineStr">
        <is>
          <t xml:space="preserve"> </t>
        </is>
      </c>
      <c r="C14" s="4" t="inlineStr">
        <is>
          <t xml:space="preserve"> </t>
        </is>
      </c>
    </row>
    <row r="15">
      <c r="A15" s="3" t="inlineStr">
        <is>
          <t>Shareholders’ equity:</t>
        </is>
      </c>
    </row>
    <row r="16">
      <c r="A16" s="4" t="inlineStr">
        <is>
          <t>Preferred stock, $0.001 par value - 10 shares authorized; no shares issued or outstanding</t>
        </is>
      </c>
      <c r="B16" s="6" t="n">
        <v>0</v>
      </c>
      <c r="C16" s="6" t="n">
        <v>0</v>
      </c>
    </row>
    <row r="17">
      <c r="A17" s="4" t="inlineStr">
        <is>
          <t>Common stock, $0.01 par value - 3,000 shares authorized; 946 and 948 issued and outstanding</t>
        </is>
      </c>
      <c r="B17" s="6" t="n">
        <v>10</v>
      </c>
      <c r="C17" s="6" t="n">
        <v>9</v>
      </c>
    </row>
    <row r="18">
      <c r="A18" s="4" t="inlineStr">
        <is>
          <t>Additional paid-in capital</t>
        </is>
      </c>
      <c r="B18" s="6" t="n">
        <v>0</v>
      </c>
      <c r="C18" s="6" t="n">
        <v>7</v>
      </c>
    </row>
    <row r="19">
      <c r="A19" s="4" t="inlineStr">
        <is>
          <t>Retained earnings</t>
        </is>
      </c>
      <c r="B19" s="6" t="n">
        <v>69295</v>
      </c>
      <c r="C19" s="6" t="n">
        <v>61178</v>
      </c>
    </row>
    <row r="20">
      <c r="A20" s="4" t="inlineStr">
        <is>
          <t>Accumulated other comprehensive loss</t>
        </is>
      </c>
      <c r="B20" s="6" t="n">
        <v>-3814</v>
      </c>
      <c r="C20" s="6" t="n">
        <v>-3578</v>
      </c>
    </row>
    <row r="21">
      <c r="A21" s="4" t="inlineStr">
        <is>
          <t>Total liabilities and shareholders’ equity</t>
        </is>
      </c>
      <c r="B21" s="6" t="n">
        <v>197289</v>
      </c>
      <c r="C21" s="6" t="n">
        <v>173889</v>
      </c>
    </row>
    <row r="22">
      <c r="A22" s="4" t="inlineStr">
        <is>
          <t>Parent Company [Member]</t>
        </is>
      </c>
    </row>
    <row r="23">
      <c r="A23" s="3" t="inlineStr">
        <is>
          <t>Current assets:</t>
        </is>
      </c>
    </row>
    <row r="24">
      <c r="A24" s="4" t="inlineStr">
        <is>
          <t>Cash and cash equivalents</t>
        </is>
      </c>
      <c r="B24" s="6" t="n">
        <v>258</v>
      </c>
      <c r="C24" s="6" t="n">
        <v>46</v>
      </c>
      <c r="D24" s="5" t="n">
        <v>434</v>
      </c>
      <c r="E24" s="5" t="n">
        <v>359</v>
      </c>
    </row>
    <row r="25">
      <c r="A25" s="4" t="inlineStr">
        <is>
          <t>Other current assets</t>
        </is>
      </c>
      <c r="B25" s="6" t="n">
        <v>562</v>
      </c>
      <c r="C25" s="6" t="n">
        <v>787</v>
      </c>
    </row>
    <row r="26">
      <c r="A26" s="4" t="inlineStr">
        <is>
          <t>Total current assets</t>
        </is>
      </c>
      <c r="B26" s="6" t="n">
        <v>820</v>
      </c>
      <c r="C26" s="6" t="n">
        <v>833</v>
      </c>
    </row>
    <row r="27">
      <c r="A27" s="4" t="inlineStr">
        <is>
          <t>Equity in net assets of subsidiaries</t>
        </is>
      </c>
      <c r="B27" s="6" t="n">
        <v>107714</v>
      </c>
      <c r="C27" s="6" t="n">
        <v>93467</v>
      </c>
    </row>
    <row r="28">
      <c r="A28" s="4" t="inlineStr">
        <is>
          <t>Long-term notes receivable from subsidiaries</t>
        </is>
      </c>
      <c r="B28" s="6" t="n">
        <v>5021</v>
      </c>
      <c r="C28" s="6" t="n">
        <v>5079</v>
      </c>
    </row>
    <row r="29">
      <c r="A29" s="4" t="inlineStr">
        <is>
          <t>Other assets</t>
        </is>
      </c>
      <c r="B29" s="6" t="n">
        <v>342</v>
      </c>
      <c r="C29" s="6" t="n">
        <v>794</v>
      </c>
    </row>
    <row r="30">
      <c r="A30" s="4" t="inlineStr">
        <is>
          <t>Total assets</t>
        </is>
      </c>
      <c r="B30" s="6" t="n">
        <v>113897</v>
      </c>
      <c r="C30" s="6" t="n">
        <v>100173</v>
      </c>
    </row>
    <row r="31">
      <c r="A31" s="3" t="inlineStr">
        <is>
          <t>Current liabilities:</t>
        </is>
      </c>
    </row>
    <row r="32">
      <c r="A32" s="4" t="inlineStr">
        <is>
          <t>Accounts payable and accrued liabilities</t>
        </is>
      </c>
      <c r="B32" s="6" t="n">
        <v>589</v>
      </c>
      <c r="C32" s="6" t="n">
        <v>688</v>
      </c>
    </row>
    <row r="33">
      <c r="A33" s="4" t="inlineStr">
        <is>
          <t>Current portion of notes payable to subsidiaries</t>
        </is>
      </c>
      <c r="B33" s="6" t="n">
        <v>4882</v>
      </c>
      <c r="C33" s="6" t="n">
        <v>750</v>
      </c>
    </row>
    <row r="34">
      <c r="A34" s="4" t="inlineStr">
        <is>
          <t>Short-term borrowings and current maturities of long-term debt</t>
        </is>
      </c>
      <c r="B34" s="6" t="n">
        <v>4465</v>
      </c>
      <c r="C34" s="6" t="n">
        <v>3548</v>
      </c>
    </row>
    <row r="35">
      <c r="A35" s="4" t="inlineStr">
        <is>
          <t>Total current liabilities</t>
        </is>
      </c>
      <c r="B35" s="6" t="n">
        <v>9936</v>
      </c>
      <c r="C35" s="6" t="n">
        <v>4986</v>
      </c>
    </row>
    <row r="36">
      <c r="A36" s="4" t="inlineStr">
        <is>
          <t>Long-term debt, less current maturities</t>
        </is>
      </c>
      <c r="B36" s="6" t="n">
        <v>37815</v>
      </c>
      <c r="C36" s="6" t="n">
        <v>35926</v>
      </c>
    </row>
    <row r="37">
      <c r="A37" s="4" t="inlineStr">
        <is>
          <t>Long-term notes payable to subsidiaries</t>
        </is>
      </c>
      <c r="B37" s="6" t="n">
        <v>0</v>
      </c>
      <c r="C37" s="6" t="n">
        <v>1314</v>
      </c>
    </row>
    <row r="38">
      <c r="A38" s="4" t="inlineStr">
        <is>
          <t>Other liabilities</t>
        </is>
      </c>
      <c r="B38" s="6" t="n">
        <v>655</v>
      </c>
      <c r="C38" s="6" t="n">
        <v>331</v>
      </c>
    </row>
    <row r="39">
      <c r="A39" s="4" t="inlineStr">
        <is>
          <t>Total liabilities</t>
        </is>
      </c>
      <c r="B39" s="6" t="n">
        <v>48406</v>
      </c>
      <c r="C39" s="6" t="n">
        <v>42557</v>
      </c>
    </row>
    <row r="40">
      <c r="A40" s="3" t="inlineStr">
        <is>
          <t>Shareholders’ equity:</t>
        </is>
      </c>
    </row>
    <row r="41">
      <c r="A41" s="4" t="inlineStr">
        <is>
          <t>Preferred stock, $0.001 par value - 10 shares authorized; no shares issued or outstanding</t>
        </is>
      </c>
      <c r="B41" s="6" t="n">
        <v>0</v>
      </c>
      <c r="C41" s="6" t="n">
        <v>0</v>
      </c>
    </row>
    <row r="42">
      <c r="A42" s="4" t="inlineStr">
        <is>
          <t>Common stock, $0.01 par value - 3,000 shares authorized; 946 and 948 issued and outstanding</t>
        </is>
      </c>
      <c r="B42" s="6" t="n">
        <v>10</v>
      </c>
      <c r="C42" s="6" t="n">
        <v>9</v>
      </c>
    </row>
    <row r="43">
      <c r="A43" s="4" t="inlineStr">
        <is>
          <t>Additional paid-in capital</t>
        </is>
      </c>
      <c r="B43" s="6" t="n">
        <v>0</v>
      </c>
      <c r="C43" s="6" t="n">
        <v>7</v>
      </c>
    </row>
    <row r="44">
      <c r="A44" s="4" t="inlineStr">
        <is>
          <t>Retained earnings</t>
        </is>
      </c>
      <c r="B44" s="6" t="n">
        <v>69295</v>
      </c>
      <c r="C44" s="6" t="n">
        <v>61178</v>
      </c>
    </row>
    <row r="45">
      <c r="A45" s="4" t="inlineStr">
        <is>
          <t>Accumulated other comprehensive loss</t>
        </is>
      </c>
      <c r="B45" s="6" t="n">
        <v>-3814</v>
      </c>
      <c r="C45" s="6" t="n">
        <v>-3578</v>
      </c>
    </row>
    <row r="46">
      <c r="A46" s="4" t="inlineStr">
        <is>
          <t>Total UnitedHealth Group shareholders’ equity</t>
        </is>
      </c>
      <c r="B46" s="6" t="n">
        <v>65491</v>
      </c>
      <c r="C46" s="6" t="n">
        <v>57616</v>
      </c>
    </row>
    <row r="47">
      <c r="A47" s="4" t="inlineStr">
        <is>
          <t>Total liabilities and shareholders’ equity</t>
        </is>
      </c>
      <c r="B47" s="5" t="n">
        <v>113897</v>
      </c>
      <c r="C47" s="5" t="n">
        <v>1001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Balance Sheet Document (Details) - $ / shares shares in Millions</t>
        </is>
      </c>
      <c r="B1" s="2" t="inlineStr">
        <is>
          <t>Dec. 31, 2020</t>
        </is>
      </c>
      <c r="C1" s="2" t="inlineStr">
        <is>
          <t>Dec. 31, 2019</t>
        </is>
      </c>
    </row>
    <row r="2">
      <c r="A2" s="4" t="inlineStr">
        <is>
          <t>Common stock, par value</t>
        </is>
      </c>
      <c r="B2" s="8" t="n">
        <v>0.01</v>
      </c>
      <c r="C2" s="8" t="n">
        <v>0.01</v>
      </c>
    </row>
    <row r="3">
      <c r="A3" s="4" t="inlineStr">
        <is>
          <t>Common stock, shares authorized</t>
        </is>
      </c>
      <c r="B3" s="6" t="n">
        <v>3000</v>
      </c>
      <c r="C3" s="6" t="n">
        <v>3000</v>
      </c>
    </row>
    <row r="4">
      <c r="A4" s="4" t="inlineStr">
        <is>
          <t>Common stock, shares issued</t>
        </is>
      </c>
      <c r="B4" s="6" t="n">
        <v>946</v>
      </c>
      <c r="C4" s="6" t="n">
        <v>948</v>
      </c>
    </row>
    <row r="5">
      <c r="A5" s="4" t="inlineStr">
        <is>
          <t>Common Stock, shares outstanding</t>
        </is>
      </c>
      <c r="B5" s="6" t="n">
        <v>946</v>
      </c>
      <c r="C5" s="6" t="n">
        <v>948</v>
      </c>
    </row>
    <row r="6">
      <c r="A6" s="4" t="inlineStr">
        <is>
          <t>Preferred stock, par value</t>
        </is>
      </c>
      <c r="B6" s="7" t="n">
        <v>0.001</v>
      </c>
      <c r="C6" s="7" t="n">
        <v>0.001</v>
      </c>
    </row>
    <row r="7">
      <c r="A7" s="4" t="inlineStr">
        <is>
          <t>Preferred stock, shares authorized</t>
        </is>
      </c>
      <c r="B7" s="6" t="n">
        <v>10</v>
      </c>
      <c r="C7" s="6" t="n">
        <v>10</v>
      </c>
    </row>
    <row r="8">
      <c r="A8" s="4" t="inlineStr">
        <is>
          <t>Preferred stock, shares issued</t>
        </is>
      </c>
      <c r="B8" s="6" t="n">
        <v>0</v>
      </c>
      <c r="C8" s="6" t="n">
        <v>0</v>
      </c>
    </row>
    <row r="9">
      <c r="A9" s="4" t="inlineStr">
        <is>
          <t>Preferred stock, shares outstanding</t>
        </is>
      </c>
      <c r="B9" s="6" t="n">
        <v>0</v>
      </c>
      <c r="C9" s="6" t="n">
        <v>0</v>
      </c>
    </row>
    <row r="10">
      <c r="A10" s="4" t="inlineStr">
        <is>
          <t>Parent Company [Member]</t>
        </is>
      </c>
    </row>
    <row r="11">
      <c r="A11" s="4" t="inlineStr">
        <is>
          <t>Common stock, par value</t>
        </is>
      </c>
      <c r="B11" s="8" t="n">
        <v>0.01</v>
      </c>
      <c r="C11" s="8" t="n">
        <v>0.01</v>
      </c>
    </row>
    <row r="12">
      <c r="A12" s="4" t="inlineStr">
        <is>
          <t>Common stock, shares authorized</t>
        </is>
      </c>
      <c r="B12" s="6" t="n">
        <v>3000</v>
      </c>
      <c r="C12" s="6" t="n">
        <v>3000</v>
      </c>
    </row>
    <row r="13">
      <c r="A13" s="4" t="inlineStr">
        <is>
          <t>Common stock, shares issued</t>
        </is>
      </c>
      <c r="B13" s="6" t="n">
        <v>946</v>
      </c>
      <c r="C13" s="6" t="n">
        <v>948</v>
      </c>
    </row>
    <row r="14">
      <c r="A14" s="4" t="inlineStr">
        <is>
          <t>Common Stock, shares outstanding</t>
        </is>
      </c>
      <c r="B14" s="6" t="n">
        <v>946</v>
      </c>
      <c r="C14" s="6" t="n">
        <v>948</v>
      </c>
    </row>
    <row r="15">
      <c r="A15" s="4" t="inlineStr">
        <is>
          <t>Preferred stock, par value</t>
        </is>
      </c>
      <c r="B15" s="7" t="n">
        <v>0.001</v>
      </c>
      <c r="C15" s="7" t="n">
        <v>0.001</v>
      </c>
    </row>
    <row r="16">
      <c r="A16" s="4" t="inlineStr">
        <is>
          <t>Preferred stock, shares authorized</t>
        </is>
      </c>
      <c r="B16" s="6" t="n">
        <v>10</v>
      </c>
      <c r="C16" s="6" t="n">
        <v>10</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 of Comprehensive Income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Investment and other income</t>
        </is>
      </c>
      <c r="B4" s="5" t="n">
        <v>1502</v>
      </c>
      <c r="C4" s="5" t="n">
        <v>1886</v>
      </c>
      <c r="D4" s="5" t="n">
        <v>1376</v>
      </c>
    </row>
    <row r="5">
      <c r="A5" s="4" t="inlineStr">
        <is>
          <t>Total revenues</t>
        </is>
      </c>
      <c r="B5" s="6" t="n">
        <v>257141</v>
      </c>
      <c r="C5" s="6" t="n">
        <v>242155</v>
      </c>
      <c r="D5" s="6" t="n">
        <v>226247</v>
      </c>
    </row>
    <row r="6">
      <c r="A6" s="3" t="inlineStr">
        <is>
          <t>Operating costs:</t>
        </is>
      </c>
    </row>
    <row r="7">
      <c r="A7" s="4" t="inlineStr">
        <is>
          <t>Interest expense</t>
        </is>
      </c>
      <c r="B7" s="6" t="n">
        <v>1663</v>
      </c>
      <c r="C7" s="6" t="n">
        <v>1704</v>
      </c>
      <c r="D7" s="6" t="n">
        <v>1400</v>
      </c>
    </row>
    <row r="8">
      <c r="A8" s="4" t="inlineStr">
        <is>
          <t>Total operating costs</t>
        </is>
      </c>
      <c r="B8" s="6" t="n">
        <v>234736</v>
      </c>
      <c r="C8" s="6" t="n">
        <v>222470</v>
      </c>
      <c r="D8" s="6" t="n">
        <v>208903</v>
      </c>
    </row>
    <row r="9">
      <c r="A9" s="4" t="inlineStr">
        <is>
          <t>Loss before income taxes</t>
        </is>
      </c>
      <c r="B9" s="6" t="n">
        <v>20742</v>
      </c>
      <c r="C9" s="6" t="n">
        <v>17981</v>
      </c>
      <c r="D9" s="6" t="n">
        <v>15944</v>
      </c>
    </row>
    <row r="10">
      <c r="A10" s="4" t="inlineStr">
        <is>
          <t>Benefit for income taxes</t>
        </is>
      </c>
      <c r="B10" s="6" t="n">
        <v>4973</v>
      </c>
      <c r="C10" s="6" t="n">
        <v>3742</v>
      </c>
      <c r="D10" s="6" t="n">
        <v>3562</v>
      </c>
    </row>
    <row r="11">
      <c r="A11" s="4" t="inlineStr">
        <is>
          <t>Net earnings</t>
        </is>
      </c>
      <c r="B11" s="6" t="n">
        <v>15403</v>
      </c>
      <c r="C11" s="6" t="n">
        <v>13839</v>
      </c>
      <c r="D11" s="6" t="n">
        <v>11986</v>
      </c>
    </row>
    <row r="12">
      <c r="A12" s="4" t="inlineStr">
        <is>
          <t>Other comprehensive (loss) income</t>
        </is>
      </c>
      <c r="B12" s="6" t="n">
        <v>-236</v>
      </c>
      <c r="C12" s="6" t="n">
        <v>582</v>
      </c>
      <c r="D12" s="6" t="n">
        <v>-1517</v>
      </c>
    </row>
    <row r="13">
      <c r="A13" s="4" t="inlineStr">
        <is>
          <t>Comprehensive income</t>
        </is>
      </c>
      <c r="B13" s="6" t="n">
        <v>15167</v>
      </c>
      <c r="C13" s="6" t="n">
        <v>14421</v>
      </c>
      <c r="D13" s="6" t="n">
        <v>10469</v>
      </c>
    </row>
    <row r="14">
      <c r="A14" s="4" t="inlineStr">
        <is>
          <t>Parent Company [Member]</t>
        </is>
      </c>
    </row>
    <row r="15">
      <c r="A15" s="3" t="inlineStr">
        <is>
          <t>Revenues:</t>
        </is>
      </c>
    </row>
    <row r="16">
      <c r="A16" s="4" t="inlineStr">
        <is>
          <t>Investment and other income</t>
        </is>
      </c>
      <c r="B16" s="6" t="n">
        <v>194</v>
      </c>
      <c r="C16" s="6" t="n">
        <v>209</v>
      </c>
      <c r="D16" s="6" t="n">
        <v>194</v>
      </c>
    </row>
    <row r="17">
      <c r="A17" s="4" t="inlineStr">
        <is>
          <t>Total revenues</t>
        </is>
      </c>
      <c r="B17" s="6" t="n">
        <v>194</v>
      </c>
      <c r="C17" s="6" t="n">
        <v>209</v>
      </c>
      <c r="D17" s="6" t="n">
        <v>194</v>
      </c>
    </row>
    <row r="18">
      <c r="A18" s="3" t="inlineStr">
        <is>
          <t>Operating costs:</t>
        </is>
      </c>
    </row>
    <row r="19">
      <c r="A19" s="4" t="inlineStr">
        <is>
          <t>Operating costs</t>
        </is>
      </c>
      <c r="B19" s="6" t="n">
        <v>27</v>
      </c>
      <c r="C19" s="6" t="n">
        <v>38</v>
      </c>
      <c r="D19" s="6" t="n">
        <v>35</v>
      </c>
    </row>
    <row r="20">
      <c r="A20" s="4" t="inlineStr">
        <is>
          <t>Interest expense</t>
        </is>
      </c>
      <c r="B20" s="6" t="n">
        <v>1594</v>
      </c>
      <c r="C20" s="6" t="n">
        <v>1580</v>
      </c>
      <c r="D20" s="6" t="n">
        <v>1285</v>
      </c>
    </row>
    <row r="21">
      <c r="A21" s="4" t="inlineStr">
        <is>
          <t>Total operating costs</t>
        </is>
      </c>
      <c r="B21" s="6" t="n">
        <v>1621</v>
      </c>
      <c r="C21" s="6" t="n">
        <v>1618</v>
      </c>
      <c r="D21" s="6" t="n">
        <v>1320</v>
      </c>
    </row>
    <row r="22">
      <c r="A22" s="4" t="inlineStr">
        <is>
          <t>Loss before income taxes</t>
        </is>
      </c>
      <c r="B22" s="6" t="n">
        <v>-1427</v>
      </c>
      <c r="C22" s="6" t="n">
        <v>-1409</v>
      </c>
      <c r="D22" s="6" t="n">
        <v>-1126</v>
      </c>
    </row>
    <row r="23">
      <c r="A23" s="4" t="inlineStr">
        <is>
          <t>Benefit for income taxes</t>
        </is>
      </c>
      <c r="B23" s="6" t="n">
        <v>300</v>
      </c>
      <c r="C23" s="6" t="n">
        <v>293</v>
      </c>
      <c r="D23" s="6" t="n">
        <v>251</v>
      </c>
    </row>
    <row r="24">
      <c r="A24" s="4" t="inlineStr">
        <is>
          <t>Loss of parent company</t>
        </is>
      </c>
      <c r="B24" s="6" t="n">
        <v>-1127</v>
      </c>
      <c r="C24" s="6" t="n">
        <v>-1116</v>
      </c>
      <c r="D24" s="6" t="n">
        <v>-875</v>
      </c>
    </row>
    <row r="25">
      <c r="A25" s="4" t="inlineStr">
        <is>
          <t>Equity in undistributed income of subsidiaries</t>
        </is>
      </c>
      <c r="B25" s="6" t="n">
        <v>16530</v>
      </c>
      <c r="C25" s="6" t="n">
        <v>14955</v>
      </c>
      <c r="D25" s="6" t="n">
        <v>12861</v>
      </c>
    </row>
    <row r="26">
      <c r="A26" s="4" t="inlineStr">
        <is>
          <t>Net earnings</t>
        </is>
      </c>
      <c r="B26" s="6" t="n">
        <v>15403</v>
      </c>
      <c r="C26" s="6" t="n">
        <v>13839</v>
      </c>
      <c r="D26" s="6" t="n">
        <v>11986</v>
      </c>
    </row>
    <row r="27">
      <c r="A27" s="4" t="inlineStr">
        <is>
          <t>Other comprehensive (loss) income</t>
        </is>
      </c>
      <c r="B27" s="6" t="n">
        <v>-236</v>
      </c>
      <c r="C27" s="6" t="n">
        <v>582</v>
      </c>
      <c r="D27" s="6" t="n">
        <v>-1517</v>
      </c>
    </row>
    <row r="28">
      <c r="A28" s="4" t="inlineStr">
        <is>
          <t>Comprehensive income</t>
        </is>
      </c>
      <c r="B28" s="5" t="n">
        <v>15167</v>
      </c>
      <c r="C28" s="5" t="n">
        <v>14421</v>
      </c>
      <c r="D28" s="5" t="n">
        <v>104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 Statement of Cash Flows (Detail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ash flows from operating activities</t>
        </is>
      </c>
      <c r="B4" s="5" t="n">
        <v>22174</v>
      </c>
      <c r="C4" s="5" t="n">
        <v>18463</v>
      </c>
      <c r="D4" s="5" t="n">
        <v>15713</v>
      </c>
    </row>
    <row r="5">
      <c r="A5" s="3" t="inlineStr">
        <is>
          <t>Investing activities</t>
        </is>
      </c>
    </row>
    <row r="6">
      <c r="A6" s="4" t="inlineStr">
        <is>
          <t>Cash paid for acquisitions</t>
        </is>
      </c>
      <c r="B6" s="6" t="n">
        <v>-7139</v>
      </c>
      <c r="C6" s="6" t="n">
        <v>-8343</v>
      </c>
      <c r="D6" s="6" t="n">
        <v>-5997</v>
      </c>
    </row>
    <row r="7">
      <c r="A7" s="4" t="inlineStr">
        <is>
          <t>Other, net</t>
        </is>
      </c>
      <c r="B7" s="6" t="n">
        <v>506</v>
      </c>
      <c r="C7" s="6" t="n">
        <v>-219</v>
      </c>
      <c r="D7" s="6" t="n">
        <v>226</v>
      </c>
    </row>
    <row r="8">
      <c r="A8" s="4" t="inlineStr">
        <is>
          <t>Cash flows used for investing activities</t>
        </is>
      </c>
      <c r="B8" s="6" t="n">
        <v>-12532</v>
      </c>
      <c r="C8" s="6" t="n">
        <v>-12699</v>
      </c>
      <c r="D8" s="6" t="n">
        <v>-12385</v>
      </c>
    </row>
    <row r="9">
      <c r="A9" s="3" t="inlineStr">
        <is>
          <t>Financing activities</t>
        </is>
      </c>
    </row>
    <row r="10">
      <c r="A10" s="4" t="inlineStr">
        <is>
          <t>Common stock repurchases</t>
        </is>
      </c>
      <c r="B10" s="6" t="n">
        <v>-4250</v>
      </c>
      <c r="C10" s="6" t="n">
        <v>-5500</v>
      </c>
      <c r="D10" s="6" t="n">
        <v>-4500</v>
      </c>
    </row>
    <row r="11">
      <c r="A11" s="4" t="inlineStr">
        <is>
          <t>Proceeds from common stock issuances</t>
        </is>
      </c>
      <c r="B11" s="6" t="n">
        <v>1440</v>
      </c>
      <c r="C11" s="6" t="n">
        <v>1037</v>
      </c>
      <c r="D11" s="6" t="n">
        <v>838</v>
      </c>
    </row>
    <row r="12">
      <c r="A12" s="4" t="inlineStr">
        <is>
          <t>Proceeds from (repayments of) short-term borrowings, net</t>
        </is>
      </c>
      <c r="B12" s="6" t="n">
        <v>872</v>
      </c>
      <c r="C12" s="6" t="n">
        <v>300</v>
      </c>
      <c r="D12" s="6" t="n">
        <v>-201</v>
      </c>
    </row>
    <row r="13">
      <c r="A13" s="4" t="inlineStr">
        <is>
          <t>Proceeds from issuance of long-term debt</t>
        </is>
      </c>
      <c r="B13" s="6" t="n">
        <v>4864</v>
      </c>
      <c r="C13" s="6" t="n">
        <v>5444</v>
      </c>
      <c r="D13" s="6" t="n">
        <v>6935</v>
      </c>
    </row>
    <row r="14">
      <c r="A14" s="4" t="inlineStr">
        <is>
          <t>Repayments of long-term debt</t>
        </is>
      </c>
      <c r="B14" s="6" t="n">
        <v>-3150</v>
      </c>
      <c r="C14" s="6" t="n">
        <v>-1750</v>
      </c>
      <c r="D14" s="6" t="n">
        <v>-2600</v>
      </c>
    </row>
    <row r="15">
      <c r="A15" s="4" t="inlineStr">
        <is>
          <t>Other, net</t>
        </is>
      </c>
      <c r="B15" s="6" t="n">
        <v>-459</v>
      </c>
      <c r="C15" s="6" t="n">
        <v>-1237</v>
      </c>
      <c r="D15" s="6" t="n">
        <v>-1386</v>
      </c>
    </row>
    <row r="16">
      <c r="A16" s="4" t="inlineStr">
        <is>
          <t>Cash flows used for financing activities</t>
        </is>
      </c>
      <c r="B16" s="6" t="n">
        <v>-3590</v>
      </c>
      <c r="C16" s="6" t="n">
        <v>-5625</v>
      </c>
      <c r="D16" s="6" t="n">
        <v>-4365</v>
      </c>
    </row>
    <row r="17">
      <c r="A17" s="4" t="inlineStr">
        <is>
          <t>Cash and cash equivalents, beginning of period</t>
        </is>
      </c>
      <c r="B17" s="6" t="n">
        <v>10985</v>
      </c>
      <c r="C17" s="6" t="n">
        <v>10866</v>
      </c>
      <c r="D17" s="6" t="n">
        <v>11981</v>
      </c>
    </row>
    <row r="18">
      <c r="A18" s="4" t="inlineStr">
        <is>
          <t>Cash and cash equivalents, end of period</t>
        </is>
      </c>
      <c r="B18" s="6" t="n">
        <v>16921</v>
      </c>
      <c r="C18" s="6" t="n">
        <v>10985</v>
      </c>
      <c r="D18" s="6" t="n">
        <v>10866</v>
      </c>
    </row>
    <row r="19">
      <c r="A19" s="3" t="inlineStr">
        <is>
          <t>Supplemental cash flow disclosures</t>
        </is>
      </c>
    </row>
    <row r="20">
      <c r="A20" s="4" t="inlineStr">
        <is>
          <t>Cash paid for interest</t>
        </is>
      </c>
      <c r="B20" s="6" t="n">
        <v>1704</v>
      </c>
      <c r="C20" s="6" t="n">
        <v>1627</v>
      </c>
      <c r="D20" s="6" t="n">
        <v>1410</v>
      </c>
    </row>
    <row r="21">
      <c r="A21" s="4" t="inlineStr">
        <is>
          <t>Cash paid for income taxes</t>
        </is>
      </c>
      <c r="B21" s="6" t="n">
        <v>4935</v>
      </c>
      <c r="C21" s="6" t="n">
        <v>3542</v>
      </c>
      <c r="D21" s="6" t="n">
        <v>3257</v>
      </c>
    </row>
    <row r="22">
      <c r="A22" s="4" t="inlineStr">
        <is>
          <t>Parent Company [Member]</t>
        </is>
      </c>
    </row>
    <row r="23">
      <c r="A23" s="3" t="inlineStr">
        <is>
          <t>Operating activities</t>
        </is>
      </c>
    </row>
    <row r="24">
      <c r="A24" s="4" t="inlineStr">
        <is>
          <t>Cash flows from operating activities</t>
        </is>
      </c>
      <c r="B24" s="6" t="n">
        <v>8842</v>
      </c>
      <c r="C24" s="6" t="n">
        <v>9275</v>
      </c>
      <c r="D24" s="6" t="n">
        <v>6099</v>
      </c>
    </row>
    <row r="25">
      <c r="A25" s="3" t="inlineStr">
        <is>
          <t>Investing activities</t>
        </is>
      </c>
    </row>
    <row r="26">
      <c r="A26" s="4" t="inlineStr">
        <is>
          <t>Issuances of notes to subsidiaries</t>
        </is>
      </c>
      <c r="B26" s="6" t="n">
        <v>-628</v>
      </c>
      <c r="C26" s="6" t="n">
        <v>-2722</v>
      </c>
      <c r="D26" s="6" t="n">
        <v>-1420</v>
      </c>
    </row>
    <row r="27">
      <c r="A27" s="4" t="inlineStr">
        <is>
          <t>Repayments of notes to subsidiaries</t>
        </is>
      </c>
      <c r="B27" s="6" t="n">
        <v>1089</v>
      </c>
      <c r="C27" s="6" t="n">
        <v>2249</v>
      </c>
      <c r="D27" s="6" t="n">
        <v>1419</v>
      </c>
    </row>
    <row r="28">
      <c r="A28" s="4" t="inlineStr">
        <is>
          <t>Cash paid for acquisitions</t>
        </is>
      </c>
      <c r="B28" s="6" t="n">
        <v>-7706</v>
      </c>
      <c r="C28" s="6" t="n">
        <v>-9645</v>
      </c>
      <c r="D28" s="6" t="n">
        <v>-4066</v>
      </c>
    </row>
    <row r="29">
      <c r="A29" s="4" t="inlineStr">
        <is>
          <t>Return of capital to parent company</t>
        </is>
      </c>
      <c r="B29" s="6" t="n">
        <v>943</v>
      </c>
      <c r="C29" s="6" t="n">
        <v>4497</v>
      </c>
      <c r="D29" s="6" t="n">
        <v>4196</v>
      </c>
    </row>
    <row r="30">
      <c r="A30" s="4" t="inlineStr">
        <is>
          <t>Capital contributions to subsidiaries</t>
        </is>
      </c>
      <c r="B30" s="6" t="n">
        <v>-43</v>
      </c>
      <c r="C30" s="6" t="n">
        <v>-803</v>
      </c>
      <c r="D30" s="6" t="n">
        <v>-1259</v>
      </c>
    </row>
    <row r="31">
      <c r="A31" s="4" t="inlineStr">
        <is>
          <t>Other, net</t>
        </is>
      </c>
      <c r="B31" s="6" t="n">
        <v>143</v>
      </c>
      <c r="C31" s="6" t="n">
        <v>490</v>
      </c>
      <c r="D31" s="6" t="n">
        <v>4</v>
      </c>
    </row>
    <row r="32">
      <c r="A32" s="4" t="inlineStr">
        <is>
          <t>Cash flows used for investing activities</t>
        </is>
      </c>
      <c r="B32" s="6" t="n">
        <v>-6202</v>
      </c>
      <c r="C32" s="6" t="n">
        <v>-5934</v>
      </c>
      <c r="D32" s="6" t="n">
        <v>-1126</v>
      </c>
    </row>
    <row r="33">
      <c r="A33" s="3" t="inlineStr">
        <is>
          <t>Financing activities</t>
        </is>
      </c>
    </row>
    <row r="34">
      <c r="A34" s="4" t="inlineStr">
        <is>
          <t>Common stock repurchases</t>
        </is>
      </c>
      <c r="B34" s="6" t="n">
        <v>-4250</v>
      </c>
      <c r="C34" s="6" t="n">
        <v>-5500</v>
      </c>
      <c r="D34" s="6" t="n">
        <v>-4500</v>
      </c>
    </row>
    <row r="35">
      <c r="A35" s="4" t="inlineStr">
        <is>
          <t>Proceeds from common stock issuances</t>
        </is>
      </c>
      <c r="B35" s="6" t="n">
        <v>1440</v>
      </c>
      <c r="C35" s="6" t="n">
        <v>1037</v>
      </c>
      <c r="D35" s="6" t="n">
        <v>838</v>
      </c>
    </row>
    <row r="36">
      <c r="A36" s="4" t="inlineStr">
        <is>
          <t>Cash dividends paid</t>
        </is>
      </c>
      <c r="B36" s="6" t="n">
        <v>-4584</v>
      </c>
      <c r="C36" s="6" t="n">
        <v>-3932</v>
      </c>
      <c r="D36" s="6" t="n">
        <v>-3320</v>
      </c>
    </row>
    <row r="37">
      <c r="A37" s="4" t="inlineStr">
        <is>
          <t>Proceeds from (repayments of) short-term borrowings, net</t>
        </is>
      </c>
      <c r="B37" s="6" t="n">
        <v>872</v>
      </c>
      <c r="C37" s="6" t="n">
        <v>300</v>
      </c>
      <c r="D37" s="6" t="n">
        <v>-201</v>
      </c>
    </row>
    <row r="38">
      <c r="A38" s="4" t="inlineStr">
        <is>
          <t>Proceeds from issuance of long-term debt</t>
        </is>
      </c>
      <c r="B38" s="6" t="n">
        <v>4864</v>
      </c>
      <c r="C38" s="6" t="n">
        <v>5444</v>
      </c>
      <c r="D38" s="6" t="n">
        <v>6935</v>
      </c>
    </row>
    <row r="39">
      <c r="A39" s="4" t="inlineStr">
        <is>
          <t>Repayments of long-term debt</t>
        </is>
      </c>
      <c r="B39" s="6" t="n">
        <v>-3150</v>
      </c>
      <c r="C39" s="6" t="n">
        <v>-1750</v>
      </c>
      <c r="D39" s="6" t="n">
        <v>-2600</v>
      </c>
    </row>
    <row r="40">
      <c r="A40" s="4" t="inlineStr">
        <is>
          <t>Proceeds (repayments) of notes from subsidiary</t>
        </is>
      </c>
      <c r="B40" s="6" t="n">
        <v>2818</v>
      </c>
      <c r="C40" s="6" t="n">
        <v>1207</v>
      </c>
      <c r="D40" s="6" t="n">
        <v>-1127</v>
      </c>
    </row>
    <row r="41">
      <c r="A41" s="4" t="inlineStr">
        <is>
          <t>Other, net</t>
        </is>
      </c>
      <c r="B41" s="6" t="n">
        <v>-438</v>
      </c>
      <c r="C41" s="6" t="n">
        <v>-535</v>
      </c>
      <c r="D41" s="6" t="n">
        <v>-923</v>
      </c>
    </row>
    <row r="42">
      <c r="A42" s="4" t="inlineStr">
        <is>
          <t>Cash flows used for financing activities</t>
        </is>
      </c>
      <c r="B42" s="6" t="n">
        <v>-2428</v>
      </c>
      <c r="C42" s="6" t="n">
        <v>-3729</v>
      </c>
      <c r="D42" s="6" t="n">
        <v>-4898</v>
      </c>
    </row>
    <row r="43">
      <c r="A43" s="4" t="inlineStr">
        <is>
          <t>Increase (decrease) in cash and cash equivalents</t>
        </is>
      </c>
      <c r="B43" s="6" t="n">
        <v>212</v>
      </c>
      <c r="C43" s="6" t="n">
        <v>-388</v>
      </c>
      <c r="D43" s="6" t="n">
        <v>75</v>
      </c>
    </row>
    <row r="44">
      <c r="A44" s="4" t="inlineStr">
        <is>
          <t>Cash and cash equivalents, beginning of period</t>
        </is>
      </c>
      <c r="B44" s="6" t="n">
        <v>46</v>
      </c>
      <c r="C44" s="6" t="n">
        <v>434</v>
      </c>
      <c r="D44" s="6" t="n">
        <v>359</v>
      </c>
    </row>
    <row r="45">
      <c r="A45" s="4" t="inlineStr">
        <is>
          <t>Cash and cash equivalents, end of period</t>
        </is>
      </c>
      <c r="B45" s="6" t="n">
        <v>258</v>
      </c>
      <c r="C45" s="6" t="n">
        <v>46</v>
      </c>
      <c r="D45" s="6" t="n">
        <v>434</v>
      </c>
    </row>
    <row r="46">
      <c r="A46" s="3" t="inlineStr">
        <is>
          <t>Supplemental cash flow disclosures</t>
        </is>
      </c>
    </row>
    <row r="47">
      <c r="A47" s="4" t="inlineStr">
        <is>
          <t>Cash paid for interest</t>
        </is>
      </c>
      <c r="B47" s="6" t="n">
        <v>1633</v>
      </c>
      <c r="C47" s="6" t="n">
        <v>1506</v>
      </c>
      <c r="D47" s="6" t="n">
        <v>1294</v>
      </c>
    </row>
    <row r="48">
      <c r="A48" s="4" t="inlineStr">
        <is>
          <t>Cash paid for income taxes</t>
        </is>
      </c>
      <c r="B48" s="5" t="n">
        <v>4185</v>
      </c>
      <c r="C48" s="5" t="n">
        <v>2590</v>
      </c>
      <c r="D48" s="5" t="n">
        <v>23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 Maturities of Short-Term Borrowings and Long-Term Debt (Details) $ in Millions</t>
        </is>
      </c>
      <c r="B1" s="2" t="inlineStr">
        <is>
          <t>Dec. 31, 2020USD ($)</t>
        </is>
      </c>
    </row>
    <row r="2">
      <c r="A2" s="3" t="inlineStr">
        <is>
          <t>Debt Instrument [Line Items]</t>
        </is>
      </c>
    </row>
    <row r="3">
      <c r="A3" s="4" t="inlineStr">
        <is>
          <t>2021</t>
        </is>
      </c>
      <c r="B3" s="5" t="n">
        <v>4800</v>
      </c>
    </row>
    <row r="4">
      <c r="A4" s="4" t="inlineStr">
        <is>
          <t>2022</t>
        </is>
      </c>
      <c r="B4" s="6" t="n">
        <v>3180</v>
      </c>
    </row>
    <row r="5">
      <c r="A5" s="4" t="inlineStr">
        <is>
          <t>2023</t>
        </is>
      </c>
      <c r="B5" s="6" t="n">
        <v>2290</v>
      </c>
    </row>
    <row r="6">
      <c r="A6" s="4" t="inlineStr">
        <is>
          <t>2024</t>
        </is>
      </c>
      <c r="B6" s="6" t="n">
        <v>1665</v>
      </c>
    </row>
    <row r="7">
      <c r="A7" s="4" t="inlineStr">
        <is>
          <t>2025</t>
        </is>
      </c>
      <c r="B7" s="6" t="n">
        <v>2465</v>
      </c>
    </row>
    <row r="8">
      <c r="A8" s="4" t="inlineStr">
        <is>
          <t>Thereafter</t>
        </is>
      </c>
      <c r="B8" s="6" t="n">
        <v>29349</v>
      </c>
    </row>
    <row r="9">
      <c r="A9" s="4" t="inlineStr">
        <is>
          <t>Parent Company [Member]</t>
        </is>
      </c>
    </row>
    <row r="10">
      <c r="A10" s="3" t="inlineStr">
        <is>
          <t>Debt Instrument [Line Items]</t>
        </is>
      </c>
    </row>
    <row r="11">
      <c r="A11" s="4" t="inlineStr">
        <is>
          <t>2021</t>
        </is>
      </c>
      <c r="B11" s="6" t="n">
        <v>4446</v>
      </c>
    </row>
    <row r="12">
      <c r="A12" s="4" t="inlineStr">
        <is>
          <t>2022</t>
        </is>
      </c>
      <c r="B12" s="6" t="n">
        <v>3015</v>
      </c>
    </row>
    <row r="13">
      <c r="A13" s="4" t="inlineStr">
        <is>
          <t>2023</t>
        </is>
      </c>
      <c r="B13" s="6" t="n">
        <v>2125</v>
      </c>
    </row>
    <row r="14">
      <c r="A14" s="4" t="inlineStr">
        <is>
          <t>2024</t>
        </is>
      </c>
      <c r="B14" s="6" t="n">
        <v>1500</v>
      </c>
    </row>
    <row r="15">
      <c r="A15" s="4" t="inlineStr">
        <is>
          <t>2025</t>
        </is>
      </c>
      <c r="B15" s="6" t="n">
        <v>2300</v>
      </c>
    </row>
    <row r="16">
      <c r="A16" s="4" t="inlineStr">
        <is>
          <t>Thereafter</t>
        </is>
      </c>
      <c r="B16" s="5" t="n">
        <v>291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 (Notes)</t>
        </is>
      </c>
      <c r="B1" s="2" t="inlineStr">
        <is>
          <t>12 Months Ended</t>
        </is>
      </c>
    </row>
    <row r="2">
      <c r="B2" s="2" t="inlineStr">
        <is>
          <t>Dec. 31, 2020</t>
        </is>
      </c>
    </row>
    <row r="3">
      <c r="A3" s="4" t="inlineStr">
        <is>
          <t>Nature of Operations [Text Block]</t>
        </is>
      </c>
      <c r="B3" s="4" t="inlineStr">
        <is>
          <t>Description of BusinessUnitedHealth Group Incorporated (individually and together with its subsidiaries, “UnitedHealth Group” and “the Company”) is a diversified health care company with a mission to help people live healthier lives and help make the health system work better for everyone. Our two complementary businesses — Optum and UnitedHealthcare — are driven by this unified mission and vision to improve health care access, affordability, experiences and outcomes for the individuals and organizations we are privileged to ser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2:04Z</dcterms:created>
  <dcterms:modified xmlns:dcterms="http://purl.org/dc/terms/" xmlns:xsi="http://www.w3.org/2001/XMLSchema-instance" xsi:type="dcterms:W3CDTF">2021-03-01T16:02:04Z</dcterms:modified>
</cp:coreProperties>
</file>